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ompr"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GENERAL INFORMATION" sheetId="9" state="visible" r:id="rId9"/>
    <sheet xmlns:r="http://schemas.openxmlformats.org/officeDocument/2006/relationships" name="SIGNIFICANT ACCOUNTING POLICIES" sheetId="10" state="visible" r:id="rId10"/>
    <sheet xmlns:r="http://schemas.openxmlformats.org/officeDocument/2006/relationships" name="ADOPTION OF NEW AND REVISED ACC" sheetId="11" state="visible" r:id="rId11"/>
    <sheet xmlns:r="http://schemas.openxmlformats.org/officeDocument/2006/relationships" name="COVID-19" sheetId="12" state="visible" r:id="rId12"/>
    <sheet xmlns:r="http://schemas.openxmlformats.org/officeDocument/2006/relationships" name="IMPAIRMENT" sheetId="13" state="visible" r:id="rId13"/>
    <sheet xmlns:r="http://schemas.openxmlformats.org/officeDocument/2006/relationships" name="LEASES" sheetId="14" state="visible" r:id="rId14"/>
    <sheet xmlns:r="http://schemas.openxmlformats.org/officeDocument/2006/relationships" name="TRADE AND OTHER RECEIVABLES" sheetId="15" state="visible" r:id="rId15"/>
    <sheet xmlns:r="http://schemas.openxmlformats.org/officeDocument/2006/relationships" name="INVENTORY" sheetId="16" state="visible" r:id="rId16"/>
    <sheet xmlns:r="http://schemas.openxmlformats.org/officeDocument/2006/relationships" name="PROPERTY, PLANT AND EQUIPMENT, " sheetId="17" state="visible" r:id="rId17"/>
    <sheet xmlns:r="http://schemas.openxmlformats.org/officeDocument/2006/relationships" name="CAPITALIZED SOFTWARE, NET" sheetId="18" state="visible" r:id="rId18"/>
    <sheet xmlns:r="http://schemas.openxmlformats.org/officeDocument/2006/relationships" name="GOODWILL" sheetId="19" state="visible" r:id="rId19"/>
    <sheet xmlns:r="http://schemas.openxmlformats.org/officeDocument/2006/relationships" name="ACCOUNTS PAYABLE AND ACCRUED LI" sheetId="20" state="visible" r:id="rId20"/>
    <sheet xmlns:r="http://schemas.openxmlformats.org/officeDocument/2006/relationships" name="LONG-TERM DEBT"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REVENUE" sheetId="24" state="visible" r:id="rId24"/>
    <sheet xmlns:r="http://schemas.openxmlformats.org/officeDocument/2006/relationships" name="OPERATING EXPENSES" sheetId="25" state="visible" r:id="rId25"/>
    <sheet xmlns:r="http://schemas.openxmlformats.org/officeDocument/2006/relationships" name="SEGMENT REPORTING" sheetId="26" state="visible" r:id="rId26"/>
    <sheet xmlns:r="http://schemas.openxmlformats.org/officeDocument/2006/relationships" name="TRANSACTIONS AND BALANCES WITH " sheetId="27" state="visible" r:id="rId27"/>
    <sheet xmlns:r="http://schemas.openxmlformats.org/officeDocument/2006/relationships" name="COMMITMENTS" sheetId="28" state="visible" r:id="rId28"/>
    <sheet xmlns:r="http://schemas.openxmlformats.org/officeDocument/2006/relationships" name="LEGAL PROCEEDINGS" sheetId="29" state="visible" r:id="rId29"/>
    <sheet xmlns:r="http://schemas.openxmlformats.org/officeDocument/2006/relationships" name="SUBSEQUENT EVENTS" sheetId="30" state="visible" r:id="rId30"/>
    <sheet xmlns:r="http://schemas.openxmlformats.org/officeDocument/2006/relationships" name="UNAUDITED SUPPLEMENTARY INFORMA"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IMPAIRMENT (Tables)" sheetId="34" state="visible" r:id="rId34"/>
    <sheet xmlns:r="http://schemas.openxmlformats.org/officeDocument/2006/relationships" name="LEASES (Tables)" sheetId="35" state="visible" r:id="rId35"/>
    <sheet xmlns:r="http://schemas.openxmlformats.org/officeDocument/2006/relationships" name="TRADE AND OTHER RECEIVABLES (Ta" sheetId="36" state="visible" r:id="rId36"/>
    <sheet xmlns:r="http://schemas.openxmlformats.org/officeDocument/2006/relationships" name="INVENTORY (Tables)" sheetId="37" state="visible" r:id="rId37"/>
    <sheet xmlns:r="http://schemas.openxmlformats.org/officeDocument/2006/relationships" name="PROPERTY, PLANT AND EQUIPMENT_2" sheetId="38" state="visible" r:id="rId38"/>
    <sheet xmlns:r="http://schemas.openxmlformats.org/officeDocument/2006/relationships" name="CAPITALIZED SOFTWARE, NET (Tabl" sheetId="39" state="visible" r:id="rId39"/>
    <sheet xmlns:r="http://schemas.openxmlformats.org/officeDocument/2006/relationships" name="GOODWILL (Tables)" sheetId="40" state="visible" r:id="rId40"/>
    <sheet xmlns:r="http://schemas.openxmlformats.org/officeDocument/2006/relationships" name="ACCOUNTS PAYABLE AND ACCRUED _2" sheetId="41" state="visible" r:id="rId41"/>
    <sheet xmlns:r="http://schemas.openxmlformats.org/officeDocument/2006/relationships" name="INCOME TAXES (Tables)" sheetId="42" state="visible" r:id="rId42"/>
    <sheet xmlns:r="http://schemas.openxmlformats.org/officeDocument/2006/relationships" name="STOCK-BASED COMPENSATION (Table" sheetId="43" state="visible" r:id="rId43"/>
    <sheet xmlns:r="http://schemas.openxmlformats.org/officeDocument/2006/relationships" name="REVENUE (Tables)" sheetId="44" state="visible" r:id="rId44"/>
    <sheet xmlns:r="http://schemas.openxmlformats.org/officeDocument/2006/relationships" name="OPERATING EXPENSES - (Tables)" sheetId="45" state="visible" r:id="rId45"/>
    <sheet xmlns:r="http://schemas.openxmlformats.org/officeDocument/2006/relationships" name="SEGMENT REPORTING (Tables)" sheetId="46" state="visible" r:id="rId46"/>
    <sheet xmlns:r="http://schemas.openxmlformats.org/officeDocument/2006/relationships" name="UNAUDITED SUPPLEMENTARY INFOR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ADOPTION OF NEW AND REVISED A_2" sheetId="50" state="visible" r:id="rId50"/>
    <sheet xmlns:r="http://schemas.openxmlformats.org/officeDocument/2006/relationships" name="COVID-19 - (Additional Informat" sheetId="51" state="visible" r:id="rId51"/>
    <sheet xmlns:r="http://schemas.openxmlformats.org/officeDocument/2006/relationships" name="IMPAIRMENT - Schedule of Impair" sheetId="52" state="visible" r:id="rId52"/>
    <sheet xmlns:r="http://schemas.openxmlformats.org/officeDocument/2006/relationships" name="IMPAIRMENT (Additional Informat" sheetId="53" state="visible" r:id="rId53"/>
    <sheet xmlns:r="http://schemas.openxmlformats.org/officeDocument/2006/relationships" name="LEASES - (Additional Informatio" sheetId="54" state="visible" r:id="rId54"/>
    <sheet xmlns:r="http://schemas.openxmlformats.org/officeDocument/2006/relationships" name="LEASES - Schedule of ROU assets" sheetId="55" state="visible" r:id="rId55"/>
    <sheet xmlns:r="http://schemas.openxmlformats.org/officeDocument/2006/relationships" name="LEASES - Schedule of Lease Liab" sheetId="56" state="visible" r:id="rId56"/>
    <sheet xmlns:r="http://schemas.openxmlformats.org/officeDocument/2006/relationships" name="LEASES - Schedule of Maturities" sheetId="57" state="visible" r:id="rId57"/>
    <sheet xmlns:r="http://schemas.openxmlformats.org/officeDocument/2006/relationships" name="TRADE AND OTHER RECEIVABLES (Ad" sheetId="58" state="visible" r:id="rId58"/>
    <sheet xmlns:r="http://schemas.openxmlformats.org/officeDocument/2006/relationships" name="TRADE AND OTHER RECEIVABLES - S" sheetId="59" state="visible" r:id="rId59"/>
    <sheet xmlns:r="http://schemas.openxmlformats.org/officeDocument/2006/relationships" name="INVENTORY - Schedule of Invento" sheetId="60" state="visible" r:id="rId60"/>
    <sheet xmlns:r="http://schemas.openxmlformats.org/officeDocument/2006/relationships" name="INVENTORY - (Additional Informa"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CAPITALIZED SOFTWARE, NET - Sch" sheetId="64" state="visible" r:id="rId64"/>
    <sheet xmlns:r="http://schemas.openxmlformats.org/officeDocument/2006/relationships" name="CAPITALIZED SOFTWARE, NET - Add" sheetId="65" state="visible" r:id="rId65"/>
    <sheet xmlns:r="http://schemas.openxmlformats.org/officeDocument/2006/relationships" name="GOODWILL - Schedule of Goodwill" sheetId="66" state="visible" r:id="rId66"/>
    <sheet xmlns:r="http://schemas.openxmlformats.org/officeDocument/2006/relationships" name="ACCOUNTS PAYABLE AND ACCRUED _3" sheetId="67" state="visible" r:id="rId67"/>
    <sheet xmlns:r="http://schemas.openxmlformats.org/officeDocument/2006/relationships" name="ACCOUNTS PAYABLE AND ACCRUED _4" sheetId="68" state="visible" r:id="rId68"/>
    <sheet xmlns:r="http://schemas.openxmlformats.org/officeDocument/2006/relationships" name="ACCOUNTS PAYABLE AND ACCRUED _5" sheetId="69" state="visible" r:id="rId69"/>
    <sheet xmlns:r="http://schemas.openxmlformats.org/officeDocument/2006/relationships" name="ACCOUNTS PAYABLE AND ACCRUED _6" sheetId="70" state="visible" r:id="rId70"/>
    <sheet xmlns:r="http://schemas.openxmlformats.org/officeDocument/2006/relationships" name="LONG-TERM DEBT - (Additional In" sheetId="71" state="visible" r:id="rId71"/>
    <sheet xmlns:r="http://schemas.openxmlformats.org/officeDocument/2006/relationships" name="INCOME TAXES - Reconciliation o" sheetId="72" state="visible" r:id="rId72"/>
    <sheet xmlns:r="http://schemas.openxmlformats.org/officeDocument/2006/relationships" name="INCOME TAXES - (Additional Info" sheetId="73" state="visible" r:id="rId73"/>
    <sheet xmlns:r="http://schemas.openxmlformats.org/officeDocument/2006/relationships" name="INCOME TAXES - Deferred Tax Ass" sheetId="74" state="visible" r:id="rId74"/>
    <sheet xmlns:r="http://schemas.openxmlformats.org/officeDocument/2006/relationships" name="INCOME TAXES - Summary of Tempo" sheetId="75" state="visible" r:id="rId75"/>
    <sheet xmlns:r="http://schemas.openxmlformats.org/officeDocument/2006/relationships" name="INCOME TAXES - Tax Loss Carry F" sheetId="76" state="visible" r:id="rId76"/>
    <sheet xmlns:r="http://schemas.openxmlformats.org/officeDocument/2006/relationships" name="STOCK-BASED COMPENSATION - (Add" sheetId="77" state="visible" r:id="rId77"/>
    <sheet xmlns:r="http://schemas.openxmlformats.org/officeDocument/2006/relationships" name="STOCK-BASED COMPENSATION - Summ" sheetId="78" state="visible" r:id="rId78"/>
    <sheet xmlns:r="http://schemas.openxmlformats.org/officeDocument/2006/relationships" name="STOCK-BASED COMPENSATION - Su_2" sheetId="79" state="visible" r:id="rId79"/>
    <sheet xmlns:r="http://schemas.openxmlformats.org/officeDocument/2006/relationships" name="STOCK-BASED COMPENSATION - Su_3" sheetId="80" state="visible" r:id="rId80"/>
    <sheet xmlns:r="http://schemas.openxmlformats.org/officeDocument/2006/relationships" name="STOCK-BASED COMPENSATION - Su_4" sheetId="81" state="visible" r:id="rId81"/>
    <sheet xmlns:r="http://schemas.openxmlformats.org/officeDocument/2006/relationships" name="REVENUE - Disaggregation of Rev" sheetId="82" state="visible" r:id="rId82"/>
    <sheet xmlns:r="http://schemas.openxmlformats.org/officeDocument/2006/relationships" name="REVENUE - Disaggregation of R_2" sheetId="83" state="visible" r:id="rId83"/>
    <sheet xmlns:r="http://schemas.openxmlformats.org/officeDocument/2006/relationships" name="REVENUE - Summary of Contract L" sheetId="84" state="visible" r:id="rId84"/>
    <sheet xmlns:r="http://schemas.openxmlformats.org/officeDocument/2006/relationships" name="REVENUE - (Additional Informati" sheetId="85" state="visible" r:id="rId85"/>
    <sheet xmlns:r="http://schemas.openxmlformats.org/officeDocument/2006/relationships" name="REVENUE - Schedule of Sales by " sheetId="86" state="visible" r:id="rId86"/>
    <sheet xmlns:r="http://schemas.openxmlformats.org/officeDocument/2006/relationships" name="OPERATING EXPENSES - Schedule o" sheetId="87" state="visible" r:id="rId87"/>
    <sheet xmlns:r="http://schemas.openxmlformats.org/officeDocument/2006/relationships" name="SEGMENT REPORTING - (Additional" sheetId="88" state="visible" r:id="rId88"/>
    <sheet xmlns:r="http://schemas.openxmlformats.org/officeDocument/2006/relationships" name="SEGMENT REPORTING - Schedule of" sheetId="89" state="visible" r:id="rId89"/>
    <sheet xmlns:r="http://schemas.openxmlformats.org/officeDocument/2006/relationships" name="SEGMENT REPORTING - Schedule _2" sheetId="90" state="visible" r:id="rId90"/>
    <sheet xmlns:r="http://schemas.openxmlformats.org/officeDocument/2006/relationships" name="TRANSACTIONS AND BALANCES WIT_2" sheetId="91" state="visible" r:id="rId91"/>
    <sheet xmlns:r="http://schemas.openxmlformats.org/officeDocument/2006/relationships" name="COMMITMENTS - (Additional Infor" sheetId="92" state="visible" r:id="rId92"/>
    <sheet xmlns:r="http://schemas.openxmlformats.org/officeDocument/2006/relationships" name="LEGAL PROCEEDINGS - (Additional" sheetId="93" state="visible" r:id="rId93"/>
    <sheet xmlns:r="http://schemas.openxmlformats.org/officeDocument/2006/relationships" name="SUBSEQUENT EVENTS - (Additional" sheetId="94" state="visible" r:id="rId94"/>
    <sheet xmlns:r="http://schemas.openxmlformats.org/officeDocument/2006/relationships" name="UNAUDITED SUPPLEMENTARY INFOR_3" sheetId="95" state="visible" r:id="rId95"/>
    <sheet xmlns:r="http://schemas.openxmlformats.org/officeDocument/2006/relationships" name="UNAUDITED SUPPLEMENTARY INFOR_4" sheetId="96" state="visible" r:id="rId9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4,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FY</t>
        </is>
      </c>
    </row>
    <row r="10">
      <c r="A10" s="4" t="inlineStr">
        <is>
          <t>Current Fiscal Year End Date</t>
        </is>
      </c>
      <c r="B10" s="4" t="inlineStr">
        <is>
          <t>--12-31</t>
        </is>
      </c>
    </row>
    <row r="11">
      <c r="A11" s="4" t="inlineStr">
        <is>
          <t>Document Fiscal Year Focus</t>
        </is>
      </c>
      <c r="B11" s="4" t="inlineStr">
        <is>
          <t>2020</t>
        </is>
      </c>
    </row>
    <row r="12">
      <c r="A12" s="4" t="inlineStr">
        <is>
          <t>Entity Registrant Name</t>
        </is>
      </c>
      <c r="B12" s="4" t="inlineStr">
        <is>
          <t>DIRTT ENVIRONMENTAL SOLUTIONS LTD</t>
        </is>
      </c>
    </row>
    <row r="13">
      <c r="A13" s="4" t="inlineStr">
        <is>
          <t>Entity Central Index Key</t>
        </is>
      </c>
      <c r="B13" s="4" t="inlineStr">
        <is>
          <t>0001340476</t>
        </is>
      </c>
    </row>
    <row r="14">
      <c r="A14" s="4" t="inlineStr">
        <is>
          <t>Entity Current Reporting Status</t>
        </is>
      </c>
      <c r="B14" s="4" t="inlineStr">
        <is>
          <t>Yes</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true</t>
        </is>
      </c>
    </row>
    <row r="20">
      <c r="A20" s="4" t="inlineStr">
        <is>
          <t>Entity File Number</t>
        </is>
      </c>
      <c r="B20" s="4" t="inlineStr">
        <is>
          <t>001-39061</t>
        </is>
      </c>
    </row>
    <row r="21">
      <c r="A21" s="4" t="inlineStr">
        <is>
          <t>Entity Tax Identification Number</t>
        </is>
      </c>
      <c r="B21" s="4" t="inlineStr">
        <is>
          <t>00-0000000</t>
        </is>
      </c>
    </row>
    <row r="22">
      <c r="A22" s="4" t="inlineStr">
        <is>
          <t>Entity Address, Address Line One</t>
        </is>
      </c>
      <c r="B22" s="4" t="inlineStr">
        <is>
          <t>7303 30th Street S.E.</t>
        </is>
      </c>
    </row>
    <row r="23">
      <c r="A23" s="4" t="inlineStr">
        <is>
          <t>Entity Address, City or Town</t>
        </is>
      </c>
      <c r="B23" s="4" t="inlineStr">
        <is>
          <t>Calgary</t>
        </is>
      </c>
    </row>
    <row r="24">
      <c r="A24" s="4" t="inlineStr">
        <is>
          <t>Entity Address, State or Province</t>
        </is>
      </c>
      <c r="B24" s="4" t="inlineStr">
        <is>
          <t>AB</t>
        </is>
      </c>
    </row>
    <row r="25">
      <c r="A25" s="4" t="inlineStr">
        <is>
          <t>Entity Interactive Data Current</t>
        </is>
      </c>
      <c r="B25" s="4" t="inlineStr">
        <is>
          <t>Yes</t>
        </is>
      </c>
    </row>
    <row r="26">
      <c r="A26" s="4" t="inlineStr">
        <is>
          <t>Entity Well-known Seasoned Issuer</t>
        </is>
      </c>
      <c r="B26" s="4" t="inlineStr">
        <is>
          <t>No</t>
        </is>
      </c>
    </row>
    <row r="27">
      <c r="A27" s="4" t="inlineStr">
        <is>
          <t>Entity Voluntary Filers</t>
        </is>
      </c>
      <c r="B27" s="4" t="inlineStr">
        <is>
          <t>No</t>
        </is>
      </c>
    </row>
    <row r="28">
      <c r="A28" s="4" t="inlineStr">
        <is>
          <t>Entity Address, Postal Zip Code</t>
        </is>
      </c>
      <c r="B28" s="4" t="inlineStr">
        <is>
          <t>T2C 1N6</t>
        </is>
      </c>
    </row>
    <row r="29">
      <c r="A29" s="4" t="inlineStr">
        <is>
          <t>City Area Code</t>
        </is>
      </c>
      <c r="B29" s="4" t="inlineStr">
        <is>
          <t>403</t>
        </is>
      </c>
    </row>
    <row r="30">
      <c r="A30" s="4" t="inlineStr">
        <is>
          <t>Local Phone Number</t>
        </is>
      </c>
      <c r="B30" s="4" t="inlineStr">
        <is>
          <t>723-5000</t>
        </is>
      </c>
    </row>
    <row r="31">
      <c r="A31" s="4" t="inlineStr">
        <is>
          <t>Entity Incorporation, State or Country Code</t>
        </is>
      </c>
      <c r="B31" s="4" t="inlineStr">
        <is>
          <t>Z4</t>
        </is>
      </c>
    </row>
    <row r="32">
      <c r="A32" s="4" t="inlineStr">
        <is>
          <t>Entity Common Stock, Shares Outstanding</t>
        </is>
      </c>
      <c r="C32" s="5" t="n">
        <v>84681364</v>
      </c>
    </row>
    <row r="33">
      <c r="A33" s="4" t="inlineStr">
        <is>
          <t>Entity Public Float</t>
        </is>
      </c>
      <c r="D33" s="6" t="n">
        <v>102464450</v>
      </c>
    </row>
    <row r="34">
      <c r="A34" s="4" t="inlineStr">
        <is>
          <t>Title of 12(b) Security</t>
        </is>
      </c>
      <c r="B34" s="4" t="inlineStr">
        <is>
          <t>Common Shares, without par value</t>
        </is>
      </c>
    </row>
    <row r="35">
      <c r="A35" s="4" t="inlineStr">
        <is>
          <t>Trading Symbol</t>
        </is>
      </c>
      <c r="B35" s="4" t="inlineStr">
        <is>
          <t>DRTT</t>
        </is>
      </c>
    </row>
    <row r="36">
      <c r="A36" s="4" t="inlineStr">
        <is>
          <t>Security Exchange Name</t>
        </is>
      </c>
      <c r="B36" s="4" t="inlineStr">
        <is>
          <t>NASDAQ</t>
        </is>
      </c>
    </row>
    <row r="37">
      <c r="A37" s="4" t="inlineStr">
        <is>
          <t>ICFR Auditor Attestation Flag</t>
        </is>
      </c>
      <c r="B37" s="4" t="inlineStr">
        <is>
          <t>false</t>
        </is>
      </c>
    </row>
    <row r="38">
      <c r="A38" s="4" t="inlineStr">
        <is>
          <t>Documents Incorporated by Reference</t>
        </is>
      </c>
      <c r="B38" s="4" t="inlineStr">
        <is>
          <t>Portions of the registrant’s Proxy Statement relating to the Annual and Special Meeting of Shareholders, scheduled to be held on May 6, 2021,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2. SIGNIFICANT ACCOUNTING POLICIES Basis of presentation These consolidated financial statements (“Financial Statements”), including comparative figures, have been prepared in accordance with accounting principles generally accepted in the United States of America (“GAAP”). In these Financial Statements, unless otherwise indicated, all dollar amounts are expressed in United States (“U.S.”) dollars. DIRTT’s financial results are consolidated in Canadian dollars, the Company’s functional currency, and the Company has adopted the U.S. dollar as its reporting currency. All references to US$ or $ are to U.S. dollars and references to C$ are to Canadian dollars. Principles of consolidation The Financial Statements include the accounts of DIRTT and its subsidiaries. All intercompany balances, income and expenses, unrealized gains and losses and dividends resulting from intercompany transactions have been eliminated upon consolidation. Basis of measurement These Financial Statements have been prepared on the historical cost convention except for certain financial instruments and stock-based compensation that are measured at fair value, as explained in the accounting policies below. Historical cost is generally based on the fair value of the consideration given in exchange for assets. Use of estimates The preparation of the Financial Statements in conformity with GAAP requires management to make estimates and assumptions that affect the reported amounts of assets, liabilities and the disclosure of contingent liabilities at the date of the financial statements and reported amounts of revenues and expenses during the reporting period. Such estimates primarily relate to unsettled transactions and events as of the date of the Financial Statements. Estimates are based on historical data and experience, as well as various other factors that management considers reasonable under the circumstances. Actual outcomes can differ from these estimates. Significant estimates and assumptions made by management include:
•
Estimates of ability and timeliness of customer payments of accounts receivable;
•
Estimates of useful lives of depreciable assets as well as the fair value of long-term assets and future cash flows used for impairment calculations;
•
Estimates of future taxable earnings used to assess the realizable value of deferred tax assets;
•
Tax interpretations, regulations and legislation in the various jurisdictions in which the Company and its subsidiaries operate;
•
Estimates of the fair value of stock awards, including whether the performance criteria will be met and measurement of the ultimate payout amount; and
•
Estimates of liabilities associated with the potential and amount of warranty, legal claims and other contingencies. Segments Management has determined that DIRTT has one operating segment. The Company’s chief executive officer, who is DIRTT’s chief operating decision maker, reviews financial information on a consolidated and aggregate basis, together with certain operating metrics principally to make decisions about how to allocate resources and to measure the Company’s performance. Foreign currency translation DIRTT Environmental Solutions Ltd. is a Canadian company and its functional currency is the Canadian dollar. DIRTT’s wholly owned subsidiary is domiciled in the United States and its functional currency is the U.S. dollar. Assets and liabilities denominated in foreign currencies, other than those held through foreign subsidiaries, are translated into the transacting company’s functional currency at the year-end exchange rate for monetary items and at the historical exchange rates for non-monetary items. Foreign currency revenues and expenses are translated at the exchange rates in effect on the dates of the related transactions. Foreign exchange gains and losses, other than those arising from the translation of the Company’s net investments in foreign subsidiaries, are included in income. The accounts of the Company’s U.S. dollar subsidiary is translated into Canadian dollars, and the Financial Statements are translated into U.S. dollars for financial statement presentation. Assets and liabilities are translated using year-end exchange rates, and revenues, expenses, gains and losses are translated using average monthly exchange rates. Foreign exchange gains and losses arising from the translation of the Company’s assets and liabilities are included in “other comprehensive income (loss)”. Cash and cash equivalents Cash and cash equivalents include cash on hand held at banks and cash equivalents, which are defined as highly liquid investments with original maturities of three months or less. Trade and other receivables, net of allowance for doubtful accounts For the year-ended December 31, 2020, the Company’s policy was as follows: Accounts receivable are recorded at the invoiced amount, do not require collateral and do not bear interest. The Company estimates its allowance for doubtful accounts using the current expected credit loss (“CECL”) methodology, which is designed to capture the Company’s current estimate of all expected credit losses. Prior Accounting Policy Accounts receivable are recorded at the invoiced amount, do not require collateral and do not bear interest. The Company estimates its allowance for doubtful accounts by evaluating specific accounts where information indicates the Company’s customers may have an inability to meet financial obligations, such as bankruptcy and significantly aged receivables outstanding. Inventory Inventory is comprised of raw materials and work in progress. The Company does not typically carry a significant amount of finished goods inventory. Inventory is valued at the lower of weighted average cost and net realizable value. Net realizable value is based on an item’s usability in the manufacturing of the Company’s products. The Company records an allowance for obsolescence when the net realizable value of inventory items declines below weighted average cost, net realizable value is determined based on current market prices for inventory less the estimated cost to sell. Work in progress is valued at an estimate of cost, including attributable overheads, based on stage of completion. Fixed production overheads are allocated to inventory on the basis of normal capacity of the production facilities. In periods where production levels are abnormally low, unallocated overheads are separately recognized as an expense in the period in which they are incurred. Leases The Company categorizes leases at their inception as either operating or finance leases. Leases where the Company assumes substantially all of the rewards or ownership and leases where ownership is transferred at the end of the lease term, or by way of a bargain purchase option, are classified as finance leases. Upon initial recognition, the leased asset is measured at an amount equal to the lower of its fair value and the present value of the minimum lease payments. Lease payments are apportioned between finance charges and reduction of the lease liability, so as to achieve a constant rate of interest on the balance of the liability. Finance charges are recognized in the statement of operations. The Company’s Leasing Facilities (as defined in Note 13) are accounted for as finance leases as ownership of the equipment is expected to return to the Company at the end of the lease term. These transactions are not accounted for as a sale of the underlying equipment as the Company continues to control the equipment. For leases categorized as operating, the Company determines if an arrangement is a lease or contains a lease element at inception. The arrangement is a lease if it conveys the right to the Company to control the use of identified property, plant, or equipment for a period of time in exchange for consideration. Operating leases are separately disclosed as operating lease right-of-use (“ROU”) assets, with a corresponding lease liability split between current and long-term components on the balance sheet. Operating leases with an initial term of 12 months or less are not included on the balance sheet. The Company recognizes lease expense for these leases on a straight-line basis over the lease term. ROU assets represent the right to use an underlying asset for the lease term and operating lease liabilities represent the obligation to make lease payments arising from the lease. Operating lease ROU assets and liabilities are recognized at commencement date based on the present value of lease payments over the lease term. Prior Accounting Policy For the year-ended December 31, 2018, the Company’s leases policy was as follows: The Company categorizes leases at their inception as either operating or capital leases. Leases where the Company assumes substantially all the risks and rewards of ownership are classified as capital leases. Upon initial recognition, the leased asset is measured at an amount equal to the lower of its fair value and the present value of the minimum lease payments. Lease payments are apportioned between finance charges and reduction of the lease liability, so as to achieve a constant rate of interest on the balance of the liability. Finance charges are recognized in the statement of operations. Other leases that qualify as operating leases are not recognized in the Company’s balance sheet. In certain lease agreements, the Company may receive rent holidays or other incentives. The Company recognizes lease costs on a straight-line basis once control of the asset is achieved, without regard to deferred payment terms such as rent holidays that defer the commencement date of required payments. Additionally, incentives received are treated as a reduction of costs over the term of the agreement. Property, plant and equipment Property, plant and equipment are recorded at cost, including direct costs, attributable indirect costs and carrying costs, less accumulated depreciation and any accumulated impairment losses. Expenditures for repairs and maintenance are expensed as incurred, while renewals and betterments are capitalized. Depreciation is charged to the consolidated statement of operations on a straight-line basis over the estimated useful lives of the assets. The estimated useful lives of the Company’s property, plant and equipment are as follows:
Building
25 years
Manufacturing equipment
10 years
Leasehold improvements
Over term of lease (1 to 10 years)
Office equipment
5 years
Tooling and prototypes
4 years
Computer equipment
3 years
Vehicles
3 years When assets are disposed of or retired, the cost and accumulated depreciation and impairment losses are removed from the respective accounts and any resulting loss is reflected in operating expenses. Capitalized software costs The Company capitalizes costs related to internally developed software during the application development stage when (i) the preliminary project stage is completed, (ii) management has authorized further funding for the completion of the project, and (iii) it is probable that the project will be completed and performed as intended. Capitalized costs includes costs of personnel and related expenses for employees and third parties directly attributable to the projects. Capitalization of these costs ceases once the project is substantially complete and the software is ready for its intended purpose. Costs incurred for significant upgrades and enhancements are also capitalized. Costs related to preliminary project activities and post implementation activities, including training, maintenance and minor modifications or enhancements are expensed as incurred. Capitalized software costs are amortized on a straight-line basis over the estimated useful life of the developed asset, which is generally three to five years. Management evaluates the useful lives of these assets on an annual basis and tests for impairment whenever events or changes in circumstances occur that could impact the recoverability of the assets. Software development is considered internal-use as it is used to design and sell the DIRTT products and is not included in the end client’s product. Revenues received from Distribution Partners for ICE Software are recognized as revenues as they are considered an element of the product sale. Any incidental third-party revenues received for the ICE Software are credited against capitalized software costs. Impairment of long-lived assets Management evaluates the recoverability of the Company’s property, plant and equipment, capitalized software costs and ROU assets when events or changes in circumstances indicate a potential impairment exists. Events and changes in circumstances considered by the Company in determining whether the carrying value of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mpairment testing is performed at an asset level that represents the lowest level for which identifiable cash flows are largely independent of the cash flows of other assets and liabilities (an “asset group”). In determining if impairment exists, the Company estimates the undiscounted cash flows to be generated from the use and ultimate disposition of the asset group. If impairment is indicated based on a comparison of the assets’ carrying values and the undiscounted cash flows, the impairment loss is measured as the amount by which the carrying amount of the assets exceeds the fair value of the assets. Goodwill Goodwill represents the excess of the purchase price over the fair value of net assets acquired and liabilities assumed in a business combination. Goodwill is tested for impairment at the reporting unit level at least annually or whenever changes in circumstances indicate that goodwill might be impaired. The Company early adopted ASU 2017-04 in 2019, which simplified the subsequent measurement of goodwill by eliminating the second step of the goodwill impairment test. The carrying value of goodwill, which is not amortized, is assessed for impairment annually in the fourth quarter of each year, or more frequently as economic events dictate. The Company has the option of performing an assessment of certain qualitative factors to determine if it is more likely than not that the fair value of a reporting unit is less than its carrying value. If goodwill is determined to be impaired, the impairment charge that would be recognized is based on the amount by which a reporting unit’s carrying value exceeds its fair value, not to exceed the carrying value of goodwill. Convertible Debentures The Company accounts for convertible debentures as liabilities. Embedded features included in the convertible debentures that require bifurcation are accounted for separately. Costs incurred directly related to the issuance of convertible debentures are presented as a direct deduction against the carrying amount of the convertible debentures and are amortized to interest expense using the effective interest method. Income taxes Income tax expense is comprised of current and deferred tax. Income tax is recognized in the consolidated statement of operations and comprehensive income (loss) except to the extent it relates to items recognized directly in equity. Current tax Current tax expense is based on the results for the year, adjusted for items that are not taxable or not deductible. Current tax is calculated using tax rates and laws that were enacted at the end of the reporting period. Management periodically evaluates positions taken in tax returns with respect to situations in which applicable tax regulation is subject to interpretation. Provisions are established where appropriate on the basis of amounts expected to be paid to the tax authorities. Deferred tax Deferred tax is recognized, using the liability method, on temporary differences arising between the tax bases of assets and liabilities and their carrying amounts in the consolidated balance sheet. Deferred income tax assets and liabilities are determined based on differences between the financial reporting and tax bases of assets and liabilities using enacted tax rates and laws that will be in effect when the differences are expected to reverse. The effect of a change in income tax rates on deferred income tax assets and liabilities is recognized in income in the period during which the change occurs. When appropriate, the Company records a valuation allowance against deferred tax assets to reflect that these tax assets may not be realized. In determining whether a valuation allowance is appropriate, the Company considers whether it is more likely than not that all or some portion of the Company’s deferred tax assets will not be realized, based on management’s judgment using available evidence about future events. At times, tax benefits claims may be challenged by a tax authority. Tax benefits are recognized only for tax positions that are more likely than not sustainable upon examination by tax authorities. The amount recognized is measured as the largest amount of benefit that is greater than 50% likely to be realized upon settlement. A liability for “unrecognized tax benefits” is recorded for any tax benefits claimed in the Company’s tax returns that do not meet these recognition and measurement standards. Revenue recognition The Company accounts for revenue in accordance with topic 606, Revenue from Contracts with Customers, (“ASC 606”) and Subtopic 340-40, Other Assets and Deferred Costs – Contracts with Customers. Under ASC 606, an entity recognizes revenue in a manner that reflects the transfer of promised goods or services to customers in an amount which the entity expects to be entitled in exchange for those goods or services. The Company recognizes revenue upon transfer of control of promised goods or services to customers at transaction price, an amount that reflects the consideration the Company expects to receive in exchange for those goods or services. Transaction price is calculated as selling price net of variable consideration which may include estimates for sales incentives related to current period product revenue. Revenue is measured at the fair value of the consideration received or receivable, after discounts, rebates and sales or income taxes and duties. Product sales The Company recognizes revenue upon transfer of control of products to the customer, which typically occurs upon shipment. The Company’s main performance obligation to customers is the delivery of products in accordance with purchase orders. Each purchase order defines the transaction price for the products purchased under the arrangement. Distribution Partners typically sell DIRTT product to end clients and issue purchase orders to the Company to manufacture the product. Distribution Partners utilize ICE licenses to sell DIRTT products, the ICE licenses sold to Distribution Partners are not considered a separate performance obligation as they are not distinct, and ICE license revenue is recognized in conjunction with product sales. The Distribution Partner ICE Software revenue is recognized over the license period. The Company’s standard sales terms are Free On Board (“FOB”) shipping point, which comprise the majority of sales. The Company usually requires a 50% progress payment on receipt of certain orders, excluding certain government orders or in some special contractual situations. Customer deposits received are recognized as a liability on the balance sheet until revenue recognition criteria is met. At the point of shipment, the customer is required to pay the balance of the sales price within 30 days. The Company’s sales arrangements do not have any material financing components. In addition, the Company’s customer arrangements do not produce contract assets that are material to its consolidated financial statements. The Company provides sales commissions to internal and external sales representatives which are earned in the period in which revenue is recognized. The Company accounts for product transportation revenue and costs as fulfillment activities and present the associated costs in costs of goods sold in the period in which the Company sells its product. Contracts containing multiple performance obligations The Company offers certain arrangements whereby a customer can purchase products and installation together which are generally capable of being distinct and accounted for as separate performance obligations. Where multiple performance obligations exist, the Company determines revenue recognition by (1) identifying the contract with the customer, (2) identifying the performance obligation in the contract, (3) determining the transaction price, (4) allocating the transaction price to the performance obligations based on the relative standalone selling prices, typically based on cost plus a reasonable margin, and (5) recognizing revenue as the performance obligations are satisfied. Installation and other services The Company provides installation and other services for certain customers as a distinct performance obligation. Revenue from installation services is recognized over time as the service is performed. Principal vs Agent Considerations The Company evaluates the presentation of revenue on a gross vs. net basis based on whether it acts as a principal by controlling the product or service sales to customers. In certain instances, the Company facilitates contracting of certain sales on behalf of Distribution Partners. The Company records these revenues on a gross basis when the Company is obligated to fulfill the service and has the risk associated with service delivery. The Company records these revenues on a net basis when the Distribution Partner has the obligation to fulfill the services and has the risk associated with service delivery. Distribution Partner rebates Rebates to Distribution Partners (“Partner Rebates”) are accrued for and recognized as a reduction of revenue at the date of the sale to the customer. Partner Rebates include amounts collected directly by the Company owed to Distribution Partners in accordance with their Distribution Partner agreements, being the difference between the price to the end customer and the Distribution Partners’ price. Other sales discounts, including early pay promotions, are deducted immediately from sales invoices. Contract balances Timing of revenue recognition may differ from the timing of invoicing to customers. The Company records an unbilled receivable when revenue is recognized prior to invoicing. As the Company’s contracts are less than one year in duration, the Company has elected to apply the practical expedients to expense costs related to costs to obtain contracts and not disclose unfulfilled performance obligations. As deferred revenue and customer deposits are typically recognized during the year the Company does not account for financing elements. Warranties The Company provides a warranty on all products sold to its clients and Distribution Partner’s clients. Warranties are not sold separately to customers. Provisions for the expected cost of warranty obligations are recognized based on an analysis of historical costs for warranty claims relative to current activity levels and adjusted for factors based on management’s assessment that increase or decrease the provision. Warranty provision is recognized in cost of goods sold. Warranty claims have historically not been material and do not constitute a separate performance obligation. Stock-based compensation The Company follows the fair value-based approach to account for options and restricted share units (“RSUs”). Compensation expense and an increase in “Additional paid-in capital” are recognized for options and RSUs over their vesting period based on their estimated fair values on the grant date, as determined using the Black-Scholes option pricing model for the majority of options and the market value of the Company’s common shares on the grant date for RSUs. Certain executive stock options and RSUs have performance conditions and are valued using a Monte Carlo model. On exercise of stock options and RSUs, the recorded fair value of the option or RSU is removed from “Additional paid-in capital” and credited to “Share capital”. For options, any consideration paid by employees is credited to “Share capital” when the option is exercised. The Company’s stock options and RSUs are not shares of the Company and have no rights to vote, receive dividends, or any other rights as a shareholder of the Company. During 2018 and 2019, the Company provided a cash settlement alternative for certain stock options. The fair value on grants attributable to those awards was reclassified on the balance sheet from shareholders’ equity to other liabilities, and at period end the liability is adjusted to fair value and the excess of fair value over previously recognized stock-based compensation is expensed. The fair value of the awards at the date of modification was greater than the grant date fair value of the previously vested equity awards, therefore the additional fair value was treated as an expense at the date of modification. Increases or decreases in fair value subsequent to the modification date will be recorded in earnings except that the Company shall not recognize a cumulative expense lower than the grant date fair value of the original equity awards. On October 9, 2019, following the listing of its common shares on Nasdaq, the Company ceased cash-settlement of stock options and the associated liability accounting for stock options and returned to equity settlement accounting for stock options, as described above. Stock based compensation expense is also recognized for performance share units (“PSUs”) and deferred share units (“DSUs”) using the fair value method. Compensation expense is recognized over the vesting period and the corresponding amount is recorded as a liability on the balance sheet. Technology and development expenditures Technology and development expenses are comprised primarily of salaries and benefits associated with the Company’s product and software development personnel which do not qualify for capitalization. These costs are expensed as incurred and exclude certain information and technology costs used in operations which are classified as general and administrative costs. Government subsidies The Company accounts for government subsidies on an accrual basis when the conditions for eligibility are met. The Company has adopted an accounting policy to present government subsidies as other income. Earnings per share (“EPS”) Basic earnings per share is calculated using the weighted average number of common shares outstanding during the year. Diluted earnings per share is calculated using the treasury stock method for determining the dilutive impact of stock options. The Company follows the “if converted” method for accounting for the impact of convertible debentures on earnings (loss) per share, whereby interest charges applicable to the convertible debentures are added to the numerator and the convertible debentures are assumed to have been converted at the beginning of the period (or time of issuance, if later), and the resulting common shares are added to the denominator. Fair value of financial instruments ASC 820, “Fair Value Measurements,” requires entities to disclose the fair value of financial instruments, both assets and liabilities recognized and not recognized on the balance sheet, for which it is practicable to estimate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fair value analysis is based on the degree to which the fair value is observable and grouped into categories accordingly:
•
Level 1 financial instruments are those which can be derived from quoted market prices (unadjusted) in active markets for similar financial assets or liabilities.
•
Level 2 financial instruments are those which can be derived from inputs that are observable for the asset or liability, either directly (i.e., as prices) or indirectly (i.e., derived from prices). Level 2 financial instruments include current and long-term debt. The carrying amounts of these instruments approximates fair value due to limited changes to interest rates and the Company’s credit rating since issuance.
•
Level 3 financial instruments are those derived from valuation techniques that include inputs for the financial asset or liability which are not based on observable market data (unobservable inputs). The Company does not have any Level 3 financial instruments. The carrying amounts of cash and cash equivalents; trade and other receivables; accounts payable and accrued liabilities and other liabilities; and customer deposits approximate fair value due to their short-term na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DOPTION OF NEW AND REVISED ACCOUNTING STANDARDS</t>
        </is>
      </c>
      <c r="B1" s="2" t="inlineStr">
        <is>
          <t>12 Months Ended</t>
        </is>
      </c>
    </row>
    <row r="2">
      <c r="B2" s="2" t="inlineStr">
        <is>
          <t>Dec. 31, 2020</t>
        </is>
      </c>
    </row>
    <row r="3">
      <c r="A3" s="3" t="inlineStr">
        <is>
          <t>New Accounting Pronouncements And Changes In Accounting Principles [Abstract]</t>
        </is>
      </c>
    </row>
    <row r="4">
      <c r="A4" s="4" t="inlineStr">
        <is>
          <t>ADOPTION OF NEW AND REVISED ACCOUNTING STANDARDS</t>
        </is>
      </c>
      <c r="B4" s="4" t="inlineStr">
        <is>
          <t>3. ADOPTION OF NEW AND REVISED ACCOUNTING STANDARDS On January 1, 2020, the Company adopted ASU No. 2016-13, “ Financial Instruments – Credit Losses (Topic 326): Measurement of Credit Losses in Financial Instruments The Company adopted ASC 326 using the modified retrospective method for all financial assets measured at amortized cost. Results for reporting periods beginning after January 1, 2020 are presented under ASC 326 while prior period amounts continue to be reported in accordance with GAAP. The adoption of this standard did not have a significant impact on the Company, and no adjustment was required to retained earnings as of January 1, 2020 for the cumulative effect of adopting ASC 326. On January 1, 2020, the Company adopted ASU 2018-15, “ Customer’s Accounting for Implementation Costs Incurred in a Cloud Computing Arrangement that is a Service Contract Intangibles – Goodwill and Other – Internal-Use Software The Company adopted this amendment using the prospective transition approach, and no adjustments were required as a result of adoption. On August 5, 2020, the FASB issued ASU no. 2020-06, “Debt – Debt with Conversion and other Options (Subtopic 470-20) and Derivatives and Hedging – Contracts in Entity’s Own Equity (Subtopic 815-40) The Company intends to adopt this standard on January 1, 2021 as the guidance helps simplify debt and equity considerations associated with the Company’s convertible debentures which were issued in February 2021. Although there are several other new accounting standards issued or proposed by the Financial Accounting Standards Board, which the Company has adopted or will adopt, as applicable, the Company does not believe any of these accounting pronouncements has had or will have a material impact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VID-19</t>
        </is>
      </c>
      <c r="B1" s="2" t="inlineStr">
        <is>
          <t>12 Months Ended</t>
        </is>
      </c>
    </row>
    <row r="2">
      <c r="B2" s="2" t="inlineStr">
        <is>
          <t>Dec. 31, 2020</t>
        </is>
      </c>
    </row>
    <row r="3">
      <c r="A3" s="3" t="inlineStr">
        <is>
          <t>Accounting Changes And Error Corrections [Abstract]</t>
        </is>
      </c>
    </row>
    <row r="4">
      <c r="A4" s="4" t="inlineStr">
        <is>
          <t>COVID-19</t>
        </is>
      </c>
      <c r="B4" s="4" t="inlineStr">
        <is>
          <t>4. COVID-19 On March 11, 2020, COVID-19 was declared a global pandemic by the World Health Organization and has had extraordinary and rapid negative impacts on global societies, workplaces, economies and health systems. The resulting adverse economic conditions have negatively impacted construction activity and consequently DIRTT’s business, with potential significant negative impacts extending to the first half of 2021 and beyond. While many construction sites remain open and re-opening strategies have been implemented across North America, certain projects have experienced delays, impacted by both the implementation of social distancing and other safety related measures and the re-emergence of COVID-19 in certain geographic areas. It is not possible to predict the timing and pace of economic recovery, or the resumption of delayed construction activity and related demand, nor is it possible to predict the impact of such developments on the Company’s ability to achieve its business objectives. COVID-19 has increased the complexity of estimates and assumptions used to prepare the Company’s consolidated financial statements, particularly related to impairment (see Note 5) and deferred tax assets (see Note 14) and the following key sources of estimation uncertainty: Credit risk COVID-19 may cause DIRTT’s Distribution Partners and customers to experience liquidity issues and this may result in higher expected credit losses or slower collections. Management estimated the impact of expected credit losses and increased the provision by $0.6 million in the first quarter of 2020 (see Note 7). Management will continue to reassess the impact of COVID-19 on our Distribution Partners in future periods. The estimation of such credit losses is complex because of limited historical precedent for the current economic situation. In addition, the Company acquired trade credit insurance effective April 1, 2020. Liquidity risk The Company may have lower cash flows from operating activities available to service debts due to lower sales or collections. See Note 13 for information about our credit facilities. Government subsidies As part of the Canadian federal government’s COVID-19 Economic Response Plan, the Canadian government established the Canadian Emergency Wage Subsidy (“CEWS”). The CEWS provides the Company with a taxable subsidy in respect of a specific portion of wages paid to Canadian employees during the periods extending from March 15, 2020 to March 13, 2021 (with a potential extension to June 30, 2021), based on the percentage decline of the Company in certain of its Canadian-sourced revenues during each qualifying period. The Company's eligibility for the CEWS may change for each qualifying period and is reviewed by the Company for each qualifying period. On November 19, 2020, the Canadian government also implemented the Canada Emergency Rent Subsidy (“CERS”). CERS provides a taxable subsidy to cover eligible expenses for qualifying properties, subject to certain maximums, starting on September 27, 2020 to March 13, 2021 (with a potential extension to June 30, 2021), with the amount of the subsidy based on the percentage decline of the Company in certain of its Canadian-sourced revenues in each qualifying period. The Company's eligibility for the CERS may change for each qualifying period and is reviewed by the Company for each qualifying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IRMENT</t>
        </is>
      </c>
      <c r="B1" s="2" t="inlineStr">
        <is>
          <t>12 Months Ended</t>
        </is>
      </c>
    </row>
    <row r="2">
      <c r="B2" s="2" t="inlineStr">
        <is>
          <t>Dec. 31, 2020</t>
        </is>
      </c>
    </row>
    <row r="3">
      <c r="A3" s="3" t="inlineStr">
        <is>
          <t>Impairment Charges [Abstract]</t>
        </is>
      </c>
    </row>
    <row r="4">
      <c r="A4" s="4" t="inlineStr">
        <is>
          <t>IMPAIRMENT</t>
        </is>
      </c>
      <c r="B4" s="4" t="inlineStr">
        <is>
          <t xml:space="preserve">5. IMPAIRMENT
For the Year Ended December 31,
2020
2019
2018
DIRTT Timber
-
-
6,098
Leasehold and other assets
-
-
2,582
-
-
8,680
The impact of the COVID-19 pandemic on the Company resulted in a potential indicator of impairment. Management compared forecasted undiscounted cash flows to the book values of non-current assets and determined an impairment provision was not required. The Company’s goodwill is assessed at the consolidated company level which represents the Company’s sole operating and reporting segment. The Company tests its goodwill for impairment annually during the fourth quarter of the calendar year. For 2020, and 2019, the Company used the quantitative approach to perform its annual goodwill impairment test. The Company’s fair value exceeded the carrying value of its net assets and, accordingly, goodwill was not impaired. A key assumption in the Company’s impairment test include future sales, for which the Company used three scenarios with compounded annual growth rates (“CAGR”) over a 5-year period ranging from 8% to 17%. The impact of COVID-19 on DIRTT’s Distribution Partners or the Company’s operations may change cash flows and impact the recoverability of our assets in the future. Furthermore, COVID-19 and its related economic and social impacts are rapidly evolving and may affect our ability to accurately use historical sales trends and cash flows to forecast future results leading to additional estimation uncertainty with respect to impairment testing. The cost structure used in the impairment test was kept in line with current periods and included considerations to manage growth. The Company assumed reductions to operating costs of 5% applied from 2022 in the low case scenario. Discounted future cash flows are determined by applying a discount rate of 12% based on the Company’s estimated weighted average cost of capital. Inflation was estimated at 2%. Increasing the discount rate by 2% or reducing our CAGR by 2% in the three scenarios tested would not have resulted in an impairment of our assets. DIRTT Timber During 2018, management decided to shift from the early stage development of its DIRTT Timber market to a commercialized approach focused on large, standalone timber projects and as a pull-through for other DIRTT solutions. Management concluded that this strategy required significantly less timber capacity than currently exists and therefore took steps to right-size its timber capacity by the end of 2018. Management determined these decisions to be an indicator of impairment of the assets of the DIRTT Timber solution line. In determining if impairment exists, the Company estimated the undiscounted cash flows to be generated from the use and ultimate disposition of the asset group and determined the undiscounted cash flows were less than the carrying value of the assets. To determine the impairment of the DIRTT Timber assets, the net book value of the assets was evaluated against the fair value of the assets. The fair value of the DIRTT Timber assets reflects current projected sales for timber projects on a standalone basis and the pull-through impact to other DIRTT solutions. In its evaluation, management determined it was unable to reliably quantify the pull-through impact of timber on other DIRTT solutions. The equipment related to the timber market was custom built for DIRTT and there is no active market for resale. Therefore, the fair value was determined to be management’s estimate of scrap value for the specialized assets and an estimated resale value for less specialized assets that cannot be redeployed for DIRTT’s other solutions. Management estimated the expected resale values based on the current market and on experience of management in the industry. The fair value of the DIRTT Timber assets was estimated to be $1.1 million. This assessment resulted in an impairment charge of $6.1 million during 2018. Leasehold and other assets At December 31, 2018, the Company recognized a lease exit liability of $0.6 million related to certain contracts, which is net of $1.0 million of estimated recoveries from sublease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6. LEASES The Company leases office and factory space under various operating leases. As the Company’s leases do not provide an implicit rate, the Company uses its incremental borrowing rate based on the information available at the commencement date in determining the present value of lease payments. The Company gives consideration to instruments with similar characteristics when calculating its incremental borrowing rate. The Company’s operating leases have remaining lease terms of 1 year to 25 years. Lease terms may include options to extend or terminate the lease when it is reasonably certain that the Company will exercise that option. The weighted average remaining lease term and weighted average discount rate at December 31, 2020 were 14 years (2019 - 6 years) and 5.1% (2019 - 4.8%), respectively. The following table includes ROU assets included on the balance sheet at December 31, 2019 and 2020:
ROU Assets
Cost
Accumulated depreciation
Net book value
At January 1, 2019
22,571
-
22,571
Additions
1,673
-
1,673
Depreciation expense
-
(4,061
)
(4,061
)
Exchange differences
534
(56
)
478
At December 31, 2019
24,778
(4,117
)
20,661
Additions
16,805
-
16,805
Depreciation expense
-
(3,884
)
(3,884
)
Exchange differences
257
(196
)
61
At December 31, 2020
41,840
(8,197
)
33,643
The following table includes lease liabilities included on the balance sheet at December 31, 2019 and 2020:
Lease Liability
2020
2019
At January 1,
21,403
23,912
Additions
17,255
1,673
Accretion
1,175
1,092
Repayment of lease liabilities
(5,358
)
(5,567
)
Lease inducements
750
-
Lease cancellation
-
(196
)
Exchange differences
59
489
At December 31,
35,284
21,403
Current lease liabilities
5,503
5,287
Long-term lease liabilities
29,781
16,116
The following table includes maturities of operating lease liabilities at December 31, 2020:
2021
5,900
2022
5,499
2023
3,538
2024
2,998
2025
1,473
Thereafter
24,875
Total
44,283
Total lease liability
35,284
Difference between undiscounted cash flows and lease liability
8,999
In September 2020, the Company commenced the 15 year lease associated with the construction of a new combined tile and millwork facility in Rock Hill, South Carolina (“South Carolina Plant”). The lease may be extended for up to two 5 year periods. Undiscounted rent obligations associated with this lease are $28.1 million which includes the initial 15 year term and two 5 year extensions. The rent obligations have been discounted at a rate of 5.5% to determine the lease liability. In December 2020, the Company entered into a lease agreement with an initial term of 8 years and one 5 year extension associated with a new DIRTT Experience Center (“DXC”) in Dallas, Texas. Undiscounted rent obligations associated with this lease are $6.7 million. The rent obligations have been discounted at a rate of 4.75% to determine the lease liabil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0</t>
        </is>
      </c>
    </row>
    <row r="3">
      <c r="A3" s="3" t="inlineStr">
        <is>
          <t>Receivables [Abstract]</t>
        </is>
      </c>
    </row>
    <row r="4">
      <c r="A4" s="4" t="inlineStr">
        <is>
          <t>TRADE AND OTHER RECEIVABLES</t>
        </is>
      </c>
      <c r="B4" s="4" t="inlineStr">
        <is>
          <t xml:space="preserve">7. TRADE AND OTHER RECEIVABLES Accounts receivable are recorded at the invoiced amount, do not require collateral and do not bear interest. The Company estimates an allowance for credit losses using the lifetime expected credit loss at each measurement date taking into account historical credit loss experience as well as forward- looking information in order to establish rates for each class of financial receivable with similar risk characteristics. Adjustments to this estimate are recognized in the statement of operations. In order to manage and assess our risk, management maintains credit policies that include regular review of credit limits of individual receivables and systematic monitoring of aging of trade receivables and the financial wellbeing of our customers. In addition, we acquired trade credit insurance effective April 1, 2020. At December 31, 2020, approximately 84% of our trade accounts receivable are insured, relating to accounts receivables from counterparties deemed creditworthy by the insurer and excluding accounts receivable from government entities, that have arisen since April 1, 2020. Our trade balances are spread over a broad Distribution Partner base, which is geographically dispersed. No Distribution Partner accounts for greater than 10% of revenue. In addition, and where possible, we collect a 50% deposit on sales, excluding government and certain other clients.
As at December 31,
2020
2019
Current
12,500
20,087
Overdue
1,211
2,401
13,711
22,488
Less: expected credit losses (2019: allowance for doubtful accounts)
(588
)
(84
)
13,123
22,404
Other receivables
242
402
Government subsidies receivable
1,743
-
Income tax receivable
3,845
2,135
18,953
24,941
Due to the uncertainties associated with the COVID-19 pandemic as well as the disruption to businesses in North America, the overall credit quality of certain receivables declined at March 31, 2020 compared to January 1, 2020. As a result of this consideration and the Company’s ongoing review of the credit quality of receivables, expected credit losses were increased by $0.6 million during the quarter ended March 31, 2020. During 2020, $0.1 million of receivables were written off (2019 - $nil) and no further adjustments to our expected credit losses were required at December 31, 2020. Receivables are generally considered to be past due when over 60 days old unless there is a separate payment arrangement in place for the collection of the receiv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8. INVENTORY
As at December 31,
2020
2019
Raw material
16,730
17,339
Allowance for obsolescence
(1,073
)
(512
)
Work in progress
321
739
15,978
17,566
In 2020, the Company provided $1.1 million (2019 - $0.5 million) for inventory that is not expected to be used in future production and the associated expense was recorded to cost of goods sold. During 2020 and 2019, the Company experienced periods where it was operating below normal capacity levels. During those periods, overheads included in inventory were not increased and $2.0 million (2019 - $2.2 million) was recognized directly and separately in cost of sales. Production overheads capitalized in work in progress were $0.1 million at December 31, 2020 (December 31, 2019 - $0.1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9. PROPERTY, PLANT AND EQUIPMENT, NET
Office and computer equipment
Factory equipment
Leasehold improvements
Total
Cost
At December 31, 2018
20,544
44,422
35,973
100,939
Additions
1,630
8,757
2,315
12,702
Disposals
-
(396
)
(298
)
(694
)
Exchange differences
569
1,857
1,241
3,667
At December 31, 2019
22,743
54,640
39,231
116,614
Additions
1,139
11,719
3,777
16,635
Disposals
(28
)
(120
)
(138
)
(286
)
Exchange differences
1,134
284
235
1,653
At December 31, 2020
24,988
66,523
43,105
134,616
Accumulated depreciation and impairment
At December 31, 2018
11,748
28,934
23,529
64,211
Depreciation expense
1,643
2,297
4,929
8,869
Disposals
-
(293
)
(293
)
(586
)
Exchange differences
521
1,336
898
2,755
At December 31, 2019
13,912
32,274
29,063
75,249
Depreciation expense
1,723
3,059
3,656
8,438
Disposals
(28
)
(120
)
(138
)
(286
)
Exchange differences
755
311
302
1,368
At December 31, 2020
16,362
35,524
32,883
84,769
Net book value
At December 31, 2019
8,831
22,366
10,168
41,365
At December 31, 2020
8,626
30,999
10,222
49,847
As at December 31, 2020, the Company had $16.2 million of assets in progress of completion, primarily related to equipment procured for our South Carolina Plant, which were excluded from assets subject to depreciation (December 31, 2019 – $8.5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IZED SOFTWARE, NET</t>
        </is>
      </c>
      <c r="B1" s="2" t="inlineStr">
        <is>
          <t>12 Months Ended</t>
        </is>
      </c>
    </row>
    <row r="2">
      <c r="B2" s="2" t="inlineStr">
        <is>
          <t>Dec. 31, 2020</t>
        </is>
      </c>
    </row>
    <row r="3">
      <c r="A3" s="3" t="inlineStr">
        <is>
          <t>Capitalized Software [Abstract]</t>
        </is>
      </c>
    </row>
    <row r="4">
      <c r="A4" s="4" t="inlineStr">
        <is>
          <t>CAPITALIZED SOFTWARE, NET</t>
        </is>
      </c>
      <c r="B4" s="4" t="inlineStr">
        <is>
          <t xml:space="preserve">10. CAPITALIZED SOFTWARE, NET
For the Year Ended December 31,
2020
2019
Cost
As at January 1
32,419
28,831
Additions
2,998
2,604
Recovery of software development expenditures
(674
)
(511
)
Exchange differences
737
1,495
As at December 31
35,480
32,419
Accumulated amortization
As at January 1
24,206
20,496
Amortization expense
2,428
2,637
Exchange differences
502
1,073
As at December 31
27,136
24,206
Net book value
8,344
8,213
Estimated amortization expense on capitalized software is $3.4 million in 2021, $2.5 million in 2022, $1.2 million in 2023, $0.6 million in 2024, and $0.3 million in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11. GOODWILL
2020
2019
As at January 1
1,421
1,353
Exchange differences
28
68
As at December 31
1,449
1,4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45846</v>
      </c>
      <c r="C3" s="6" t="n">
        <v>47174</v>
      </c>
    </row>
    <row r="4">
      <c r="A4" s="4" t="inlineStr">
        <is>
          <t>Trade and other receivables, net of expected credit losses of $0.6 million at December 31, 2020 and $0.1 million December 31, 2019</t>
        </is>
      </c>
      <c r="B4" s="5" t="n">
        <v>18953</v>
      </c>
      <c r="C4" s="5" t="n">
        <v>24941</v>
      </c>
    </row>
    <row r="5">
      <c r="A5" s="4" t="inlineStr">
        <is>
          <t>Inventory</t>
        </is>
      </c>
      <c r="B5" s="5" t="n">
        <v>15978</v>
      </c>
      <c r="C5" s="5" t="n">
        <v>17566</v>
      </c>
    </row>
    <row r="6">
      <c r="A6" s="4" t="inlineStr">
        <is>
          <t>Prepaids and other current assets</t>
        </is>
      </c>
      <c r="B6" s="5" t="n">
        <v>4068</v>
      </c>
      <c r="C6" s="5" t="n">
        <v>3340</v>
      </c>
    </row>
    <row r="7">
      <c r="A7" s="4" t="inlineStr">
        <is>
          <t>Total Current Assets</t>
        </is>
      </c>
      <c r="B7" s="5" t="n">
        <v>84845</v>
      </c>
      <c r="C7" s="5" t="n">
        <v>93021</v>
      </c>
    </row>
    <row r="8">
      <c r="A8" s="4" t="inlineStr">
        <is>
          <t>Property, plant and equipment, net</t>
        </is>
      </c>
      <c r="B8" s="5" t="n">
        <v>49847</v>
      </c>
      <c r="C8" s="5" t="n">
        <v>41365</v>
      </c>
    </row>
    <row r="9">
      <c r="A9" s="4" t="inlineStr">
        <is>
          <t>Capitalized software, net</t>
        </is>
      </c>
      <c r="B9" s="5" t="n">
        <v>8344</v>
      </c>
      <c r="C9" s="5" t="n">
        <v>8213</v>
      </c>
    </row>
    <row r="10">
      <c r="A10" s="4" t="inlineStr">
        <is>
          <t>Operating lease right-of-use assets, net</t>
        </is>
      </c>
      <c r="B10" s="5" t="n">
        <v>33643</v>
      </c>
      <c r="C10" s="5" t="n">
        <v>20661</v>
      </c>
    </row>
    <row r="11">
      <c r="A11" s="4" t="inlineStr">
        <is>
          <t>Deferred tax assets, net</t>
        </is>
      </c>
      <c r="C11" s="5" t="n">
        <v>5364</v>
      </c>
    </row>
    <row r="12">
      <c r="A12" s="4" t="inlineStr">
        <is>
          <t>Goodwill</t>
        </is>
      </c>
      <c r="B12" s="5" t="n">
        <v>1449</v>
      </c>
      <c r="C12" s="5" t="n">
        <v>1421</v>
      </c>
    </row>
    <row r="13">
      <c r="A13" s="4" t="inlineStr">
        <is>
          <t>Other assets</t>
        </is>
      </c>
      <c r="B13" s="5" t="n">
        <v>5016</v>
      </c>
      <c r="C13" s="5" t="n">
        <v>5518</v>
      </c>
    </row>
    <row r="14">
      <c r="A14" s="4" t="inlineStr">
        <is>
          <t>Total Assets</t>
        </is>
      </c>
      <c r="B14" s="5" t="n">
        <v>183144</v>
      </c>
      <c r="C14" s="5" t="n">
        <v>175563</v>
      </c>
    </row>
    <row r="15">
      <c r="A15" s="3" t="inlineStr">
        <is>
          <t>Current Liabilities</t>
        </is>
      </c>
    </row>
    <row r="16">
      <c r="A16" s="4" t="inlineStr">
        <is>
          <t>Accounts payable and accrued liabilities</t>
        </is>
      </c>
      <c r="B16" s="5" t="n">
        <v>20350</v>
      </c>
      <c r="C16" s="5" t="n">
        <v>20384</v>
      </c>
    </row>
    <row r="17">
      <c r="A17" s="4" t="inlineStr">
        <is>
          <t>Other liabilities</t>
        </is>
      </c>
      <c r="B17" s="5" t="n">
        <v>3677</v>
      </c>
      <c r="C17" s="5" t="n">
        <v>5187</v>
      </c>
    </row>
    <row r="18">
      <c r="A18" s="4" t="inlineStr">
        <is>
          <t>Customer deposits and deferred revenue</t>
        </is>
      </c>
      <c r="B18" s="5" t="n">
        <v>1819</v>
      </c>
      <c r="C18" s="5" t="n">
        <v>3567</v>
      </c>
    </row>
    <row r="19">
      <c r="A19" s="4" t="inlineStr">
        <is>
          <t>Current portion of lease liabilities</t>
        </is>
      </c>
      <c r="B19" s="5" t="n">
        <v>5503</v>
      </c>
      <c r="C19" s="5" t="n">
        <v>5287</v>
      </c>
    </row>
    <row r="20">
      <c r="A20" s="4" t="inlineStr">
        <is>
          <t>Total Current Liabilities</t>
        </is>
      </c>
      <c r="B20" s="5" t="n">
        <v>31349</v>
      </c>
      <c r="C20" s="5" t="n">
        <v>34425</v>
      </c>
    </row>
    <row r="21">
      <c r="A21" s="4" t="inlineStr">
        <is>
          <t>Deferred tax liabilities, net</t>
        </is>
      </c>
      <c r="B21" s="5" t="n">
        <v>414</v>
      </c>
    </row>
    <row r="22">
      <c r="A22" s="4" t="inlineStr">
        <is>
          <t>Long-term debt and other liabilities</t>
        </is>
      </c>
      <c r="B22" s="5" t="n">
        <v>5069</v>
      </c>
      <c r="C22" s="5" t="n">
        <v>35</v>
      </c>
    </row>
    <row r="23">
      <c r="A23" s="4" t="inlineStr">
        <is>
          <t>Long-term lease liabilities</t>
        </is>
      </c>
      <c r="B23" s="5" t="n">
        <v>29781</v>
      </c>
      <c r="C23" s="5" t="n">
        <v>16116</v>
      </c>
    </row>
    <row r="24">
      <c r="A24" s="4" t="inlineStr">
        <is>
          <t>Total Liabilities</t>
        </is>
      </c>
      <c r="B24" s="5" t="n">
        <v>66613</v>
      </c>
      <c r="C24" s="5" t="n">
        <v>50576</v>
      </c>
    </row>
    <row r="25">
      <c r="A25" s="3" t="inlineStr">
        <is>
          <t>SHAREHOLDERS’ EQUITY</t>
        </is>
      </c>
    </row>
    <row r="26">
      <c r="A26" s="4" t="inlineStr">
        <is>
          <t>Common shares, unlimited authorized without par value, 84,681,364 issued and outstanding at December 31, 2020 and December 31, 2019</t>
        </is>
      </c>
      <c r="B26" s="5" t="n">
        <v>180639</v>
      </c>
      <c r="C26" s="5" t="n">
        <v>180639</v>
      </c>
    </row>
    <row r="27">
      <c r="A27" s="4" t="inlineStr">
        <is>
          <t>Additional paid-in capital</t>
        </is>
      </c>
      <c r="B27" s="5" t="n">
        <v>10175</v>
      </c>
      <c r="C27" s="5" t="n">
        <v>8343</v>
      </c>
    </row>
    <row r="28">
      <c r="A28" s="4" t="inlineStr">
        <is>
          <t>Accumulated other comprehensive loss</t>
        </is>
      </c>
      <c r="B28" s="5" t="n">
        <v>-17018</v>
      </c>
      <c r="C28" s="5" t="n">
        <v>-18028</v>
      </c>
    </row>
    <row r="29">
      <c r="A29" s="4" t="inlineStr">
        <is>
          <t>Accumulated deficit</t>
        </is>
      </c>
      <c r="B29" s="5" t="n">
        <v>-57265</v>
      </c>
      <c r="C29" s="5" t="n">
        <v>-45967</v>
      </c>
    </row>
    <row r="30">
      <c r="A30" s="4" t="inlineStr">
        <is>
          <t>Total Shareholders’ Equity</t>
        </is>
      </c>
      <c r="B30" s="5" t="n">
        <v>116531</v>
      </c>
      <c r="C30" s="5" t="n">
        <v>124987</v>
      </c>
    </row>
    <row r="31">
      <c r="A31" s="4" t="inlineStr">
        <is>
          <t>Total Liabilities and Shareholders’ Equity</t>
        </is>
      </c>
      <c r="B31" s="6" t="n">
        <v>183144</v>
      </c>
      <c r="C31" s="6" t="n">
        <v>175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LIABILITIES AND OTHER LIABILITIES</t>
        </is>
      </c>
      <c r="B1" s="2" t="inlineStr">
        <is>
          <t>12 Months Ended</t>
        </is>
      </c>
    </row>
    <row r="2">
      <c r="B2" s="2" t="inlineStr">
        <is>
          <t>Dec. 31, 2020</t>
        </is>
      </c>
    </row>
    <row r="3">
      <c r="A3" s="3" t="inlineStr">
        <is>
          <t>Payables And Accruals [Abstract]</t>
        </is>
      </c>
    </row>
    <row r="4">
      <c r="A4" s="4" t="inlineStr">
        <is>
          <t>ACCOUNTS PAYABLE AND ACCRUED LIABILITIES AND OTHER LIABILITIES</t>
        </is>
      </c>
      <c r="B4" s="4" t="inlineStr">
        <is>
          <t>12. ACCOUNTS PAYABLE AND ACCRUED LIABILITIES AND OTHER LIABILITIES
As at December 31,
2020
2019
Trade accounts payable
4,921
7,620
Accrued liabilities
9,266
8,193
Wages and commissions payable
4,577
3,546
Rebates accrued (1)
1,586
1,025
20,350
20,384
(1)
Other liabilities
As at December 31,
2020
2019
Legal provisions (1)
45
745
Deferred share unit liability
971
434
Warranty and other provisions (2)
1,763
4,008
Current portion of long-term debt
898
-
3,677
5,187
(1)
The Company has provided $0.05 million (2019 - $0.7 million) as the estimated amount likely payable for various claims against the Company. The amount provided for is management’s best estimate of the potential payments for amounts claimed.
(2)
The following table presents a reconciliation of the warranty and other provisions balance:
As at December 31,
2020
2019
As at January 1
4,008
1,493
Adjustments for timber provision
(1,750
)
2,500
Additions to warranty provision
1,301
2,569
Payments related to warranties
(1,796
)
(2,554
)
As at December 31
1,763
4,0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13. LONG-TERM DEBT Revolving Credit Facility On July 19, 2019, the Company entered into a C$50.0 million senior secured revolving credit facility (the “Previous RBC Facility”) with the Royal Bank of Canada (“RBC”). The Previous RBC Facility had a three-year term and could be extended for up to two additional years at the Company’s option. Interest was calculated at the Canadian or U.S. prime rate with no adjustment, or the bankers’ acceptance rate plus 125 basis points. The Previous RBC Facility was subject to a minimum fixed charge coverage ratio of 1.15:1 and a maximum debt to Adjusted EBITDA ratio of 3.0:1 (earnings before interest, tax, depreciation and amortization, non-cash stock-based compensation, plus or minus extraordinary or unusual non-recurring revenue or expenses) calculated on a trailing four quarter basis (the “Covenants”). During the second quarter of 2020, the Company entered into a letter agreement with RBC pursuant to which the Covenants were waived for the June 30 and September 30, 2020 quarterly measurement dates (the "Covenant Holiday Period"). In the fourth quarter of 2020, the Company entered into a letter agreement with RBC pursuant to which the Covenants were waived for the December 31, 2020 quarterly measurement date (the "Covenant Holiday Period Extension"). During the Covenant Holiday Period and the Covenant Holiday Period Extension, the Company was able to borrow to a maximum of 75% of eligible accounts receivable and 25% of eligible inventory, less priority payables, subject to an aggregate limit of $50.0 million including amounts borrowed under the Leasing Facilities. During the Covenant Holiday Period and the Covenant Holiday Period Extension, the Company was required to maintain a cash balance of C$10.0 million if no loans were drawn under the facility, have Adjusted EBITDA of not less than a loss of $7.0, $16.5 million and $3.0 million for the twelve month periods ended June 30, September 30, 2020 and December 31, 2020, and make capital expenditures of no more than $10.7 million during the Covenant Holiday Period and $8.8 million during the Covenant Holiday Period Extension. As at December 31, 2020, the Previous RBC Facility was undrawn and the available borrowing base was $10.6 million. The Company was in compliance with the requirements of the covenant holiday as at December 31, 2020. On February 12, 2021, the Company entered into a C$25.0 million senior secured revolving credit facility with RBC (the “New RBC Facility”), replacing the Previous RBC Facility. Under the New RBC Facility, the Company is able to borrow up to a maximum of 90% of investment grade or insured accounts receivable plus 85% of eligible accounts receivable plus the lesser of 75% of the book value of eligible inventory and 85% of the net orderly liquidation value of eligible inventory less any reserves for potential prior ranking claims (the “Borrowing Base”). Under the new RBC Facility available borrowings would have been C$9.3 million ($7.3 million) at December 31, 2020 if the New RBC Facility was in place. Interest is calculated at the Canadian or U.S. prime rate plus 30 basis points or at the Canadian Dollar Offered Rate or LIBOR plus 155 basis points. Under the New RBC Facility, if the Aggregate Excess Availability, defined as the Borrowing Base less any loan advances or letters of credit or guarantee and if undrawn including unrestricted cash, is less than C$5.0 million, the Company is subject to a FCCR covenant of 1.10:1 on a trailing twelve month basis. Additionally, if the FCCR has been above 1.10:1 for the 3 immediately consecutive months, the Company is required to maintain a reserve account equal to the aggregate of one-year of payments on the Leasing Facilities (defined below). The Company anticipates not meeting the 3 month FCCR requirement for the end of the first quarter of 2021 which would result in requiring $1.1 million of cash, being one-year payments on the Leasing Facilities, to be restricted. This amount could increase as additional amounts are drawn on the Leasing Facilities. Should an event of default occur or the Aggregate Excess Availability be less than C$6.25 million for 5 consecutive business days, the Company would enter a cash dominion period whereby the Company’s bank accounts would be blocked by RBC and daily balances will set-off any borrowings and any remaining amounts made available to the Company. Leasing Facilities During 2020, the Company entered into a C$5.0 million equipment leasing facility in Canada and a $16.0 million equipment leasing facility in the United States (the “Leasing Facilities”) with RBC, which are available for equipment expenditures and certain equipment expenditures already incurred. Pursuant to the Covenant Holiday Period Extension, the equipment leasing facility in the United States was reduced from US$16 million to US$14 million and the revolving Lease Facilities were amended to be amortizing facilities. The Leasing Facilities, respectively, have seven and five-year terms and bear interest at 4.25% and 4.50%. The U.S. leasing facility is amortized over a six-year term and extendible at the Company’s option for an additional year. During 2020, the Company received $3.5 million of cash consideration under the U.S. leasing facility and commenced the lease term for the U.S. equipment lease expenditures. The Company received C$3.6 million ($2.6 million) of cash consideration under the leasing facility in Canada and commenced the lease term for the Canadian equipment expenditures during 2020. The associated financial liabilities are shown on the consolidated balance sheet in current other liabilities and long-term debt and other liabilities. Convertible Debentures On January 25, 2021, the Company completed a C$35 million bought-deal financing of convertible unsecured subordinated debentures (the "Debentures") with a syndicate of underwriters. On January 29, 2020, the Company issued a further C$5.25 million of Debentures under the terms of an overallotment option granted to the underwriters. The Debentures will mature and be repayable on January 31, 2026 (the “Maturity Date”) and will accrue interest at the rate of 6.00% per annum payable semi-annually in arrears on the last day of January and July of each year commencing on July 31, 2021 until the Maturity Date. The Debentures will be convertible into common shares of DIRTT, at the option of the holder, at any time prior to the close of business on the business day prior to the earlier of the Maturity Date and the date specified by the Company for redemption of the Debentures at a conversion price of C$4.65 per common share, being a ratio of approximately 215.0538 common shares per C$1,000 principal amount of Debentures. Costs of the transaction are estimated to be C$2.5 million including the underwriters’ commis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4. INCOME TAXES Reconciliation of income taxes The following reconciles income taxes calculated at the Canadian statutory rate with the actual income tax expense. The Canadian statutory rate includes federal and provincial income taxes. This rate was used because Canada is the domicile of the parent entity of the Company.
For the Year Ended December 31,
2020
2019
2018
Net income (loss) before tax
(9,194
)
(3,377
)
8,830
Canadian statutory rate
24.2
%
26.5
%
27.0
%
Expected income tax
(2,225
)
(895
)
2,384
Effect on taxes resulting from
Valuation allowance
5,241
-
-
Non-deductible expenses
261
550
447
Non-deductible stock-based compensation
269
674
1,080
Tax rate impacts
(1,288
)
999
(420
)
Adjustments related to prior year tax filings
(105
)
(205
)
(257
)
Other
(49
)
(104
)
46
Income tax expense
2,104
1,019
3,280
Current tax expense (recovery)
Canada
-
-
-
United States
(3,521
)
1,064
2,178
Deferred tax expense (recovery)
Canada
3,644
1,154
433
United States
1,981
(1,199)
669
Income tax expense
2,104
1,019
3,280
The provision for income taxes is comprised of federal, state, provincial and foreign taxes based on pre-tax income. In the United States, the CARES Act of 2020 allows, among other provisions, for the recovery of taxes paid over the preceding five years from current year losses. The 2020 current income tax recovery reflects a $3.5 million recovery of income taxes previously paid in the United States. Deferred tax assets and liabilities Significant components of the Company’s deferred tax assets and liabilities at December 31, 2020 and 2019 were as follows:
At December 31, 2020
Assets
Liabilities
Net
Operating losses
9,528
-
9,528
Research and development expenditures
360
-
360
Other
1,834
-
1,834
Property and equipment
-
(2,218
)
(2,218
)
Capitalized software and other assets
-
(4,588
)
(4,588
)
Valuation allowance
-
(5,330
)
(5,330
)
Net deferred taxes
11,722
(12,136
)
(414
)
At December 31, 2019
Assets
Liabilities
Net
Operating losses
6,899
-
6,899
Research and development expenditures
353
-
353
Property and equipment
-
(1,916
)
(1,916
)
Capitalized software and other assets
-
(2,345
)
(2,345
)
Other
2,373
-
2,373
Net deferred taxes
9,625
(4,261
)
5,364
Summary of temporary difference movements during the year:
Balance
Recognized
Foreign
Balance
January 1, 2020
in Income
Exchange
December 31, 2020
Operating losses
6,899
2,451
178
9,528
Research and development expenditures
353
594
(587
)
360
Property and equipment
(1,916
)
(3,600
)
928
(4,588
)
Capitalized software and other assets
(2,345
)
251
(124
)
(2,218
)
Valuation allowance
-
(5,241
)
(89
)
(5,330
)
Other
2,373
(80
)
(459
)
1,834
Net deferred taxes
5,364
(5,625
)
(153
)
(414
)
Balance
Recognized
Foreign
Balance
January 1, 2019
in Income
Exchange
December 31, 2019
Operating losses
8,213
(1,772
)
458
6,899
Research and development expenditures
389
(59
)
23
353
Property and equipment
(2,408
)
652
(160
)
(1,916
)
Capitalized software and other assets
(2,283
)
425
(487
)
(2,345
)
Other
1,207
799
367
2,373
Net deferred taxes
5,118
45
201
5,364
During 2020, the Company recorded a full valuation allowance (C$6.6 million or $5.2 million) against Deferred Tax Assets (“DTAs”) in its Canadian entity as the Company’s Canadian entity has experienced cumulative losses in recent years. Although earnings were positive in 2019, ongoing near term uncertainties on the business caused by the COVID-19 pandemic and the related decline in business activity impacted the Canadian entity’s ability to generate earnings. Accordingly, it is not more likely than not that the Canadian entity’s DTAs will be utilized in the near term. The provincial corporate tax rate in Alberta, Canada was decreased on June 28, 2019 from 11.5% to 11% for the second half of 2019, and was scheduled to further reduce to 10% for 2020, 9% for 2021 and 8% thereafter. As part of Alberta’s Recovery Plan, the decrease in provincial tax rates was accelerated such that the provincial corporate tax rate is 8% effective July 1, 2020. As a result of this rate change, DIRTT reduced its DTAs by $0.9 million with a corresponding deferred income tax expense recorded in the second quarter of 2019. The amount shown on the balance sheet as deferred income tax assets and liabilities represent the net differences between the tax basis and book carrying values on the Company’s balance sheet at enacted tax rates. On an annual basis the Company and its subsidiaries file tax returns in Canada and various foreign jurisdictions. In Canada the Company’s federal and provincial tax returns for the years 2017 to 2019 remain subject to examination by taxation authorities. In the United States, both the federal and state tax returns filed for the years 2016 to 2019 remain subject to examination by the taxation authorities. Tax loss carryforwards and other tax pools The significant components of the Company’s net future income tax deductions in these consolidated financial statements are summarized as follows:
2020
2019
2020
2019
Canadian entity C$
US entity $
Non-capital loss carry-forwards
45,299
38,084
-
-
Undepreciated capital costs
13,225
23,274
3,994
11,922
Share issuance costs
-
-
-
-
Scientific research and experimental development tax incentives
1,971
1,971
-
-
Total future tax deductions
60,495
63,329
3,994
11,9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5. STOCK-BASED COMPENSATION In May 2020, shareholders approved the DIRTT Environmental Solutions Ltd. Long-Term Incentive Plan (the “2020 LTIP”) at the annual and special meeting of shareholders. The 2020 LTIP gives the Company the ability to award options, share appreciation rights, restricted share units, restricted shares, dividend equivalent rights granted in connection with restricted share units, vested share awards, and other share-based awards and cash awards to eligible employees, officers, consultants and directors of the Company and its affiliates. In accordance with the 2020 LTIP, the sum of (i) 5,850,000 common shares plus (ii) the number of common shares subject to stock options previously granted under the Company’s Amended and Restated Incentive Stock Option Plan (the “Stock Option Plan”) that, following May 22, 2020, expire or are cancelled or terminated without having been exercised in full have been reserved for issuance under the 2020 LTIP. As at December 31, 2020, 4,085,093 common shares were available for issuance under the 2020 LTIP. The Company also maintains the DIRTT Environmental Solutions Ltd. Deferred Share Unit Plan for Non-Employee Directors pursuant to which DSUs are granted to the Company’s non-employee directors. Prior to the approval of the 2020 LTIP, the Company granted awards of options under the Stock Option Plan and awards of PSUs under the DIRTT Environmental Solutions Ltd. Performance Share Unit Plan (the “PSU Plan”). Following the approval of the 2020 LTIP, no further awards will be made under either the Stock Option Plan or the PSU Plan, but both remain in place to govern the terms of any awards that were granted pursuant to such plans and remain outstanding. Stock-based compensation expense
For the Year Ended December 31,
2020
2019
2018
Equity-settled awards
1,832
3,512
3,497
Cash-settled awards
519
364
164
2,351
3,876
3,661
The following summarizes PSUs, DSUs and RSUs granted, exercised, forfeited and expired during the periods:
PSU
DSU
RSU
Number of
Number of
Number of
units
units
units
Outstanding at December 31, 2018
85,728
25,861
-
Granted
251,744
106,736
-
Forfeited
(82,436
)
-
-
Expired
(31,984
)
-
-
Outstanding at December 31, 2019
223,052
132,597
-
Granted
-
251,470
2,619,609
Exercised
-
(20,403
)
-
Forfeited
(25,581
)
-
(5,543
)
Outstanding at December 31, 2020
197,471
363,664
2,614,066
Performance share units Under the terms of the PSU Plan, PSUs granted vest at the end of a three-year term. At the end of a three-year term, employees will be awarded cash at the discretion of the Board, calculated based on certain Adjusted EBITDA, total shareholder return, or revenue growth related to performance conditions. The fair value of the liability and the expense attributable to the vesting period is charged to profit or loss at the grant date. Subsequently, at each reporting date between the grant date and settlement date, the fair value of the liability is remeasured with any changes in fair value recognized in profit or loss. As at December 31, 2020, outstanding PSUs had a fair value of $0.1 million which is included in other liabilities on the balance sheet (2019 – $0.2 million). Deferred share units The fair value of the liability and the corresponding expense is charged to profit or loss at the grant date. Subsequently, at each reporting date between the grant date and settlement date, the fair value of the liability is remeasured with any changes in fair value recognized in profit or loss for the year. DSUs outstanding at December 31, 2020 had a fair value of $0.9 million which is included in other liabilities on the balance sheet (2019 – $0.4 million). Restricted share units Of the RSUs granted, 2,419,609 RSUs have an aggregate time-based vesting period of three years and one third of the RSUs vest every year over a three-year period from the date of grant. At the end of a three-year term, the RSUs will be settled by way of the provision of cash or shares to employees (or a combination thereof), at the discretion of the Company. The weighted average fair value of the RSUs granted was C$2.05 which was determined using the closing price of the Company’s common shares on their respective grant dates. The remaining 200,000 RSUs were granted to an executive with service and performance-based conditions for vesting (the “Performance RSUs”). If the Company’s share price increases to C$3.00 for 20 consecutive trading days within three years of the grant date, then 50% (100,000) of the Performance RSUs will vest at the end of the three-year service period. If the Company’s share price increases to C$4.00 for 20 consecutive trading days within three years of the grant date, 100% (200,000) of the Performance RSUs will vest at the end of the three-year service period. If the Company’s share price increases to C$6.00 for 20 consecutive trading days within three years of the grant date, then 150% (300,000) of the Performance RSUs will vest at the end of the three-year service period. The grant date fair value of the Performance RSUs were valued using the Monte Carlo valuation method and determined to have a weighted average grant date fair value of C$1.70. Options In 2018, the Company allowed certain vested stock options to be surrendered for cash. On the date of modification, the fair value of the liability of options eligible for cash surrender of $1.2 million was reclassified on the balance sheet from shareholders’ equity to other liabilities and a $0.2 million was expensed to adjust the liability to the fair value at year-end, and an additional $0.5 million was charged back to additional paid-in capital as, for certain stock options, the cumulative expense calculated was lower than the grant date fair value of the original equity awards. During 2018, $1.8 million of stock options were surrendered for cash and at December 31, 2018 the Company had a liability of $1.8 million in other liabilities for the remaining stock options. In 2019, $1.8 million was expensed to adjust the liability to fair value, and an additional $0.4 million was charged back to paid-in capital as, for certain stock options, the cumulative expense calculated was lower that the grant date fair value of the original equity awards. During the year, $3.6 million of stock options were surrendered for cash. On October 9, 2019, following the listing of its common shares on Nasdaq, the Company ceased cash-settlement of stock options and the associated liability accounting for stock options. The following summarizes options granted, exercised, forfeited and expired during the periods:
Number of
Weighted average
options
exercise price C$
Outstanding at December 31, 2018
6,858,376
5.88
Granted
1,382,311
7.45
Exercised
(21,045
)
4.81
Surrendered for cash
(1,544,151
)
5.02
Forfeited
(298,508
)
5.02
Expired
(220,331
)
6.01
Outstanding at December 31, 2019
6,156,652
6.49
Forfeited
(227,368
)
6.81
Expired
(1,154,956
)
6.29
Outstanding at December 31, 2020
4,774,328
6.52
Exercisable at December 31, 2020
2,065,938
6.34
In 2018, 1,725,000 stock options were granted to an executive with performance conditions for vesting. For 825,000 stock options, vesting is upon an increase in the Company’s share price to C$13.26, and for 900,000 stock options, vesting is upon an increase in the Company’s share price to C$19.89. These options were valued using the Monte Carlo valuation method and determined to have a weighted average grant fair value of C$2.14 on original grant. These awards were accounted for at the fair value attributable to the vesting period until October 9, 2019 when these were reclassified to equity accounting and were re-valued at a weighted average fair value of C$0.83. Range of exercise prices outstanding at December 31, 2020:
Options outstandin g
Options exercisabl e
Weighted
Weighted
Weighted
Weighted
average
average
average
average
Number
remaining
exercise
Number
remaining
exercise
Range of exercise prices
outstanding
lif e
price C $
exercisable
lif e
price C $
C$4.01 – C$5.00
22,537
3.89
4.12
7,513
3.89
4.12
C$5.01 – C$6.00
669,236
0.89
5.76
669,236
0.89
5.76
C$6.01 – C$7.00
3,299,993
2.79
6.38
1,126,772
2.93
6.34
C$7.01 – C$8.00
782,562
3.37
7.84
262,417
3.37
7.84
Total
4,774,328
2,065,938
Range of exercise prices outstanding at December 31, 2019:
Options outstanding
Options exercisable
Weighted
Weighted
Weighted
Weighted
average
average
average
average
Number
remaining
exercise
Number
remaining
exercise
Range of exercise prices
outstanding
life
price C$
exercisable
life
price C$
C$4.01 – C$5.00
22,537
4.89
4.12
-
-
-
C$5.01 – C$6.00
783,889
1.80
5.76
783,889
1.80
5.76
C$6.01 – C$7.00
4,339,187
3.04
6.32
1,671,021
2.00
6.19
C$7.01 – C$8.00
1,011,039
3.86
7.84
-
-
-
Total
6,156,652
2,454,910
The stock options granted had a weighted average grant date fair value of Dilutive instruments For the year-ended December 31, 2020, 4.8 million options (2019 – 0.5 million, 2018 – 6.3 million) and 2.7 million RSUs (2019 - nil) were excluded from the diluted weighted average number of common shares calculation as their effect would have been anti-dilutive to the net income (loss) per share. Subsequent to December 31, 2020, we issued C$40.3 million ($31.6 million) of convertible debentures (see Note 13) which, if converted into common shares, would result in an additional 8.7 million common shares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16. REVENUE In the following table, revenue is disaggregated by performance obligation and timing of revenue recognition. All revenue comes from contracts with customers. See Note 18 for the disaggregation of revenue by geographic region.
For the Year Ended December 31,
2020
2019
2018
Product
150,004
215,109
240,482
Transportation
15,491
23,903
24,552
License fees from Distribution Partners
1,194
1,647
1,400
Total product revenue
166,689
240,659
266,434
Service revenue
4,818
7,076
8,247
171,507
247,735
274,681
DIRTT sells its products and services pursuant to fixed-price contracts which generally have a term of one year or less. The transaction price used in determining the amount of revenue to recognize from fixed-price contracts is based upon agreed contractual terms with each customer and is not subject to variability.
For the Year Ended December 31,
2020
2019
2018
At a point in time
165,495
239,012
265,034
Over time
6,012
8,723
9,647
171,507
247,735
274,681
Revenue recognized at a point in time represents the majority of the Company’s sales. Revenue is recognized when a customer obtains legal title to the product, which is when ownership of the product is transferred to, or services are delivered to, the customer. Revenue recognized over time is limited to installation and ongoing maintenance contracts with customers and is recorded as performance obligations are satisfied over the term of the contract. Contract Liabilities
As at December 31,
2020
2019
Customer deposits
1,292
2,436
Deferred revenue
527
1,131
Contract liabilities
1,819
3,567
Contract liabilities primarily relate to deposits received from customers and maintenance revenue from license subscriptions. The balance of contract liabilities was lower as at December 31, 2020 compared to the prior year period mainly due to lower 2019 fourth quarter orders and revenues. Contract liabilities as at December 31, 2019 and 2018, respectively, totaling $3.6 million and $7.4 million were recognized as revenue during 2020 and 2019, respectively. Sales by Industry The Company periodically reviews product revenue by industry vertical market to evaluate trends and the success of industry specific sales initiatives. The nature of products sold to the various industries is consistent and therefore the periodic review is focused on sales performance.
For the Year Ended December 31,
2020
2019
2018
Commercial
102,245
158,256
163,199
Healthcare
35,400
44,197
60,748
Government
14,128
14,879
21,477
Education
13,722
21,680
19,610
License fees from Distribution Partners
1,194
1,647
1,400
Total product revenue
166,689
240,659
266,434
Service revenue
4,818
7,076
8,247
171,507
247,735
274,6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12 Months Ended</t>
        </is>
      </c>
    </row>
    <row r="2">
      <c r="B2" s="2" t="inlineStr">
        <is>
          <t>Dec. 31, 2020</t>
        </is>
      </c>
    </row>
    <row r="3">
      <c r="A3" s="3" t="inlineStr">
        <is>
          <t>Operating Expenses [Abstract]</t>
        </is>
      </c>
    </row>
    <row r="4">
      <c r="A4" s="4" t="inlineStr">
        <is>
          <t>OPERATING EXPENSES</t>
        </is>
      </c>
      <c r="B4" s="4" t="inlineStr">
        <is>
          <t>17. OPERATING EXPENSES The Company changed its presentation of 2018 operating expenses to separate stock-based compensation from each function to provide financial statement readers with a better understanding of DIRTT’s operations. The following table provides a reconciliation from last year’s financial statement presentation to the current year’s presentation:
For the year ended December 31, 2018
Previously stated
Adjustment
Currently stated
Sales and marketing
40,731
(104
)
40,627
General and administrative
30,861
(2,139
)
28,722
Operations support
8,960
(891
)
8,069
Technology and development
4,703
(527
)
4,176
Stock-based compensation
—
3,661
3,661
Reorganization
7,380
—
7,380
Impairments
8,680
—
8,680
101,315
—
101,3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18. SEGMENT REPORTING The Company has one reportable and operating segment and operates in three principal geographic locations, Canada, the United States and International. Currently, the majority of revenue from international projects is included in the U.S. revenue amount as these projects are sold by U.S.-based Distribution Partners and are delivered to international locations. The Company’s revenue from operations from external customers, based on location of operations, and information about its non-current assets, is detailed below. Revenue from external customers
For the Year Ended December 31,
2020
2019
2018
Canada
18,848
34,085
41,153
U.S.
152,659
213,650
232,035
International
-
-
1,493
171,507
247,735
274,681
Non-current assets, excluding deferred tax assets
As at December 31,
2020 1
2019 1
Canada
42,947
47,892
U.S.
55,352
29,286
98,299
77,178
(1)
Amounts include property, plant and equipment, capitalized software, operating lease right-of-use assets, goodwill and other ass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NSACTIONS AND BALANCES WITH RELATED PARTIES</t>
        </is>
      </c>
      <c r="B1" s="2" t="inlineStr">
        <is>
          <t>12 Months Ended</t>
        </is>
      </c>
    </row>
    <row r="2">
      <c r="B2" s="2" t="inlineStr">
        <is>
          <t>Dec. 31, 2020</t>
        </is>
      </c>
    </row>
    <row r="3">
      <c r="A3" s="3" t="inlineStr">
        <is>
          <t>Related Party Transactions [Abstract]</t>
        </is>
      </c>
    </row>
    <row r="4">
      <c r="A4" s="4" t="inlineStr">
        <is>
          <t>TRANSACTIONS AND BALANCES WITH RELATED PARTIES</t>
        </is>
      </c>
      <c r="B4" s="4" t="inlineStr">
        <is>
          <t xml:space="preserve">19. TRANSACTIONS AND BALANCES WITH RELATED PARTIES One of the Company’s former Distribution Partners is owned by a former director of the Company. Effective June 26, 2018, this individual ceased to be a director of the Company. Up until June 26, 2018, the Company reported revenue of $2.9 million and rebates paid of $0.1 million from and to the Distribution Partner. A former director of the Company provided advisory and consulting services to the Company of $0.3 million during the year ended December 31, 20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 xml:space="preserve">20. COMMITMENTS As at December 31, 2020, the Company had outstanding purchase obligations of approximately $3.2 million related to inventory and property, plant and equipment purchases (December 31, 2019 – $6.8 million). Refer to Note 6 for lease commit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0</t>
        </is>
      </c>
    </row>
    <row r="3">
      <c r="A3" s="3" t="inlineStr">
        <is>
          <t>Commitments And Contingencies Disclosure [Abstract]</t>
        </is>
      </c>
    </row>
    <row r="4">
      <c r="A4" s="4" t="inlineStr">
        <is>
          <t>LEGAL PROCEEDINGS</t>
        </is>
      </c>
      <c r="B4" s="4" t="inlineStr">
        <is>
          <t xml:space="preserve">21. LEGAL PROCEEDINGS We have instituted multiple U.S. federal and Canadian lawsuits against our former founders, Mogens Smed and Barrie Loberg, their new company, Falkbuilt Ltd. (“Falkbuilt”) and several other individuals, as described below. We believe that Smed and Loberg conspired to misappropriate DIRTT’s confidential and proprietary information and to compete with DIRTT both before and after their departures from DIRTT, have violated their fiduciary duties and non-competition and non-solicitation covenants contained in their DIRTT executive employment agreements, and encouraged other former DIRTT employees to similarly misappropriate DIRTT’s confidential and proprietary information. In addition, we believe that Falkbuilt, Smed and Loberg, and other individuals have violated numerous Canadian and U.S. state and federal laws pertaining to the protection of trade secrets and proprietary information, and the prevention of false advertising and deceptive trade practices in the subsequent establishment of Falkbuilt. We believe that certain of the Falkbuilt “Branches” have also participated in related unlawful activities. On May 9, 2019, we filed a claim in the Court of Queen’s Bench of Alberta against Smed and Loberg and their new companies, Falkbuilt and 2179086 Alberta Ltd. (operating in its own right or as Echo), as well as several departed employees, for, among other things, breach of non-competition, non-solicitation and confidentiality obligations; breach of fiduciary duties; and copyright infringement. We are seeking, among other things, an order stopping the defendants from unlawfully competing with us, and payment of lost revenue and damages. Falkbuilt has filed a counterclaim against us and our CEO Kevin O’Meara alleging, among other things, breach of contractual obligations and defamation, and seeking damages. We believe that Falkbuilt’s lawsuit against us and our CEO is without merit and is part of an attempt to obfuscate the clear violations of contract and law by Smed, Loberg, and Falkbuilt. On November 5, 2019, Falkbuilt filed a lawsuit against us in the Court of Queen’s Bench of Alberta, alleging that we have misappropriated and misused their alleged proprietary information in furtherance of our own product development. Falkbuilt seeks monetary relief and an interim, interlocutory and permanent injunction of our alleged use of the alleged proprietary information. We believe that the suit is without merit and was filed primarily in response to our initiation of litigation against Smed, Loberg, and Falkbuilt. On December 11, 2019, we filed a claim in the U.S. District Court for the District of Utah against Falkbuilt and other individuals to restrain them from misappropriating our confidential information, trade secrets, business intelligence and customer information, and using that information to advance Falkbuilt's U.S. business to our detriment. We subsequently amended our claim to add Smed as an individual defendant, and to add claims that Falkbuilt and Smed have engaged in false advertising in violation of the United States Lanham Act, the Colorado Consumer Protection Act, and the Ohio Deceptive Trade Practices Act by misrepresenting the nature and character of Falkbuilt’s goods and service, by drawing false comparisons between DIRTT’s products and Falkbuilt’s products, by repeatedly and falsely representing an association or affiliation with DIRTT and co-opting DIRTT’s brand and reputation, and passing off Falkbuilt as “the new DIRTT” and “DIRTT 2.0”. On February 5, 2020, Falkbuilt filed a counterclaim against us alleging defamation and intentional interference with economic relations. On March 12, 2020, the U.S. District Court for the District of Utah issued an order granting DIRTT’s motion for a preliminary injunction to preserve the status quo, which preliminary injunction is binding on the U.S. defendants and all then-current and future Falkbuilt “Branches” in the United States. The preliminary injunction (i) enjoins the U.S. defendants and the Falkbuilt “Branches” from using, relying upon, disclosing, disseminating, deleting or disposing of any of DIRTT’s confidential or proprietary information in their possession, custody or control, and (ii) remains in effect until such time as it is modified or vacated by the court. On August 6, 2020, we filed a federal patent infringement lawsuit in the U.S. District Court for the Northern District of Illinois against Falkbuilt on the basis that its "Echo Dome" app infringes certain of DIRTT’s patents relating to our proprietary ICE Software, which patents list Mr. Logerg as one of the inventors. We are seeking, among other things, an order enjoining Falkbuilt from infringing our patents and damages for past or continuing infringement . No amounts are accrued for the above legal proceeding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0</t>
        </is>
      </c>
      <c r="C2" s="2" t="inlineStr">
        <is>
          <t>Dec. 31, 2019</t>
        </is>
      </c>
    </row>
    <row r="3">
      <c r="A3" s="3" t="inlineStr">
        <is>
          <t>Statement Of Financial Position [Abstract]</t>
        </is>
      </c>
    </row>
    <row r="4">
      <c r="A4" s="4" t="inlineStr">
        <is>
          <t>Trade and other receivables, expected credit losses</t>
        </is>
      </c>
      <c r="B4" s="6" t="n">
        <v>588</v>
      </c>
      <c r="C4" s="6" t="n">
        <v>84</v>
      </c>
    </row>
    <row r="5">
      <c r="A5" s="4" t="inlineStr">
        <is>
          <t>Common shares, authorized</t>
        </is>
      </c>
      <c r="B5" s="4" t="inlineStr">
        <is>
          <t>Unlimited</t>
        </is>
      </c>
      <c r="C5" s="4" t="inlineStr">
        <is>
          <t>Unlimited</t>
        </is>
      </c>
    </row>
    <row r="6">
      <c r="A6" s="4" t="inlineStr">
        <is>
          <t>Common shares, no par value</t>
        </is>
      </c>
      <c r="B6" s="6" t="n">
        <v>0</v>
      </c>
      <c r="C6" s="6" t="n">
        <v>0</v>
      </c>
    </row>
    <row r="7">
      <c r="A7" s="4" t="inlineStr">
        <is>
          <t>Common shares, shares issued</t>
        </is>
      </c>
      <c r="B7" s="5" t="n">
        <v>84681364</v>
      </c>
      <c r="C7" s="5" t="n">
        <v>84681364</v>
      </c>
    </row>
    <row r="8">
      <c r="A8" s="4" t="inlineStr">
        <is>
          <t>Common shares, shares outstanding</t>
        </is>
      </c>
      <c r="B8" s="5" t="n">
        <v>84681364</v>
      </c>
      <c r="C8" s="5" t="n">
        <v>8468136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2. SUBSEQUENT EVENTS Refer to Note 13. Subsequent to December 31, 2020 we issued C$40.3 million of convertible debentures. Additionally, we converted our revolving operating facility to an asset-based facilit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UNAUDITED SUPPLEMENTARY INFORMATION</t>
        </is>
      </c>
      <c r="B1" s="2" t="inlineStr">
        <is>
          <t>12 Months Ended</t>
        </is>
      </c>
    </row>
    <row r="2">
      <c r="B2" s="2" t="inlineStr">
        <is>
          <t>Dec. 31, 2020</t>
        </is>
      </c>
    </row>
    <row r="3">
      <c r="A3" s="3" t="inlineStr">
        <is>
          <t>Supplementary Disclosures [Abstract]</t>
        </is>
      </c>
    </row>
    <row r="4">
      <c r="A4" s="4" t="inlineStr">
        <is>
          <t>UNAUDITED SUPPLEMENTARY INFORMATION</t>
        </is>
      </c>
      <c r="B4" s="4" t="inlineStr">
        <is>
          <t xml:space="preserve">Summary of Quarterly Results
Q4 2020
Q3 2020
Q2 2020
Q1 2020
Q4 2019
Q3 2019
Q2 2019
Q1 2019
($ in thousands)
Revenue
42,192
46,179
42,155
40,981
53,198
65,385
64,091
65,061
Gross Profit
11,540
16,212
14,216
11,315
13,465
24,934
24,421
23,604
Gross Profit Margin
27.4
%
35.1
%
33.7
%
27.6
%
25.3
%
38.1
%
38.1
%
36.3
%
Adjusted Gross Profit Margin, as previously presented (2)(3)
32.0
%
39.3
%
38.2
%
33.1
%
29.2
%
41.8
%
42.1
%
39.6
%
Adjusted Gross Profit Margin (2)
32.0
%
39.3
%
38.2
%
38.0
%
33.4
%
41.8
%
42.1
%
39.6
%
Net income (loss) (1)
(4,178
)
(2,075
)
283
(5,328
)
(7,544
)
5,802
2,611
(5,265
)
Net income (loss) per share - basic and diluted (1)
(0.05
)
(0.02
)
0.00
(0.06
)
(0.09
)
0.07
0.03
(0.06
)
Adjusted EBITDA as previously presented (2)(3)
(4,305
)
365
(687
)
(3,164
)
(3,971
)
8,072
5,605
6,986
Other Foreign Exchange (Gains) Losses
1,450
485
960
(2,319
)
562
(198
)
441
730
Adjusted EBITDA (2)
(2,855
)
850
273
(5,483
)
(3,409
)
7,874
6,046
7,716
Adjusted EBITDA Margin (2)
(6.8
)%
1.8
%
0.6
%
(13.4
)%
(6.4
)%
12.0
%
9.4
%
11.9
%
Adjusted EBITDA Margin as previously presented (2)(3)
(10.2
)%
0.8
%
(1.6
)%
(7.7
)%
(7.5
)%
12.3
%
8.7
%
10.7
%
(1)
Q1 2019 net income includes the impact of a $6.4 million stock-based compensation charge and Q2 2019 includes a $1.7 million stock-based compensation recovery relating primarily to the impact of fair valuing cash settled stock options.
(2)
See Item 7. “Management’s Discussion and Analysis of Financial Condition and Results of Operations – Non-GAAP Financial Measures.”
( 3 )
Recalculated from prior periods to exclude the impact of foreign currency gains and losses; previously, only foreign currency impacts on debt revaluation were included in the calculation of Adjusted EBITDA.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se consolidated financial statements (“Financial Statements”), including comparative figures, have been prepared in accordance with accounting principles generally accepted in the United States of America (“GAAP”). In these Financial Statements, unless otherwise indicated, all dollar amounts are expressed in United States (“U.S.”) dollars. DIRTT’s financial results are consolidated in Canadian dollars, the Company’s functional currency, and the Company has adopted the U.S. dollar as its reporting currency. All references to US$ or $ are to U.S. dollars and references to C$ are to Canadian dollars. </t>
        </is>
      </c>
    </row>
    <row r="5">
      <c r="A5" s="4" t="inlineStr">
        <is>
          <t>Principles of consolidation</t>
        </is>
      </c>
      <c r="B5" s="4" t="inlineStr">
        <is>
          <t xml:space="preserve">Principles of consolidation The Financial Statements include the accounts of DIRTT and its subsidiaries. All intercompany balances, income and expenses, unrealized gains and losses and dividends resulting from intercompany transactions have been eliminated upon consolidation. </t>
        </is>
      </c>
    </row>
    <row r="6">
      <c r="A6" s="4" t="inlineStr">
        <is>
          <t>Basis of measurement</t>
        </is>
      </c>
      <c r="B6" s="4" t="inlineStr">
        <is>
          <t xml:space="preserve">Basis of measurement These Financial Statements have been prepared on the historical cost convention except for certain financial instruments and stock-based compensation that are measured at fair value, as explained in the accounting policies below. Historical cost is generally based on the fair value of the consideration given in exchange for assets. </t>
        </is>
      </c>
    </row>
    <row r="7">
      <c r="A7" s="4" t="inlineStr">
        <is>
          <t>Use of estimates</t>
        </is>
      </c>
      <c r="B7" s="4" t="inlineStr">
        <is>
          <t xml:space="preserve">Use of estimates The preparation of the Financial Statements in conformity with GAAP requires management to make estimates and assumptions that affect the reported amounts of assets, liabilities and the disclosure of contingent liabilities at the date of the financial statements and reported amounts of revenues and expenses during the reporting period. Such estimates primarily relate to unsettled transactions and events as of the date of the Financial Statements. Estimates are based on historical data and experience, as well as various other factors that management considers reasonable under the circumstances. Actual outcomes can differ from these estimates. Significant estimates and assumptions made by management include:
•
Estimates of ability and timeliness of customer payments of accounts receivable;
•
Estimates of useful lives of depreciable assets as well as the fair value of long-term assets and future cash flows used for impairment calculations;
•
Estimates of future taxable earnings used to assess the realizable value of deferred tax assets;
•
Tax interpretations, regulations and legislation in the various jurisdictions in which the Company and its subsidiaries operate;
•
Estimates of the fair value of stock awards, including whether the performance criteria will be met and measurement of the ultimate payout amount; and
•
Estimates of liabilities associated with the potential and amount of warranty, legal claims and other contingencies. </t>
        </is>
      </c>
    </row>
    <row r="8">
      <c r="A8" s="4" t="inlineStr">
        <is>
          <t>Segments</t>
        </is>
      </c>
      <c r="B8" s="4" t="inlineStr">
        <is>
          <t xml:space="preserve">Segments Management has determined that DIRTT has one operating segment. The Company’s chief executive officer, who is DIRTT’s chief operating decision maker, reviews financial information on a consolidated and aggregate basis, together with certain operating metrics principally to make decisions about how to allocate resources and to measure the Company’s performance. </t>
        </is>
      </c>
    </row>
    <row r="9">
      <c r="A9" s="4" t="inlineStr">
        <is>
          <t>Foreign currency translation</t>
        </is>
      </c>
      <c r="B9" s="4" t="inlineStr">
        <is>
          <t xml:space="preserve">Foreign currency translation DIRTT Environmental Solutions Ltd. is a Canadian company and its functional currency is the Canadian dollar. DIRTT’s wholly owned subsidiary is domiciled in the United States and its functional currency is the U.S. dollar. Assets and liabilities denominated in foreign currencies, other than those held through foreign subsidiaries, are translated into the transacting company’s functional currency at the year-end exchange rate for monetary items and at the historical exchange rates for non-monetary items. Foreign currency revenues and expenses are translated at the exchange rates in effect on the dates of the related transactions. Foreign exchange gains and losses, other than those arising from the translation of the Company’s net investments in foreign subsidiaries, are included in income. The accounts of the Company’s U.S. dollar subsidiary is translated into Canadian dollars, and the Financial Statements are translated into U.S. dollars for financial statement presentation. Assets and liabilities are translated using year-end exchange rates, and revenues, expenses, gains and losses are translated using average monthly exchange rates. Foreign exchange gains and losses arising from the translation of the Company’s assets and liabilities are included in “other comprehensive income (loss)”. </t>
        </is>
      </c>
    </row>
    <row r="10">
      <c r="A10" s="4" t="inlineStr">
        <is>
          <t>Cash and cash equivalents</t>
        </is>
      </c>
      <c r="B10" s="4" t="inlineStr">
        <is>
          <t xml:space="preserve">Cash and cash equivalents Cash and cash equivalents include cash on hand held at banks and cash equivalents, which are defined as highly liquid investments with original maturities of three months or less. </t>
        </is>
      </c>
    </row>
    <row r="11">
      <c r="A11" s="4" t="inlineStr">
        <is>
          <t>Trade and other receivables, net of allowance for doubtful accounts</t>
        </is>
      </c>
      <c r="B11" s="4" t="inlineStr">
        <is>
          <t xml:space="preserve">Trade and other receivables, net of allowance for doubtful accounts For the year-ended December 31, 2020, the Company’s policy was as follows: Accounts receivable are recorded at the invoiced amount, do not require collateral and do not bear interest. The Company estimates its allowance for doubtful accounts using the current expected credit loss (“CECL”) methodology, which is designed to capture the Company’s current estimate of all expected credit losses. Prior Accounting Policy Accounts receivable are recorded at the invoiced amount, do not require collateral and do not bear interest. The Company estimates its allowance for doubtful accounts by evaluating specific accounts where information indicates the Company’s customers may have an inability to meet financial obligations, such as bankruptcy and significantly aged receivables outstanding. </t>
        </is>
      </c>
    </row>
    <row r="12">
      <c r="A12" s="4" t="inlineStr">
        <is>
          <t>Inventory</t>
        </is>
      </c>
      <c r="B12" s="4" t="inlineStr">
        <is>
          <t xml:space="preserve">Inventory Inventory is comprised of raw materials and work in progress. The Company does not typically carry a significant amount of finished goods inventory. Inventory is valued at the lower of weighted average cost and net realizable value. Net realizable value is based on an item’s usability in the manufacturing of the Company’s products. The Company records an allowance for obsolescence when the net realizable value of inventory items declines below weighted average cost, net realizable value is determined based on current market prices for inventory less the estimated cost to sell. Work in progress is valued at an estimate of cost, including attributable overheads, based on stage of completion. Fixed production overheads are allocated to inventory on the basis of normal capacity of the production facilities. In periods where production levels are abnormally low, unallocated overheads are separately recognized as an expense in the period in which they are incurred. </t>
        </is>
      </c>
    </row>
    <row r="13">
      <c r="A13" s="4" t="inlineStr">
        <is>
          <t>Leases</t>
        </is>
      </c>
      <c r="B13" s="4" t="inlineStr">
        <is>
          <t>Leases The Company categorizes leases at their inception as either operating or finance leases. Leases where the Company assumes substantially all of the rewards or ownership and leases where ownership is transferred at the end of the lease term, or by way of a bargain purchase option, are classified as finance leases. Upon initial recognition, the leased asset is measured at an amount equal to the lower of its fair value and the present value of the minimum lease payments. Lease payments are apportioned between finance charges and reduction of the lease liability, so as to achieve a constant rate of interest on the balance of the liability. Finance charges are recognized in the statement of operations. The Company’s Leasing Facilities (as defined in Note 13) are accounted for as finance leases as ownership of the equipment is expected to return to the Company at the end of the lease term. These transactions are not accounted for as a sale of the underlying equipment as the Company continues to control the equipment. For leases categorized as operating, the Company determines if an arrangement is a lease or contains a lease element at inception. The arrangement is a lease if it conveys the right to the Company to control the use of identified property, plant, or equipment for a period of time in exchange for consideration. Operating leases are separately disclosed as operating lease right-of-use (“ROU”) assets, with a corresponding lease liability split between current and long-term components on the balance sheet. Operating leases with an initial term of 12 months or less are not included on the balance sheet. The Company recognizes lease expense for these leases on a straight-line basis over the lease term. ROU assets represent the right to use an underlying asset for the lease term and operating lease liabilities represent the obligation to make lease payments arising from the lease. Operating lease ROU assets and liabilities are recognized at commencement date based on the present value of lease payments over the lease term. Prior Accounting Policy For the year-ended December 31, 2018, the Company’s leases policy was as follows: The Company categorizes leases at their inception as either operating or capital leases. Leases where the Company assumes substantially all the risks and rewards of ownership are classified as capital leases. Upon initial recognition, the leased asset is measured at an amount equal to the lower of its fair value and the present value of the minimum lease payments. Lease payments are apportioned between finance charges and reduction of the lease liability, so as to achieve a constant rate of interest on the balance of the liability. Finance charges are recognized in the statement of operations. Other leases that qualify as operating leases are not recognized in the Company’s balance sheet. In certain lease agreements, the Company may receive rent holidays or other incentives. The Company recognizes lease costs on a straight-line basis once control of the asset is achieved, without regard to deferred payment terms such as rent holidays that defer the commencement date of required payments. Additionally, incentives received are treated as a reduction of costs over the term of the agreement.</t>
        </is>
      </c>
    </row>
    <row r="14">
      <c r="A14" s="4" t="inlineStr">
        <is>
          <t>Property, plant and equipment</t>
        </is>
      </c>
      <c r="B14" s="4" t="inlineStr">
        <is>
          <t xml:space="preserve">Property, plant and equipment Property, plant and equipment are recorded at cost, including direct costs, attributable indirect costs and carrying costs, less accumulated depreciation and any accumulated impairment losses. Expenditures for repairs and maintenance are expensed as incurred, while renewals and betterments are capitalized. Depreciation is charged to the consolidated statement of operations on a straight-line basis over the estimated useful lives of the assets. The estimated useful lives of the Company’s property, plant and equipment are as follows:
Building
25 years
Manufacturing equipment
10 years
Leasehold improvements
Over term of lease (1 to 10 years)
Office equipment
5 years
Tooling and prototypes
4 years
Computer equipment
3 years
Vehicles
3 years When assets are disposed of or retired, the cost and accumulated depreciation and impairment losses are removed from the respective accounts and any resulting loss is reflected in operating expenses. </t>
        </is>
      </c>
    </row>
    <row r="15">
      <c r="A15" s="4" t="inlineStr">
        <is>
          <t>Capitalized software costs</t>
        </is>
      </c>
      <c r="B15" s="4" t="inlineStr">
        <is>
          <t xml:space="preserve">Capitalized software costs The Company capitalizes costs related to internally developed software during the application development stage when (i) the preliminary project stage is completed, (ii) management has authorized further funding for the completion of the project, and (iii) it is probable that the project will be completed and performed as intended. Capitalized costs includes costs of personnel and related expenses for employees and third parties directly attributable to the projects. Capitalization of these costs ceases once the project is substantially complete and the software is ready for its intended purpose. Costs incurred for significant upgrades and enhancements are also capitalized. Costs related to preliminary project activities and post implementation activities, including training, maintenance and minor modifications or enhancements are expensed as incurred. Capitalized software costs are amortized on a straight-line basis over the estimated useful life of the developed asset, which is generally three to five years. Management evaluates the useful lives of these assets on an annual basis and tests for impairment whenever events or changes in circumstances occur that could impact the recoverability of the assets. Software development is considered internal-use as it is used to design and sell the DIRTT products and is not included in the end client’s product. Revenues received from Distribution Partners for ICE Software are recognized as revenues as they are considered an element of the product sale. Any incidental third-party revenues received for the ICE Software are credited against capitalized software costs. </t>
        </is>
      </c>
    </row>
    <row r="16">
      <c r="A16" s="4" t="inlineStr">
        <is>
          <t>Impairment of long-lived assets</t>
        </is>
      </c>
      <c r="B16" s="4" t="inlineStr">
        <is>
          <t xml:space="preserve">Impairment of long-lived assets Management evaluates the recoverability of the Company’s property, plant and equipment, capitalized software costs and ROU assets when events or changes in circumstances indicate a potential impairment exists. Events and changes in circumstances considered by the Company in determining whether the carrying value of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mpairment testing is performed at an asset level that represents the lowest level for which identifiable cash flows are largely independent of the cash flows of other assets and liabilities (an “asset group”). In determining if impairment exists, the Company estimates the undiscounted cash flows to be generated from the use and ultimate disposition of the asset group. If impairment is indicated based on a comparison of the assets’ carrying values and the undiscounted cash flows, the impairment loss is measured as the amount by which the carrying amount of the assets exceeds the fair value of the assets. </t>
        </is>
      </c>
    </row>
    <row r="17">
      <c r="A17" s="4" t="inlineStr">
        <is>
          <t>Goodwill</t>
        </is>
      </c>
      <c r="B17" s="4" t="inlineStr">
        <is>
          <t xml:space="preserve">Goodwill Goodwill represents the excess of the purchase price over the fair value of net assets acquired and liabilities assumed in a business combination. Goodwill is tested for impairment at the reporting unit level at least annually or whenever changes in circumstances indicate that goodwill might be impaired. The Company early adopted ASU 2017-04 in 2019, which simplified the subsequent measurement of goodwill by eliminating the second step of the goodwill impairment test. The carrying value of goodwill, which is not amortized, is assessed for impairment annually in the fourth quarter of each year, or more frequently as economic events dictate. The Company has the option of performing an assessment of certain qualitative factors to determine if it is more likely than not that the fair value of a reporting unit is less than its carrying value. If goodwill is determined to be impaired, the impairment charge that would be recognized is based on the amount by which a reporting unit’s carrying value exceeds its fair value, not to exceed the carrying value of goodwill. </t>
        </is>
      </c>
    </row>
    <row r="18">
      <c r="A18" s="4" t="inlineStr">
        <is>
          <t>Convertible Debentures</t>
        </is>
      </c>
      <c r="B18" s="4" t="inlineStr">
        <is>
          <t>Convertible Debentures The Company accounts for convertible debentures as liabilities. Embedded features included in the convertible debentures that require bifurcation are accounted for separately. Costs incurred directly related to the issuance of convertible debentures are presented as a direct deduction against the carrying amount of the convertible debentures and are amortized to interest expense using the effective interest method.</t>
        </is>
      </c>
    </row>
    <row r="19">
      <c r="A19" s="4" t="inlineStr">
        <is>
          <t>Income taxes</t>
        </is>
      </c>
      <c r="B19" s="4" t="inlineStr">
        <is>
          <t xml:space="preserve">Income taxes Income tax expense is comprised of current and deferred tax. Income tax is recognized in the consolidated statement of operations and comprehensive income (loss) except to the extent it relates to items recognized directly in equity. Current tax Current tax expense is based on the results for the year, adjusted for items that are not taxable or not deductible. Current tax is calculated using tax rates and laws that were enacted at the end of the reporting period. Management periodically evaluates positions taken in tax returns with respect to situations in which applicable tax regulation is subject to interpretation. Provisions are established where appropriate on the basis of amounts expected to be paid to the tax authorities. Deferred tax Deferred tax is recognized, using the liability method, on temporary differences arising between the tax bases of assets and liabilities and their carrying amounts in the consolidated balance sheet. Deferred income tax assets and liabilities are determined based on differences between the financial reporting and tax bases of assets and liabilities using enacted tax rates and laws that will be in effect when the differences are expected to reverse. The effect of a change in income tax rates on deferred income tax assets and liabilities is recognized in income in the period during which the change occurs. When appropriate, the Company records a valuation allowance against deferred tax assets to reflect that these tax assets may not be realized. In determining whether a valuation allowance is appropriate, the Company considers whether it is more likely than not that all or some portion of the Company’s deferred tax assets will not be realized, based on management’s judgment using available evidence about future events. At times, tax benefits claims may be challenged by a tax authority. Tax benefits are recognized only for tax positions that are more likely than not sustainable upon examination by tax authorities. The amount recognized is measured as the largest amount of benefit that is greater than 50% likely to be realized upon settlement. A liability for “unrecognized tax benefits” is recorded for any tax benefits claimed in the Company’s tax returns that do not meet these recognition and measurement standards. </t>
        </is>
      </c>
    </row>
    <row r="20">
      <c r="A20" s="4" t="inlineStr">
        <is>
          <t>Revenue recognition</t>
        </is>
      </c>
      <c r="B20" s="4" t="inlineStr">
        <is>
          <t xml:space="preserve">Revenue recognition The Company accounts for revenue in accordance with topic 606, Revenue from Contracts with Customers, (“ASC 606”) and Subtopic 340-40, Other Assets and Deferred Costs – Contracts with Customers. Under ASC 606, an entity recognizes revenue in a manner that reflects the transfer of promised goods or services to customers in an amount which the entity expects to be entitled in exchange for those goods or services. The Company recognizes revenue upon transfer of control of promised goods or services to customers at transaction price, an amount that reflects the consideration the Company expects to receive in exchange for those goods or services. Transaction price is calculated as selling price net of variable consideration which may include estimates for sales incentives related to current period product revenue. Revenue is measured at the fair value of the consideration received or receivable, after discounts, rebates and sales or income taxes and duties. Product sales The Company recognizes revenue upon transfer of control of products to the customer, which typically occurs upon shipment. The Company’s main performance obligation to customers is the delivery of products in accordance with purchase orders. Each purchase order defines the transaction price for the products purchased under the arrangement. Distribution Partners typically sell DIRTT product to end clients and issue purchase orders to the Company to manufacture the product. Distribution Partners utilize ICE licenses to sell DIRTT products, the ICE licenses sold to Distribution Partners are not considered a separate performance obligation as they are not distinct, and ICE license revenue is recognized in conjunction with product sales. The Distribution Partner ICE Software revenue is recognized over the license period. The Company’s standard sales terms are Free On Board (“FOB”) shipping point, which comprise the majority of sales. The Company usually requires a 50% progress payment on receipt of certain orders, excluding certain government orders or in some special contractual situations. Customer deposits received are recognized as a liability on the balance sheet until revenue recognition criteria is met. At the point of shipment, the customer is required to pay the balance of the sales price within 30 days. The Company’s sales arrangements do not have any material financing components. In addition, the Company’s customer arrangements do not produce contract assets that are material to its consolidated financial statements. The Company provides sales commissions to internal and external sales representatives which are earned in the period in which revenue is recognized. The Company accounts for product transportation revenue and costs as fulfillment activities and present the associated costs in costs of goods sold in the period in which the Company sells its product. Contracts containing multiple performance obligations The Company offers certain arrangements whereby a customer can purchase products and installation together which are generally capable of being distinct and accounted for as separate performance obligations. Where multiple performance obligations exist, the Company determines revenue recognition by (1) identifying the contract with the customer, (2) identifying the performance obligation in the contract, (3) determining the transaction price, (4) allocating the transaction price to the performance obligations based on the relative standalone selling prices, typically based on cost plus a reasonable margin, and (5) recognizing revenue as the performance obligations are satisfied. Installation and other services The Company provides installation and other services for certain customers as a distinct performance obligation. Revenue from installation services is recognized over time as the service is performed. Principal vs Agent Considerations The Company evaluates the presentation of revenue on a gross vs. net basis based on whether it acts as a principal by controlling the product or service sales to customers. In certain instances, the Company facilitates contracting of certain sales on behalf of Distribution Partners. The Company records these revenues on a gross basis when the Company is obligated to fulfill the service and has the risk associated with service delivery. The Company records these revenues on a net basis when the Distribution Partner has the obligation to fulfill the services and has the risk associated with service delivery. Distribution Partner rebates Rebates to Distribution Partners (“Partner Rebates”) are accrued for and recognized as a reduction of revenue at the date of the sale to the customer. Partner Rebates include amounts collected directly by the Company owed to Distribution Partners in accordance with their Distribution Partner agreements, being the difference between the price to the end customer and the Distribution Partners’ price. Other sales discounts, including early pay promotions, are deducted immediately from sales invoices. Contract balances Timing of revenue recognition may differ from the timing of invoicing to customers. The Company records an unbilled receivable when revenue is recognized prior to invoicing. As the Company’s contracts are less than one year in duration, the Company has elected to apply the practical expedients to expense costs related to costs to obtain contracts and not disclose unfulfilled performance obligations. As deferred revenue and customer deposits are typically recognized during the year the Company does not account for financing elements. Warranties The Company provides a warranty on all products sold to its clients and Distribution Partner’s clients. Warranties are not sold separately to customers. Provisions for the expected cost of warranty obligations are recognized based on an analysis of historical costs for warranty claims relative to current activity levels and adjusted for factors based on management’s assessment that increase or decrease the provision. Warranty provision is recognized in cost of goods sold. Warranty claims have historically not been material and do not constitute a separate performance obligation. </t>
        </is>
      </c>
    </row>
    <row r="21">
      <c r="A21" s="4" t="inlineStr">
        <is>
          <t>Stock-based compensation</t>
        </is>
      </c>
      <c r="B21" s="4" t="inlineStr">
        <is>
          <t xml:space="preserve">Stock-based compensation The Company follows the fair value-based approach to account for options and restricted share units (“RSUs”). Compensation expense and an increase in “Additional paid-in capital” are recognized for options and RSUs over their vesting period based on their estimated fair values on the grant date, as determined using the Black-Scholes option pricing model for the majority of options and the market value of the Company’s common shares on the grant date for RSUs. Certain executive stock options and RSUs have performance conditions and are valued using a Monte Carlo model. On exercise of stock options and RSUs, the recorded fair value of the option or RSU is removed from “Additional paid-in capital” and credited to “Share capital”. For options, any consideration paid by employees is credited to “Share capital” when the option is exercised. The Company’s stock options and RSUs are not shares of the Company and have no rights to vote, receive dividends, or any other rights as a shareholder of the Company. During 2018 and 2019, the Company provided a cash settlement alternative for certain stock options. The fair value on grants attributable to those awards was reclassified on the balance sheet from shareholders’ equity to other liabilities, and at period end the liability is adjusted to fair value and the excess of fair value over previously recognized stock-based compensation is expensed. The fair value of the awards at the date of modification was greater than the grant date fair value of the previously vested equity awards, therefore the additional fair value was treated as an expense at the date of modification. Increases or decreases in fair value subsequent to the modification date will be recorded in earnings except that the Company shall not recognize a cumulative expense lower than the grant date fair value of the original equity awards. On October 9, 2019, following the listing of its common shares on Nasdaq, the Company ceased cash-settlement of stock options and the associated liability accounting for stock options and returned to equity settlement accounting for stock options, as described above. Stock based compensation expense is also recognized for performance share units (“PSUs”) and deferred share units (“DSUs”) using the fair value method. Compensation expense is recognized over the vesting period and the corresponding amount is recorded as a liability on the balance sheet. </t>
        </is>
      </c>
    </row>
    <row r="22">
      <c r="A22" s="4" t="inlineStr">
        <is>
          <t>Technology and development expenditures</t>
        </is>
      </c>
      <c r="B22" s="4" t="inlineStr">
        <is>
          <t xml:space="preserve">Technology and development expenditures Technology and development expenses are comprised primarily of salaries and benefits associated with the Company’s product and software development personnel which do not qualify for capitalization. These costs are expensed as incurred and exclude certain information and technology costs used in operations which are classified as general and administrative costs. </t>
        </is>
      </c>
    </row>
    <row r="23">
      <c r="A23" s="4" t="inlineStr">
        <is>
          <t>Government Subsidies</t>
        </is>
      </c>
      <c r="B23" s="4" t="inlineStr">
        <is>
          <t>Government subsidies The Company accounts for government subsidies on an accrual basis when the conditions for eligibility are met. The Company has adopted an accounting policy to present government subsidies as other income.</t>
        </is>
      </c>
    </row>
    <row r="24">
      <c r="A24" s="4" t="inlineStr">
        <is>
          <t>Earnings per share ("EPS")</t>
        </is>
      </c>
      <c r="B24" s="4" t="inlineStr">
        <is>
          <t>Earnings per share (“EPS”) Basic earnings per share is calculated using the weighted average number of common shares outstanding during the year. Diluted earnings per share is calculated using the treasury stock method for determining the dilutive impact of stock options. The Company follows the “if converted” method for accounting for the impact of convertible debentures on earnings (loss) per share, whereby interest charges applicable to the convertible debentures are added to the numerator and the convertible debentures are assumed to have been converted at the beginning of the period (or time of issuance, if later), and the resulting common shares are added to the denominator.</t>
        </is>
      </c>
    </row>
    <row r="25">
      <c r="A25" s="4" t="inlineStr">
        <is>
          <t>Fair value of financial instruments</t>
        </is>
      </c>
      <c r="B25" s="4" t="inlineStr">
        <is>
          <t xml:space="preserve">Fair value of financial instruments ASC 820, “Fair Value Measurements,” requires entities to disclose the fair value of financial instruments, both assets and liabilities recognized and not recognized on the balance sheet, for which it is practicable to estimate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fair value analysis is based on the degree to which the fair value is observable and grouped into categories accordingly:
•
Level 1 financial instruments are those which can be derived from quoted market prices (unadjusted) in active markets for similar financial assets or liabilities.
•
Level 2 financial instruments are those which can be derived from inputs that are observable for the asset or liability, either directly (i.e., as prices) or indirectly (i.e., derived from prices). Level 2 financial instruments include current and long-term debt. The carrying amounts of these instruments approximates fair value due to limited changes to interest rates and the Company’s credit rating since issuance.
•
Level 3 financial instruments are those derived from valuation techniques that include inputs for the financial asset or liability which are not based on observable market data (unobservable inputs). The Company does not have any Level 3 financial instruments. The carrying amounts of cash and cash equivalents; trade and other receivables; accounts payable and accrued liabilities and other liabilities; and customer deposits approximate fair value due to their short-term natur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 of property plant and equipment</t>
        </is>
      </c>
      <c r="B4" s="4" t="inlineStr">
        <is>
          <t>The estimated useful lives of the Company’s property, plant and equipment are as follows:
Building
25 years
Manufacturing equipment
10 years
Leasehold improvements
Over term of lease (1 to 10 years)
Office equipment
5 years
Tooling and prototypes
4 years
Computer equipment
3 years
Vehicles
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MPAIRMENT (Tables)</t>
        </is>
      </c>
      <c r="B1" s="2" t="inlineStr">
        <is>
          <t>12 Months Ended</t>
        </is>
      </c>
    </row>
    <row r="2">
      <c r="B2" s="2" t="inlineStr">
        <is>
          <t>Dec. 31, 2020</t>
        </is>
      </c>
    </row>
    <row r="3">
      <c r="A3" s="3" t="inlineStr">
        <is>
          <t>Impairment Charges [Abstract]</t>
        </is>
      </c>
    </row>
    <row r="4">
      <c r="A4" s="4" t="inlineStr">
        <is>
          <t>Schedule of Impairment of Property, plant and equipment</t>
        </is>
      </c>
      <c r="B4" s="4" t="inlineStr">
        <is>
          <t>For the Year Ended December 31,
2020
2019
2018
DIRTT Timber
-
-
6,098
Leasehold and other assets
-
-
2,582
-
-
8,6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ROU assets</t>
        </is>
      </c>
      <c r="B4" s="4" t="inlineStr">
        <is>
          <t>The following table includes ROU assets included on the balance sheet at December 31, 2019 and 2020:
ROU Assets
Cost
Accumulated depreciation
Net book value
At January 1, 2019
22,571
-
22,571
Additions
1,673
-
1,673
Depreciation expense
-
(4,061
)
(4,061
)
Exchange differences
534
(56
)
478
At December 31, 2019
24,778
(4,117
)
20,661
Additions
16,805
-
16,805
Depreciation expense
-
(3,884
)
(3,884
)
Exchange differences
257
(196
)
61
At December 31, 2020
41,840
(8,197
)
33,643</t>
        </is>
      </c>
    </row>
    <row r="5">
      <c r="A5" s="4" t="inlineStr">
        <is>
          <t>Schedule of lease liabilities</t>
        </is>
      </c>
      <c r="B5" s="4" t="inlineStr">
        <is>
          <t>The following table includes lease liabilities included on the balance sheet at December 31, 2019 and 2020:
Lease Liability
2020
2019
At January 1,
21,403
23,912
Additions
17,255
1,673
Accretion
1,175
1,092
Repayment of lease liabilities
(5,358
)
(5,567
)
Lease inducements
750
-
Lease cancellation
-
(196
)
Exchange differences
59
489
At December 31,
35,284
21,403
Current lease liabilities
5,503
5,287
Long-term lease liabilities
29,781
16,116</t>
        </is>
      </c>
    </row>
    <row r="6">
      <c r="A6" s="4" t="inlineStr">
        <is>
          <t>Schedule of maturities of operating lease liabilities</t>
        </is>
      </c>
      <c r="B6" s="4" t="inlineStr">
        <is>
          <t>The following table includes maturities of operating lease liabilities at December 31, 2020:
2021
5,900
2022
5,499
2023
3,538
2024
2,998
2025
1,473
Thereafter
24,875
Total
44,283
Total lease liability
35,284
Difference between undiscounted cash flows and lease liability
8,99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Receivables [Abstract]</t>
        </is>
      </c>
    </row>
    <row r="4">
      <c r="A4" s="4" t="inlineStr">
        <is>
          <t>Schedule of accounts, notes, loans and financing receivable</t>
        </is>
      </c>
      <c r="B4" s="4" t="inlineStr">
        <is>
          <t>As at December 31,
2020
2019
Current
12,500
20,087
Overdue
1,211
2,401
13,711
22,488
Less: expected credit losses (2019: allowance for doubtful accounts)
(588
)
(84
)
13,123
22,404
Other receivables
242
402
Government subsidies receivable
1,743
-
Income tax receivable
3,845
2,135
18,953
24,94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 current</t>
        </is>
      </c>
      <c r="B4" s="4" t="inlineStr">
        <is>
          <t>As at December 31,
2020
2019
Raw material
16,730
17,339
Allowance for obsolescence
(1,073
)
(512
)
Work in progress
321
739
15,978
17,56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Office and computer equipment
Factory equipment
Leasehold improvements
Total
Cost
At December 31, 2018
20,544
44,422
35,973
100,939
Additions
1,630
8,757
2,315
12,702
Disposals
-
(396
)
(298
)
(694
)
Exchange differences
569
1,857
1,241
3,667
At December 31, 2019
22,743
54,640
39,231
116,614
Additions
1,139
11,719
3,777
16,635
Disposals
(28
)
(120
)
(138
)
(286
)
Exchange differences
1,134
284
235
1,653
At December 31, 2020
24,988
66,523
43,105
134,616
Accumulated depreciation and impairment
At December 31, 2018
11,748
28,934
23,529
64,211
Depreciation expense
1,643
2,297
4,929
8,869
Disposals
-
(293
)
(293
)
(586
)
Exchange differences
521
1,336
898
2,755
At December 31, 2019
13,912
32,274
29,063
75,249
Depreciation expense
1,723
3,059
3,656
8,438
Disposals
(28
)
(120
)
(138
)
(286
)
Exchange differences
755
311
302
1,368
At December 31, 2020
16,362
35,524
32,883
84,769
Net book value
At December 31, 2019
8,831
22,366
10,168
41,365
At December 31, 2020
8,626
30,999
10,222
49,84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IZED SOFTWARE, NET (Tables)</t>
        </is>
      </c>
      <c r="B1" s="2" t="inlineStr">
        <is>
          <t>12 Months Ended</t>
        </is>
      </c>
    </row>
    <row r="2">
      <c r="B2" s="2" t="inlineStr">
        <is>
          <t>Dec. 31, 2020</t>
        </is>
      </c>
    </row>
    <row r="3">
      <c r="A3" s="3" t="inlineStr">
        <is>
          <t>Capitalized Software [Abstract]</t>
        </is>
      </c>
    </row>
    <row r="4">
      <c r="A4" s="4" t="inlineStr">
        <is>
          <t>Schedule of capitalized software</t>
        </is>
      </c>
      <c r="B4" s="4" t="inlineStr">
        <is>
          <t>For the Year Ended December 31,
2020
2019
Cost
As at January 1
32,419
28,831
Additions
2,998
2,604
Recovery of software development expenditures
(674
)
(511
)
Exchange differences
737
1,495
As at December 31
35,480
32,419
Accumulated amortization
As at January 1
24,206
20,496
Amortization expense
2,428
2,637
Exchange differences
502
1,073
As at December 31
27,136
24,206
Net book value
8,344
8,21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0</t>
        </is>
      </c>
      <c r="C2" s="2" t="inlineStr">
        <is>
          <t>Dec. 31, 2019</t>
        </is>
      </c>
      <c r="D2" s="2" t="inlineStr">
        <is>
          <t>Dec. 31, 2018</t>
        </is>
      </c>
    </row>
    <row r="3">
      <c r="A3" s="3" t="inlineStr">
        <is>
          <t>Revenues [Abstract]</t>
        </is>
      </c>
    </row>
    <row r="4">
      <c r="A4" s="4" t="inlineStr">
        <is>
          <t>Total revenue</t>
        </is>
      </c>
      <c r="B4" s="6" t="n">
        <v>171507</v>
      </c>
      <c r="C4" s="6" t="n">
        <v>247735</v>
      </c>
      <c r="D4" s="6" t="n">
        <v>274681</v>
      </c>
    </row>
    <row r="5">
      <c r="A5" s="4" t="inlineStr">
        <is>
          <t>Total cost of sales</t>
        </is>
      </c>
      <c r="B5" s="5" t="n">
        <v>118224</v>
      </c>
      <c r="C5" s="5" t="n">
        <v>161311</v>
      </c>
      <c r="D5" s="5" t="n">
        <v>167672</v>
      </c>
    </row>
    <row r="6">
      <c r="A6" s="4" t="inlineStr">
        <is>
          <t>Gross profit</t>
        </is>
      </c>
      <c r="B6" s="5" t="n">
        <v>53283</v>
      </c>
      <c r="C6" s="5" t="n">
        <v>86424</v>
      </c>
      <c r="D6" s="5" t="n">
        <v>107009</v>
      </c>
    </row>
    <row r="7">
      <c r="A7" s="3" t="inlineStr">
        <is>
          <t>Expenses</t>
        </is>
      </c>
    </row>
    <row r="8">
      <c r="A8" s="4" t="inlineStr">
        <is>
          <t>Sales and marketing</t>
        </is>
      </c>
      <c r="B8" s="5" t="n">
        <v>28049</v>
      </c>
      <c r="C8" s="5" t="n">
        <v>33939</v>
      </c>
      <c r="D8" s="5" t="n">
        <v>40627</v>
      </c>
    </row>
    <row r="9">
      <c r="A9" s="4" t="inlineStr">
        <is>
          <t>General and administrative</t>
        </is>
      </c>
      <c r="B9" s="5" t="n">
        <v>26663</v>
      </c>
      <c r="C9" s="5" t="n">
        <v>27645</v>
      </c>
      <c r="D9" s="5" t="n">
        <v>28722</v>
      </c>
    </row>
    <row r="10">
      <c r="A10" s="4" t="inlineStr">
        <is>
          <t>Operations support</t>
        </is>
      </c>
      <c r="B10" s="5" t="n">
        <v>9381</v>
      </c>
      <c r="C10" s="5" t="n">
        <v>11037</v>
      </c>
      <c r="D10" s="5" t="n">
        <v>8069</v>
      </c>
    </row>
    <row r="11">
      <c r="A11" s="4" t="inlineStr">
        <is>
          <t>Technology and development</t>
        </is>
      </c>
      <c r="B11" s="5" t="n">
        <v>8111</v>
      </c>
      <c r="C11" s="5" t="n">
        <v>7818</v>
      </c>
      <c r="D11" s="5" t="n">
        <v>4176</v>
      </c>
    </row>
    <row r="12">
      <c r="A12" s="4" t="inlineStr">
        <is>
          <t>Stock-based compensation</t>
        </is>
      </c>
      <c r="B12" s="5" t="n">
        <v>2351</v>
      </c>
      <c r="C12" s="5" t="n">
        <v>3876</v>
      </c>
      <c r="D12" s="5" t="n">
        <v>3661</v>
      </c>
    </row>
    <row r="13">
      <c r="A13" s="4" t="inlineStr">
        <is>
          <t>Reorganization</t>
        </is>
      </c>
      <c r="C13" s="5" t="n">
        <v>4560</v>
      </c>
      <c r="D13" s="5" t="n">
        <v>7380</v>
      </c>
    </row>
    <row r="14">
      <c r="A14" s="4" t="inlineStr">
        <is>
          <t>Impairment</t>
        </is>
      </c>
      <c r="D14" s="5" t="n">
        <v>8680</v>
      </c>
    </row>
    <row r="15">
      <c r="A15" s="4" t="inlineStr">
        <is>
          <t>Total operating expenses</t>
        </is>
      </c>
      <c r="B15" s="5" t="n">
        <v>74555</v>
      </c>
      <c r="C15" s="5" t="n">
        <v>88875</v>
      </c>
      <c r="D15" s="5" t="n">
        <v>101315</v>
      </c>
    </row>
    <row r="16">
      <c r="A16" s="4" t="inlineStr">
        <is>
          <t>Operating income (loss)</t>
        </is>
      </c>
      <c r="B16" s="5" t="n">
        <v>-21272</v>
      </c>
      <c r="C16" s="5" t="n">
        <v>-2451</v>
      </c>
      <c r="D16" s="5" t="n">
        <v>5694</v>
      </c>
    </row>
    <row r="17">
      <c r="A17" s="4" t="inlineStr">
        <is>
          <t>Government subsidies</t>
        </is>
      </c>
      <c r="B17" s="5" t="n">
        <v>12721</v>
      </c>
    </row>
    <row r="18">
      <c r="A18" s="4" t="inlineStr">
        <is>
          <t>Foreign exchange gain (loss)</t>
        </is>
      </c>
      <c r="B18" s="5" t="n">
        <v>-576</v>
      </c>
      <c r="C18" s="5" t="n">
        <v>-1324</v>
      </c>
      <c r="D18" s="5" t="n">
        <v>3214</v>
      </c>
    </row>
    <row r="19">
      <c r="A19" s="4" t="inlineStr">
        <is>
          <t>Interest income</t>
        </is>
      </c>
      <c r="B19" s="5" t="n">
        <v>238</v>
      </c>
      <c r="C19" s="5" t="n">
        <v>529</v>
      </c>
      <c r="D19" s="5" t="n">
        <v>425</v>
      </c>
    </row>
    <row r="20">
      <c r="A20" s="4" t="inlineStr">
        <is>
          <t>Interest expense</t>
        </is>
      </c>
      <c r="B20" s="5" t="n">
        <v>-305</v>
      </c>
      <c r="C20" s="5" t="n">
        <v>-131</v>
      </c>
      <c r="D20" s="5" t="n">
        <v>-503</v>
      </c>
    </row>
    <row r="21">
      <c r="A21" s="4" t="inlineStr">
        <is>
          <t>Non Operating (income) loss</t>
        </is>
      </c>
      <c r="B21" s="5" t="n">
        <v>12078</v>
      </c>
      <c r="C21" s="5" t="n">
        <v>-926</v>
      </c>
      <c r="D21" s="5" t="n">
        <v>3136</v>
      </c>
    </row>
    <row r="22">
      <c r="A22" s="4" t="inlineStr">
        <is>
          <t>Income (loss) before tax</t>
        </is>
      </c>
      <c r="B22" s="5" t="n">
        <v>-9194</v>
      </c>
      <c r="C22" s="5" t="n">
        <v>-3377</v>
      </c>
      <c r="D22" s="5" t="n">
        <v>8830</v>
      </c>
    </row>
    <row r="23">
      <c r="A23" s="3" t="inlineStr">
        <is>
          <t>Income taxes</t>
        </is>
      </c>
    </row>
    <row r="24">
      <c r="A24" s="4" t="inlineStr">
        <is>
          <t>Current tax expense (recovery)</t>
        </is>
      </c>
      <c r="B24" s="5" t="n">
        <v>-3521</v>
      </c>
      <c r="C24" s="5" t="n">
        <v>1064</v>
      </c>
      <c r="D24" s="5" t="n">
        <v>2178</v>
      </c>
    </row>
    <row r="25">
      <c r="A25" s="4" t="inlineStr">
        <is>
          <t>Deferred tax expense (recovery)</t>
        </is>
      </c>
      <c r="B25" s="5" t="n">
        <v>5625</v>
      </c>
      <c r="C25" s="5" t="n">
        <v>-45</v>
      </c>
      <c r="D25" s="5" t="n">
        <v>1102</v>
      </c>
    </row>
    <row r="26">
      <c r="A26" s="4" t="inlineStr">
        <is>
          <t>Income tax expense</t>
        </is>
      </c>
      <c r="B26" s="5" t="n">
        <v>2104</v>
      </c>
      <c r="C26" s="5" t="n">
        <v>1019</v>
      </c>
      <c r="D26" s="5" t="n">
        <v>3280</v>
      </c>
    </row>
    <row r="27">
      <c r="A27" s="4" t="inlineStr">
        <is>
          <t>Net income (loss)</t>
        </is>
      </c>
      <c r="B27" s="6" t="n">
        <v>-11298</v>
      </c>
      <c r="C27" s="6" t="n">
        <v>-4396</v>
      </c>
      <c r="D27" s="6" t="n">
        <v>5550</v>
      </c>
    </row>
    <row r="28">
      <c r="A28" s="3" t="inlineStr">
        <is>
          <t>Income (loss) per share</t>
        </is>
      </c>
    </row>
    <row r="29">
      <c r="A29" s="4" t="inlineStr">
        <is>
          <t>Basic and diluted income (loss) per share</t>
        </is>
      </c>
      <c r="B29" s="7" t="n">
        <v>-0.13</v>
      </c>
      <c r="C29" s="7" t="n">
        <v>-0.05</v>
      </c>
      <c r="D29" s="7" t="n">
        <v>0.07000000000000001</v>
      </c>
    </row>
    <row r="30">
      <c r="A30" s="3" t="inlineStr">
        <is>
          <t>Weighted average number of shares outstanding (in thousands)</t>
        </is>
      </c>
    </row>
    <row r="31">
      <c r="A31" s="4" t="inlineStr">
        <is>
          <t>Basic</t>
        </is>
      </c>
      <c r="B31" s="5" t="n">
        <v>84681</v>
      </c>
      <c r="C31" s="5" t="n">
        <v>84671</v>
      </c>
      <c r="D31" s="5" t="n">
        <v>84477</v>
      </c>
    </row>
    <row r="32">
      <c r="A32" s="4" t="inlineStr">
        <is>
          <t>Diluted</t>
        </is>
      </c>
      <c r="B32" s="5" t="n">
        <v>84681</v>
      </c>
      <c r="C32" s="5" t="n">
        <v>84671</v>
      </c>
      <c r="D32" s="5" t="n">
        <v>85009</v>
      </c>
    </row>
    <row r="33">
      <c r="A33" s="4" t="inlineStr">
        <is>
          <t>Product [Member]</t>
        </is>
      </c>
    </row>
    <row r="34">
      <c r="A34" s="3" t="inlineStr">
        <is>
          <t>Revenues [Abstract]</t>
        </is>
      </c>
    </row>
    <row r="35">
      <c r="A35" s="4" t="inlineStr">
        <is>
          <t>Total revenue</t>
        </is>
      </c>
      <c r="B35" s="6" t="n">
        <v>166689</v>
      </c>
      <c r="C35" s="6" t="n">
        <v>240659</v>
      </c>
      <c r="D35" s="6" t="n">
        <v>266434</v>
      </c>
    </row>
    <row r="36">
      <c r="A36" s="4" t="inlineStr">
        <is>
          <t>Total cost of sales</t>
        </is>
      </c>
      <c r="B36" s="5" t="n">
        <v>113445</v>
      </c>
      <c r="C36" s="5" t="n">
        <v>153128</v>
      </c>
      <c r="D36" s="5" t="n">
        <v>161844</v>
      </c>
    </row>
    <row r="37">
      <c r="A37" s="4" t="inlineStr">
        <is>
          <t>Service [Member]</t>
        </is>
      </c>
    </row>
    <row r="38">
      <c r="A38" s="3" t="inlineStr">
        <is>
          <t>Revenues [Abstract]</t>
        </is>
      </c>
    </row>
    <row r="39">
      <c r="A39" s="4" t="inlineStr">
        <is>
          <t>Total revenue</t>
        </is>
      </c>
      <c r="B39" s="5" t="n">
        <v>4818</v>
      </c>
      <c r="C39" s="5" t="n">
        <v>7076</v>
      </c>
      <c r="D39" s="5" t="n">
        <v>8247</v>
      </c>
    </row>
    <row r="40">
      <c r="A40" s="4" t="inlineStr">
        <is>
          <t>Total cost of sales</t>
        </is>
      </c>
      <c r="B40" s="5" t="n">
        <v>2769</v>
      </c>
      <c r="C40" s="5" t="n">
        <v>5943</v>
      </c>
      <c r="D40" s="6" t="n">
        <v>5828</v>
      </c>
    </row>
    <row r="41">
      <c r="A41" s="4" t="inlineStr">
        <is>
          <t>Under-utilized Capacity [Member]</t>
        </is>
      </c>
    </row>
    <row r="42">
      <c r="A42" s="3" t="inlineStr">
        <is>
          <t>Revenues [Abstract]</t>
        </is>
      </c>
    </row>
    <row r="43">
      <c r="A43" s="4" t="inlineStr">
        <is>
          <t>Total cost of sales</t>
        </is>
      </c>
      <c r="B43" s="6" t="n">
        <v>2010</v>
      </c>
      <c r="C43" s="6" t="n">
        <v>22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2020
2019
As at January 1
1,421
1,353
Exchange differences
28
68
As at December 31
1,449
1,4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AND OTHER LIABILITIES (Tables)</t>
        </is>
      </c>
      <c r="B1" s="2" t="inlineStr">
        <is>
          <t>12 Months Ended</t>
        </is>
      </c>
    </row>
    <row r="2">
      <c r="B2" s="2" t="inlineStr">
        <is>
          <t>Dec. 31, 2020</t>
        </is>
      </c>
    </row>
    <row r="3">
      <c r="A3" s="3" t="inlineStr">
        <is>
          <t>Payables And Accruals [Abstract]</t>
        </is>
      </c>
    </row>
    <row r="4">
      <c r="A4" s="4" t="inlineStr">
        <is>
          <t>Schedule of Accounts Payable and Accrued Liabilities</t>
        </is>
      </c>
      <c r="B4" s="4" t="inlineStr">
        <is>
          <t>As at December 31,
2020
2019
Trade accounts payable
4,921
7,620
Accrued liabilities
9,266
8,193
Wages and commissions payable
4,577
3,546
Rebates accrued (1)
1,586
1,025
20,350
20,384
(1)</t>
        </is>
      </c>
    </row>
    <row r="5">
      <c r="A5" s="4" t="inlineStr">
        <is>
          <t>Schedule Of Other Liabilities</t>
        </is>
      </c>
      <c r="B5" s="4" t="inlineStr">
        <is>
          <t>Other liabilities
As at December 31,
2020
2019
Legal provisions (1)
45
745
Deferred share unit liability
971
434
Warranty and other provisions (2)
1,763
4,008
Current portion of long-term debt
898
-
3,677
5,187
(1)
The Company has provided $0.05 million (2019 - $0.7 million) as the estimated amount likely payable for various claims against the Company. The amount provided for is management’s best estimate of the potential payments for amounts claimed.
(2)
The following table presents a reconciliation of the warranty and other provisions balance:
As at December 31,
2020
2019
As at January 1
4,008
1,493
Adjustments for timber provision
(1,750
)
2,500
Additions to warranty provision
1,301
2,569
Payments related to warranties
(1,796
)
(2,554
)
As at December 31
1,763
4,00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of income taxes</t>
        </is>
      </c>
      <c r="B4" s="4" t="inlineStr">
        <is>
          <t>The following reconciles income taxes calculated at the Canadian statutory rate with the actual income tax expense. The Canadian statutory rate includes federal and provincial income taxes. This rate was used because Canada is the domicile of the parent entity of the Company.
For the Year Ended December 31,
2020
2019
2018
Net income (loss) before tax
(9,194
)
(3,377
)
8,830
Canadian statutory rate
24.2
%
26.5
%
27.0
%
Expected income tax
(2,225
)
(895
)
2,384
Effect on taxes resulting from
Valuation allowance
5,241
-
-
Non-deductible expenses
261
550
447
Non-deductible stock-based compensation
269
674
1,080
Tax rate impacts
(1,288
)
999
(420
)
Adjustments related to prior year tax filings
(105
)
(205
)
(257
)
Other
(49
)
(104
)
46
Income tax expense
2,104
1,019
3,280
Current tax expense (recovery)
Canada
-
-
-
United States
(3,521
)
1,064
2,178
Deferred tax expense (recovery)
Canada
3,644
1,154
433
United States
1,981
(1,199)
669
Income tax expense
2,104
1,019
3,280</t>
        </is>
      </c>
    </row>
    <row r="5">
      <c r="A5" s="4" t="inlineStr">
        <is>
          <t>Deferred tax assets and liabilities</t>
        </is>
      </c>
      <c r="B5" s="4" t="inlineStr">
        <is>
          <t>Significant components of the Company’s deferred tax assets and liabilities at December 31, 2020 and 2019 were as follows:
At December 31, 2020
Assets
Liabilities
Net
Operating losses
9,528
-
9,528
Research and development expenditures
360
-
360
Other
1,834
-
1,834
Property and equipment
-
(2,218
)
(2,218
)
Capitalized software and other assets
-
(4,588
)
(4,588
)
Valuation allowance
-
(5,330
)
(5,330
)
Net deferred taxes
11,722
(12,136
)
(414
)
At December 31, 2019
Assets
Liabilities
Net
Operating losses
6,899
-
6,899
Research and development expenditures
353
-
353
Property and equipment
-
(1,916
)
(1,916
)
Capitalized software and other assets
-
(2,345
)
(2,345
)
Other
2,373
-
2,373
Net deferred taxes
9,625
(4,261
)
5,364</t>
        </is>
      </c>
    </row>
    <row r="6">
      <c r="A6" s="4" t="inlineStr">
        <is>
          <t>Summary of temporary difference movements</t>
        </is>
      </c>
      <c r="B6" s="4" t="inlineStr">
        <is>
          <t>Summary of temporary difference movements during the year:
Balance
Recognized
Foreign
Balance
January 1, 2020
in Income
Exchange
December 31, 2020
Operating losses
6,899
2,451
178
9,528
Research and development expenditures
353
594
(587
)
360
Property and equipment
(1,916
)
(3,600
)
928
(4,588
)
Capitalized software and other assets
(2,345
)
251
(124
)
(2,218
)
Valuation allowance
-
(5,241
)
(89
)
(5,330
)
Other
2,373
(80
)
(459
)
1,834
Net deferred taxes
5,364
(5,625
)
(153
)
(414
)
Balance
Recognized
Foreign
Balance
January 1, 2019
in Income
Exchange
December 31, 2019
Operating losses
8,213
(1,772
)
458
6,899
Research and development expenditures
389
(59
)
23
353
Property and equipment
(2,408
)
652
(160
)
(1,916
)
Capitalized software and other assets
(2,283
)
425
(487
)
(2,345
)
Other
1,207
799
367
2,373
Net deferred taxes
5,118
45
201
5,364</t>
        </is>
      </c>
    </row>
    <row r="7">
      <c r="A7" s="4" t="inlineStr">
        <is>
          <t>Tax loss carryforwards and other tax pools</t>
        </is>
      </c>
      <c r="B7" s="4" t="inlineStr">
        <is>
          <t>The significant components of the Company’s net future income tax deductions in these consolidated financial statements are summarized as follows:
2020
2019
2020
2019
Canadian entity C$
US entity $
Non-capital loss carry-forwards
45,299
38,084
-
-
Undepreciated capital costs
13,225
23,274
3,994
11,922
Share issuance costs
-
-
-
-
Scientific research and experimental development tax incentives
1,971
1,971
-
-
Total future tax deductions
60,495
63,329
3,994
11,9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stock-based compensation expense</t>
        </is>
      </c>
      <c r="B4" s="4" t="inlineStr">
        <is>
          <t>Stock-based compensation expense
For the Year Ended December 31,
2020
2019
2018
Equity-settled awards
1,832
3,512
3,497
Cash-settled awards
519
364
164
2,351
3,876
3,661</t>
        </is>
      </c>
    </row>
    <row r="5">
      <c r="A5" s="4" t="inlineStr">
        <is>
          <t>Summary of PSUs, DSUs and RSUs granted, exercised, forfeited and expired</t>
        </is>
      </c>
      <c r="B5" s="4" t="inlineStr">
        <is>
          <t>The following summarizes PSUs, DSUs and RSUs granted, exercised, forfeited and expired during the periods:
PSU
DSU
RSU
Number of
Number of
Number of
units
units
units
Outstanding at December 31, 2018
85,728
25,861
-
Granted
251,744
106,736
-
Forfeited
(82,436
)
-
-
Expired
(31,984
)
-
-
Outstanding at December 31, 2019
223,052
132,597
-
Granted
-
251,470
2,619,609
Exercised
-
(20,403
)
-
Forfeited
(25,581
)
-
(5,543
)
Outstanding at December 31, 2020
197,471
363,664
2,614,066</t>
        </is>
      </c>
    </row>
    <row r="6">
      <c r="A6" s="4" t="inlineStr">
        <is>
          <t>Summary of options granted, exercised, surrendered, forfeited and expired</t>
        </is>
      </c>
      <c r="B6" s="4" t="inlineStr">
        <is>
          <t>The following summarizes options granted, exercised, forfeited and expired during the periods:
Number of
Weighted average
options
exercise price C$
Outstanding at December 31, 2018
6,858,376
5.88
Granted
1,382,311
7.45
Exercised
(21,045
)
4.81
Surrendered for cash
(1,544,151
)
5.02
Forfeited
(298,508
)
5.02
Expired
(220,331
)
6.01
Outstanding at December 31, 2019
6,156,652
6.49
Forfeited
(227,368
)
6.81
Expired
(1,154,956
)
6.29
Outstanding at December 31, 2020
4,774,328
6.52
Exercisable at December 31, 2020
2,065,938
6.34</t>
        </is>
      </c>
    </row>
    <row r="7">
      <c r="A7" s="4" t="inlineStr">
        <is>
          <t>Summary of options outstanding by range of exercise prices</t>
        </is>
      </c>
      <c r="B7" s="4" t="inlineStr">
        <is>
          <t>Range of exercise prices outstanding at December 31, 2020:
Options outstandin g
Options exercisabl e
Weighted
Weighted
Weighted
Weighted
average
average
average
average
Number
remaining
exercise
Number
remaining
exercise
Range of exercise prices
outstanding
lif e
price C $
exercisable
lif e
price C $
C$4.01 – C$5.00
22,537
3.89
4.12
7,513
3.89
4.12
C$5.01 – C$6.00
669,236
0.89
5.76
669,236
0.89
5.76
C$6.01 – C$7.00
3,299,993
2.79
6.38
1,126,772
2.93
6.34
C$7.01 – C$8.00
782,562
3.37
7.84
262,417
3.37
7.84
Total
4,774,328
2,065,938
Range of exercise prices outstanding at December 31, 2019:
Options outstanding
Options exercisable
Weighted
Weighted
Weighted
Weighted
average
average
average
average
Number
remaining
exercise
Number
remaining
exercise
Range of exercise prices
outstanding
life
price C$
exercisable
life
price C$
C$4.01 – C$5.00
22,537
4.89
4.12
-
-
-
C$5.01 – C$6.00
783,889
1.80
5.76
783,889
1.80
5.76
C$6.01 – C$7.00
4,339,187
3.04
6.32
1,671,021
2.00
6.19
C$7.01 – C$8.00
1,011,039
3.86
7.84
-
-
-
Total
6,156,652
2,454,9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 by major products and services lines and timing of revenue recognition</t>
        </is>
      </c>
      <c r="B4" s="4" t="inlineStr">
        <is>
          <t>In the following table, revenue is disaggregated by performance obligation and timing of revenue recognition. All revenue comes from contracts with customers. See Note 18 for the disaggregation of revenue by geographic region.
For the Year Ended December 31,
2020
2019
2018
Product
150,004
215,109
240,482
Transportation
15,491
23,903
24,552
License fees from Distribution Partners
1,194
1,647
1,400
Total product revenue
166,689
240,659
266,434
Service revenue
4,818
7,076
8,247
171,507
247,735
274,681
For the Year Ended December 31,
2020
2019
2018
At a point in time
165,495
239,012
265,034
Over time
6,012
8,723
9,647
171,507
247,735
274,681</t>
        </is>
      </c>
    </row>
    <row r="5">
      <c r="A5" s="4" t="inlineStr">
        <is>
          <t>Summary of contract liabilities</t>
        </is>
      </c>
      <c r="B5" s="4" t="inlineStr">
        <is>
          <t>Contract Liabilities
As at December 31,
2020
2019
Customer deposits
1,292
2,436
Deferred revenue
527
1,131
Contract liabilities
1,819
3,567</t>
        </is>
      </c>
    </row>
    <row r="6">
      <c r="A6" s="4" t="inlineStr">
        <is>
          <t>Schedule of sales by industry</t>
        </is>
      </c>
      <c r="B6" s="4" t="inlineStr">
        <is>
          <t>For the Year Ended December 31,
2020
2019
2018
Commercial
102,245
158,256
163,199
Healthcare
35,400
44,197
60,748
Government
14,128
14,879
21,477
Education
13,722
21,680
19,610
License fees from Distribution Partners
1,194
1,647
1,400
Total product revenue
166,689
240,659
266,434
Service revenue
4,818
7,076
8,247
171,507
247,735
274,68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 (Tables)</t>
        </is>
      </c>
      <c r="B1" s="2" t="inlineStr">
        <is>
          <t>12 Months Ended</t>
        </is>
      </c>
    </row>
    <row r="2">
      <c r="B2" s="2" t="inlineStr">
        <is>
          <t>Dec. 31, 2020</t>
        </is>
      </c>
    </row>
    <row r="3">
      <c r="A3" s="3" t="inlineStr">
        <is>
          <t>Operating Expenses [Abstract]</t>
        </is>
      </c>
    </row>
    <row r="4">
      <c r="A4" s="4" t="inlineStr">
        <is>
          <t>Schedule of operating expenses</t>
        </is>
      </c>
      <c r="B4" s="4" t="inlineStr">
        <is>
          <t>The following table provides a reconciliation from last year’s financial statement presentation to the current year’s presentation:
For the year ended December 31, 2018
Previously stated
Adjustment
Currently stated
Sales and marketing
40,731
(104
)
40,627
General and administrative
30,861
(2,139
)
28,722
Operations support
8,960
(891
)
8,069
Technology and development
4,703
(527
)
4,176
Stock-based compensation
—
3,661
3,661
Reorganization
7,380
—
7,380
Impairments
8,680
—
8,680
101,315
—
101,31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revenue from external customers</t>
        </is>
      </c>
      <c r="B4" s="4" t="inlineStr">
        <is>
          <t>Revenue from external customers
For the Year Ended December 31,
2020
2019
2018
Canada
18,848
34,085
41,153
U.S.
152,659
213,650
232,035
International
-
-
1,493
171,507
247,735
274,681</t>
        </is>
      </c>
    </row>
    <row r="5">
      <c r="A5" s="4" t="inlineStr">
        <is>
          <t>Schedule of non-current assets, excluding deferred tax assets</t>
        </is>
      </c>
      <c r="B5" s="4" t="inlineStr">
        <is>
          <t xml:space="preserve">Non-current assets, excluding deferred tax assets
As at December 31,
2020 1
2019 1
Canada
42,947
47,892
U.S.
55,352
29,286
98,299
77,178
(1)
Amounts include property, plant and equipment, capitalized software, operating lease right-of-use assets, goodwill and other asse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UNAUDITED SUPPLEMENTARY INFORMATION (Tables)</t>
        </is>
      </c>
      <c r="B1" s="2" t="inlineStr">
        <is>
          <t>12 Months Ended</t>
        </is>
      </c>
    </row>
    <row r="2">
      <c r="B2" s="2" t="inlineStr">
        <is>
          <t>Dec. 31, 2020</t>
        </is>
      </c>
    </row>
    <row r="3">
      <c r="A3" s="3" t="inlineStr">
        <is>
          <t>Supplementary Disclosures [Abstract]</t>
        </is>
      </c>
    </row>
    <row r="4">
      <c r="A4" s="4" t="inlineStr">
        <is>
          <t>Summary of quarterly results</t>
        </is>
      </c>
      <c r="B4" s="4" t="inlineStr">
        <is>
          <t xml:space="preserve">Summary of Quarterly Results
Q4 2020
Q3 2020
Q2 2020
Q1 2020
Q4 2019
Q3 2019
Q2 2019
Q1 2019
($ in thousands)
Revenue
42,192
46,179
42,155
40,981
53,198
65,385
64,091
65,061
Gross Profit
11,540
16,212
14,216
11,315
13,465
24,934
24,421
23,604
Gross Profit Margin
27.4
%
35.1
%
33.7
%
27.6
%
25.3
%
38.1
%
38.1
%
36.3
%
Adjusted Gross Profit Margin, as previously presented (2)(3)
32.0
%
39.3
%
38.2
%
33.1
%
29.2
%
41.8
%
42.1
%
39.6
%
Adjusted Gross Profit Margin (2)
32.0
%
39.3
%
38.2
%
38.0
%
33.4
%
41.8
%
42.1
%
39.6
%
Net income (loss) (1)
(4,178
)
(2,075
)
283
(5,328
)
(7,544
)
5,802
2,611
(5,265
)
Net income (loss) per share - basic and diluted (1)
(0.05
)
(0.02
)
0.00
(0.06
)
(0.09
)
0.07
0.03
(0.06
)
Adjusted EBITDA as previously presented (2)(3)
(4,305
)
365
(687
)
(3,164
)
(3,971
)
8,072
5,605
6,986
Other Foreign Exchange (Gains) Losses
1,450
485
960
(2,319
)
562
(198
)
441
730
Adjusted EBITDA (2)
(2,855
)
850
273
(5,483
)
(3,409
)
7,874
6,046
7,716
Adjusted EBITDA Margin (2)
(6.8
)%
1.8
%
0.6
%
(13.4
)%
(6.4
)%
12.0
%
9.4
%
11.9
%
Adjusted EBITDA Margin as previously presented (2)(3)
(10.2
)%
0.8
%
(1.6
)%
(7.7
)%
(7.5
)%
12.3
%
8.7
%
10.7
%
(1)
Q1 2019 net income includes the impact of a $6.4 million stock-based compensation charge and Q2 2019 includes a $1.7 million stock-based compensation recovery relating primarily to the impact of fair valuing cash settled stock options.
(2)
See Item 7. “Management’s Discussion and Analysis of Financial Condition and Results of Operations – Non-GAAP Financial Measures.”
( 3 )
Recalculated from prior periods to exclude the impact of foreign currency gains and losses; previously, only foreign currency impacts on debt revaluation were included in the calculation of Adjusted EBITDA.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SIGNIFICANT ACCOUNTING POLICIES (Additional Information) (Detail)</t>
        </is>
      </c>
      <c r="B1" s="2" t="inlineStr">
        <is>
          <t>12 Months Ended</t>
        </is>
      </c>
    </row>
    <row r="2">
      <c r="B2" s="2" t="inlineStr">
        <is>
          <t>Dec. 31, 2020Segment</t>
        </is>
      </c>
    </row>
    <row r="3">
      <c r="A3" s="4" t="inlineStr">
        <is>
          <t>Operating segments</t>
        </is>
      </c>
      <c r="B3" s="5" t="n">
        <v>1</v>
      </c>
    </row>
    <row r="4">
      <c r="A4" s="4" t="inlineStr">
        <is>
          <t>Percentage of amounts realized up on settlements measured as largest amounts</t>
        </is>
      </c>
      <c r="B4" s="4" t="inlineStr">
        <is>
          <t>50.00%</t>
        </is>
      </c>
    </row>
    <row r="5">
      <c r="A5" s="4" t="inlineStr">
        <is>
          <t>Percentage of progress payment on receipt of certain orders</t>
        </is>
      </c>
      <c r="B5" s="4" t="inlineStr">
        <is>
          <t>50.00%</t>
        </is>
      </c>
    </row>
    <row r="6">
      <c r="A6" s="4" t="inlineStr">
        <is>
          <t>Capitalized software costs [Member] | Minimum [Member]</t>
        </is>
      </c>
    </row>
    <row r="7">
      <c r="A7" s="4" t="inlineStr">
        <is>
          <t>Estimated useful live in years</t>
        </is>
      </c>
      <c r="B7" s="4" t="inlineStr">
        <is>
          <t>3 years</t>
        </is>
      </c>
    </row>
    <row r="8">
      <c r="A8" s="4" t="inlineStr">
        <is>
          <t>Capitalized software costs [Member] | Maximum [Member]</t>
        </is>
      </c>
    </row>
    <row r="9">
      <c r="A9" s="4" t="inlineStr">
        <is>
          <t>Estimated useful live in years</t>
        </is>
      </c>
      <c r="B9"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Estimated Useful Live of Property Plant and Equipment (Detail)</t>
        </is>
      </c>
      <c r="B1" s="2" t="inlineStr">
        <is>
          <t>12 Months Ended</t>
        </is>
      </c>
    </row>
    <row r="2">
      <c r="B2" s="2" t="inlineStr">
        <is>
          <t>Dec. 31, 2020</t>
        </is>
      </c>
    </row>
    <row r="3">
      <c r="A3" s="4" t="inlineStr">
        <is>
          <t>Building [Member]</t>
        </is>
      </c>
    </row>
    <row r="4">
      <c r="A4" s="3" t="inlineStr">
        <is>
          <t>Property, Plant and Equipment [Line Items]</t>
        </is>
      </c>
    </row>
    <row r="5">
      <c r="A5" s="4" t="inlineStr">
        <is>
          <t>Estimated useful live of property plant and equipment</t>
        </is>
      </c>
      <c r="B5" s="4" t="inlineStr">
        <is>
          <t>25 years</t>
        </is>
      </c>
    </row>
    <row r="6">
      <c r="A6" s="4" t="inlineStr">
        <is>
          <t>Manufacturing equipment [Member]</t>
        </is>
      </c>
    </row>
    <row r="7">
      <c r="A7" s="3" t="inlineStr">
        <is>
          <t>Property, Plant and Equipment [Line Items]</t>
        </is>
      </c>
    </row>
    <row r="8">
      <c r="A8" s="4" t="inlineStr">
        <is>
          <t>Estimated useful live of property plant and equipment</t>
        </is>
      </c>
      <c r="B8" s="4" t="inlineStr">
        <is>
          <t>10 years</t>
        </is>
      </c>
    </row>
    <row r="9">
      <c r="A9" s="4" t="inlineStr">
        <is>
          <t>Leasehold improvements [Member] | Minimum [Member]</t>
        </is>
      </c>
    </row>
    <row r="10">
      <c r="A10" s="3" t="inlineStr">
        <is>
          <t>Property, Plant and Equipment [Line Items]</t>
        </is>
      </c>
    </row>
    <row r="11">
      <c r="A11" s="4" t="inlineStr">
        <is>
          <t>Estimated useful live of property plant and equipment</t>
        </is>
      </c>
      <c r="B11" s="4" t="inlineStr">
        <is>
          <t>1 year</t>
        </is>
      </c>
    </row>
    <row r="12">
      <c r="A12" s="4" t="inlineStr">
        <is>
          <t>Leasehold improvements [Member] | Maximum [Member]</t>
        </is>
      </c>
    </row>
    <row r="13">
      <c r="A13" s="3" t="inlineStr">
        <is>
          <t>Property, Plant and Equipment [Line Items]</t>
        </is>
      </c>
    </row>
    <row r="14">
      <c r="A14" s="4" t="inlineStr">
        <is>
          <t>Estimated useful live of property plant and equipment</t>
        </is>
      </c>
      <c r="B14" s="4" t="inlineStr">
        <is>
          <t>10 years</t>
        </is>
      </c>
    </row>
    <row r="15">
      <c r="A15" s="4" t="inlineStr">
        <is>
          <t>Office equipment [Member]</t>
        </is>
      </c>
    </row>
    <row r="16">
      <c r="A16" s="3" t="inlineStr">
        <is>
          <t>Property, Plant and Equipment [Line Items]</t>
        </is>
      </c>
    </row>
    <row r="17">
      <c r="A17" s="4" t="inlineStr">
        <is>
          <t>Estimated useful live of property plant and equipment</t>
        </is>
      </c>
      <c r="B17" s="4" t="inlineStr">
        <is>
          <t>5 years</t>
        </is>
      </c>
    </row>
    <row r="18">
      <c r="A18" s="4" t="inlineStr">
        <is>
          <t>Tooling and prototypes [Member]</t>
        </is>
      </c>
    </row>
    <row r="19">
      <c r="A19" s="3" t="inlineStr">
        <is>
          <t>Property, Plant and Equipment [Line Items]</t>
        </is>
      </c>
    </row>
    <row r="20">
      <c r="A20" s="4" t="inlineStr">
        <is>
          <t>Estimated useful live of property plant and equipment</t>
        </is>
      </c>
      <c r="B20" s="4" t="inlineStr">
        <is>
          <t>4 years</t>
        </is>
      </c>
    </row>
    <row r="21">
      <c r="A21" s="4" t="inlineStr">
        <is>
          <t>Computer equipment [Member]</t>
        </is>
      </c>
    </row>
    <row r="22">
      <c r="A22" s="3" t="inlineStr">
        <is>
          <t>Property, Plant and Equipment [Line Items]</t>
        </is>
      </c>
    </row>
    <row r="23">
      <c r="A23" s="4" t="inlineStr">
        <is>
          <t>Estimated useful live of property plant and equipment</t>
        </is>
      </c>
      <c r="B23" s="4" t="inlineStr">
        <is>
          <t>3 years</t>
        </is>
      </c>
    </row>
    <row r="24">
      <c r="A24" s="4" t="inlineStr">
        <is>
          <t>Vehicles [Member]</t>
        </is>
      </c>
    </row>
    <row r="25">
      <c r="A25" s="3" t="inlineStr">
        <is>
          <t>Property, Plant and Equipment [Line Items]</t>
        </is>
      </c>
    </row>
    <row r="26">
      <c r="A26" s="4" t="inlineStr">
        <is>
          <t>Estimated useful live of property plant and equipment</t>
        </is>
      </c>
      <c r="B26"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Operations and Comprehensive Income (Loss) (Parenthetical) $ in Millions</t>
        </is>
      </c>
      <c r="B1" s="2" t="inlineStr">
        <is>
          <t>12 Months Ended</t>
        </is>
      </c>
    </row>
    <row r="2">
      <c r="B2" s="2" t="inlineStr">
        <is>
          <t>Dec. 31, 2018USD ($)</t>
        </is>
      </c>
    </row>
    <row r="3">
      <c r="A3" s="3" t="inlineStr">
        <is>
          <t>Income Statement [Abstract]</t>
        </is>
      </c>
    </row>
    <row r="4">
      <c r="A4" s="4" t="inlineStr">
        <is>
          <t>Revenue from related parties</t>
        </is>
      </c>
      <c r="B4" s="8" t="n">
        <v>2.9</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ADOPTION OF NEW AND REVISED ACCOUNTING STANDARDS - (Additional Information) (Detail)</t>
        </is>
      </c>
      <c r="B1" s="2" t="inlineStr">
        <is>
          <t>Dec. 31, 2020</t>
        </is>
      </c>
    </row>
    <row r="2">
      <c r="A2" s="4" t="inlineStr">
        <is>
          <t>ASU No. 2016-13</t>
        </is>
      </c>
    </row>
    <row r="3">
      <c r="A3" s="3" t="inlineStr">
        <is>
          <t>New Accounting Pronouncements Or Change In Accounting Principle [Line Items]</t>
        </is>
      </c>
    </row>
    <row r="4">
      <c r="A4" s="4" t="inlineStr">
        <is>
          <t>Accounting standards adopted [true false]</t>
        </is>
      </c>
      <c r="B4" s="4" t="inlineStr">
        <is>
          <t>true</t>
        </is>
      </c>
    </row>
    <row r="5">
      <c r="A5" s="4" t="inlineStr">
        <is>
          <t>Accounting standards adopted date</t>
        </is>
      </c>
      <c r="B5" s="4" t="inlineStr">
        <is>
          <t>Jan. 1,
		2020</t>
        </is>
      </c>
    </row>
    <row r="6">
      <c r="A6" s="4" t="inlineStr">
        <is>
          <t>ASU 2018-15</t>
        </is>
      </c>
    </row>
    <row r="7">
      <c r="A7" s="3" t="inlineStr">
        <is>
          <t>New Accounting Pronouncements Or Change In Accounting Principle [Line Items]</t>
        </is>
      </c>
    </row>
    <row r="8">
      <c r="A8" s="4" t="inlineStr">
        <is>
          <t>Accounting standards adopted [true false]</t>
        </is>
      </c>
      <c r="B8" s="4" t="inlineStr">
        <is>
          <t>true</t>
        </is>
      </c>
    </row>
    <row r="9">
      <c r="A9" s="4" t="inlineStr">
        <is>
          <t>Accounting standards adopted date</t>
        </is>
      </c>
      <c r="B9" s="4" t="inlineStr">
        <is>
          <t>Jan. 1,
		202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COVID-19 - (Additional Information) (Detail) $ in Millions</t>
        </is>
      </c>
      <c r="B1" s="2" t="inlineStr">
        <is>
          <t>3 Months Ended</t>
        </is>
      </c>
    </row>
    <row r="2">
      <c r="B2" s="2" t="inlineStr">
        <is>
          <t>Mar. 31, 2020USD ($)</t>
        </is>
      </c>
    </row>
    <row r="3">
      <c r="A3" s="3" t="inlineStr">
        <is>
          <t>Accounting Changes And Error Corrections [Abstract]</t>
        </is>
      </c>
    </row>
    <row r="4">
      <c r="A4" s="4" t="inlineStr">
        <is>
          <t>Increase in credit losses</t>
        </is>
      </c>
      <c r="B4" s="8" t="n">
        <v>0.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MPAIRMENT - Schedule of Impairment of Intangible Assets (Detail) $ in Thousands</t>
        </is>
      </c>
      <c r="B1" s="2" t="inlineStr">
        <is>
          <t>12 Months Ended</t>
        </is>
      </c>
    </row>
    <row r="2">
      <c r="B2" s="2" t="inlineStr">
        <is>
          <t>Dec. 31, 2018USD ($)</t>
        </is>
      </c>
    </row>
    <row r="3">
      <c r="A3" s="4" t="inlineStr">
        <is>
          <t>Asset impairment charges</t>
        </is>
      </c>
      <c r="B3" s="6" t="n">
        <v>8680</v>
      </c>
    </row>
    <row r="4">
      <c r="A4" s="4" t="inlineStr">
        <is>
          <t>DIRTT Timber [Member]</t>
        </is>
      </c>
    </row>
    <row r="5">
      <c r="A5" s="4" t="inlineStr">
        <is>
          <t>Asset impairment charges</t>
        </is>
      </c>
      <c r="B5" s="5" t="n">
        <v>6098</v>
      </c>
    </row>
    <row r="6">
      <c r="A6" s="4" t="inlineStr">
        <is>
          <t>Leasehold and other assets [Member]</t>
        </is>
      </c>
    </row>
    <row r="7">
      <c r="A7" s="4" t="inlineStr">
        <is>
          <t>Asset impairment charges</t>
        </is>
      </c>
      <c r="B7" s="6" t="n">
        <v>258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IMPAIRMENT (Additional Information) (Detail) - USD ($) $ in Thousands</t>
        </is>
      </c>
      <c r="B1" s="2" t="inlineStr">
        <is>
          <t>12 Months Ended</t>
        </is>
      </c>
    </row>
    <row r="2">
      <c r="B2" s="2" t="inlineStr">
        <is>
          <t>Dec. 31, 2020</t>
        </is>
      </c>
      <c r="C2" s="2" t="inlineStr">
        <is>
          <t>Dec. 31, 2018</t>
        </is>
      </c>
      <c r="D2" s="2" t="inlineStr">
        <is>
          <t>Sep. 30, 2020</t>
        </is>
      </c>
      <c r="E2" s="2" t="inlineStr">
        <is>
          <t>Dec. 31, 2019</t>
        </is>
      </c>
    </row>
    <row r="3">
      <c r="A3" s="4" t="inlineStr">
        <is>
          <t>Compounded annual growth rate, term</t>
        </is>
      </c>
      <c r="B3" s="4" t="inlineStr">
        <is>
          <t>5 years</t>
        </is>
      </c>
    </row>
    <row r="4">
      <c r="A4" s="4" t="inlineStr">
        <is>
          <t>Estimated Inflation, percent</t>
        </is>
      </c>
      <c r="B4" s="4" t="inlineStr">
        <is>
          <t>2.00%</t>
        </is>
      </c>
    </row>
    <row r="5">
      <c r="A5" s="4" t="inlineStr">
        <is>
          <t>Increase in discount rate</t>
        </is>
      </c>
      <c r="B5" s="4" t="inlineStr">
        <is>
          <t>2.00%</t>
        </is>
      </c>
    </row>
    <row r="6">
      <c r="A6" s="4" t="inlineStr">
        <is>
          <t>Decrease in CAGR</t>
        </is>
      </c>
      <c r="B6" s="4" t="inlineStr">
        <is>
          <t>2.00%</t>
        </is>
      </c>
    </row>
    <row r="7">
      <c r="A7" s="4" t="inlineStr">
        <is>
          <t>Impairment Charges</t>
        </is>
      </c>
      <c r="C7" s="6" t="n">
        <v>8680</v>
      </c>
    </row>
    <row r="8">
      <c r="A8" s="4" t="inlineStr">
        <is>
          <t>Lease Liability</t>
        </is>
      </c>
      <c r="B8" s="6" t="n">
        <v>35284</v>
      </c>
      <c r="C8" s="5" t="n">
        <v>23912</v>
      </c>
      <c r="D8" s="6" t="n">
        <v>28100</v>
      </c>
      <c r="E8" s="6" t="n">
        <v>21403</v>
      </c>
    </row>
    <row r="9">
      <c r="A9" s="4" t="inlineStr">
        <is>
          <t>Estimated recoveries from subleases</t>
        </is>
      </c>
      <c r="C9" s="5" t="n">
        <v>1000</v>
      </c>
    </row>
    <row r="10">
      <c r="A10" s="4" t="inlineStr">
        <is>
          <t>Carrying Value of assets</t>
        </is>
      </c>
      <c r="B10" s="6" t="n">
        <v>49847</v>
      </c>
      <c r="E10" s="6" t="n">
        <v>41365</v>
      </c>
    </row>
    <row r="11">
      <c r="A11" s="4" t="inlineStr">
        <is>
          <t>Timber Properties [Member]</t>
        </is>
      </c>
    </row>
    <row r="12">
      <c r="A12" s="4" t="inlineStr">
        <is>
          <t>Fair Value of Asset</t>
        </is>
      </c>
      <c r="C12" s="5" t="n">
        <v>1100</v>
      </c>
    </row>
    <row r="13">
      <c r="A13" s="4" t="inlineStr">
        <is>
          <t>Impairment Charges</t>
        </is>
      </c>
      <c r="C13" s="5" t="n">
        <v>6098</v>
      </c>
    </row>
    <row r="14">
      <c r="A14" s="4" t="inlineStr">
        <is>
          <t>Leasehold and other assets [Member]</t>
        </is>
      </c>
    </row>
    <row r="15">
      <c r="A15" s="4" t="inlineStr">
        <is>
          <t>Impairment Charges</t>
        </is>
      </c>
      <c r="C15" s="5" t="n">
        <v>2582</v>
      </c>
    </row>
    <row r="16">
      <c r="A16" s="4" t="inlineStr">
        <is>
          <t>Lease Liability</t>
        </is>
      </c>
      <c r="C16" s="5" t="n">
        <v>600</v>
      </c>
    </row>
    <row r="17">
      <c r="A17" s="4" t="inlineStr">
        <is>
          <t>Carrying Value of assets</t>
        </is>
      </c>
      <c r="C17" s="6" t="n">
        <v>2000</v>
      </c>
    </row>
    <row r="18">
      <c r="A18" s="4" t="inlineStr">
        <is>
          <t>Minimum [Member]</t>
        </is>
      </c>
    </row>
    <row r="19">
      <c r="A19" s="4" t="inlineStr">
        <is>
          <t>Compounded annual growth rate, percent</t>
        </is>
      </c>
      <c r="B19" s="4" t="inlineStr">
        <is>
          <t>8.00%</t>
        </is>
      </c>
    </row>
    <row r="20">
      <c r="A20" s="4" t="inlineStr">
        <is>
          <t>Discounted future cash flows discount rate</t>
        </is>
      </c>
      <c r="B20" s="4" t="inlineStr">
        <is>
          <t>12.00%</t>
        </is>
      </c>
    </row>
    <row r="21">
      <c r="A21" s="4" t="inlineStr">
        <is>
          <t>Reduction to operating costs</t>
        </is>
      </c>
      <c r="B21" s="6" t="n">
        <v>5</v>
      </c>
    </row>
    <row r="22">
      <c r="A22" s="4" t="inlineStr">
        <is>
          <t>Maximum [Member]</t>
        </is>
      </c>
    </row>
    <row r="23">
      <c r="A23" s="4" t="inlineStr">
        <is>
          <t>Compounded annual growth rate, percent</t>
        </is>
      </c>
      <c r="B23" s="4" t="inlineStr">
        <is>
          <t>17.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LEASES - (Additional Information) (Detail) - USD ($) $ in Thousands</t>
        </is>
      </c>
      <c r="B1" s="2" t="inlineStr">
        <is>
          <t>1 Months Ended</t>
        </is>
      </c>
      <c r="D1" s="2" t="inlineStr">
        <is>
          <t>12 Months Ended</t>
        </is>
      </c>
    </row>
    <row r="2">
      <c r="B2" s="2" t="inlineStr">
        <is>
          <t>Dec. 31, 2020</t>
        </is>
      </c>
      <c r="C2" s="2" t="inlineStr">
        <is>
          <t>Sep. 30, 2020</t>
        </is>
      </c>
      <c r="D2" s="2" t="inlineStr">
        <is>
          <t>Dec. 31, 2020</t>
        </is>
      </c>
      <c r="E2" s="2" t="inlineStr">
        <is>
          <t>Dec. 31, 2019</t>
        </is>
      </c>
      <c r="F2" s="2" t="inlineStr">
        <is>
          <t>Dec. 31, 2018</t>
        </is>
      </c>
    </row>
    <row r="3">
      <c r="A3" s="3" t="inlineStr">
        <is>
          <t>Lessee Lease Description [Line Items]</t>
        </is>
      </c>
    </row>
    <row r="4">
      <c r="A4" s="4" t="inlineStr">
        <is>
          <t>Cash paid for operating lease</t>
        </is>
      </c>
      <c r="D4" s="6" t="n">
        <v>5358</v>
      </c>
      <c r="E4" s="6" t="n">
        <v>5567</v>
      </c>
    </row>
    <row r="5">
      <c r="A5" s="4" t="inlineStr">
        <is>
          <t>Weighted average remaining lease term</t>
        </is>
      </c>
      <c r="B5" s="4" t="inlineStr">
        <is>
          <t>14 years</t>
        </is>
      </c>
      <c r="D5" s="4" t="inlineStr">
        <is>
          <t>14 years</t>
        </is>
      </c>
      <c r="E5" s="4" t="inlineStr">
        <is>
          <t>6 years</t>
        </is>
      </c>
    </row>
    <row r="6">
      <c r="A6" s="4" t="inlineStr">
        <is>
          <t>Weighted average discount rate</t>
        </is>
      </c>
      <c r="B6" s="4" t="inlineStr">
        <is>
          <t>5.10%</t>
        </is>
      </c>
      <c r="D6" s="4" t="inlineStr">
        <is>
          <t>5.10%</t>
        </is>
      </c>
      <c r="E6" s="4" t="inlineStr">
        <is>
          <t>4.80%</t>
        </is>
      </c>
    </row>
    <row r="7">
      <c r="A7" s="4" t="inlineStr">
        <is>
          <t>Operating lease term</t>
        </is>
      </c>
      <c r="C7" s="4" t="inlineStr">
        <is>
          <t>15 years</t>
        </is>
      </c>
    </row>
    <row r="8">
      <c r="A8" s="4" t="inlineStr">
        <is>
          <t>Operating lease undiscounted rent obligations</t>
        </is>
      </c>
      <c r="B8" s="6" t="n">
        <v>35284</v>
      </c>
      <c r="C8" s="6" t="n">
        <v>28100</v>
      </c>
      <c r="D8" s="6" t="n">
        <v>35284</v>
      </c>
      <c r="E8" s="6" t="n">
        <v>21403</v>
      </c>
      <c r="F8" s="6" t="n">
        <v>23912</v>
      </c>
    </row>
    <row r="9">
      <c r="A9" s="4" t="inlineStr">
        <is>
          <t>Initial lease term</t>
        </is>
      </c>
      <c r="C9" s="4" t="inlineStr">
        <is>
          <t>15 years</t>
        </is>
      </c>
    </row>
    <row r="10">
      <c r="A10" s="4" t="inlineStr">
        <is>
          <t>Lease extension period</t>
        </is>
      </c>
      <c r="C10" s="4" t="inlineStr">
        <is>
          <t>two 5 year</t>
        </is>
      </c>
    </row>
    <row r="11">
      <c r="A11" s="4" t="inlineStr">
        <is>
          <t>Rent obligations discount rate</t>
        </is>
      </c>
      <c r="C11" s="4" t="inlineStr">
        <is>
          <t>5.50%</t>
        </is>
      </c>
    </row>
    <row r="12">
      <c r="A12" s="4" t="inlineStr">
        <is>
          <t>Operating lease undiscounted rent obligations</t>
        </is>
      </c>
      <c r="B12" s="6" t="n">
        <v>44283</v>
      </c>
      <c r="D12" s="6" t="n">
        <v>44283</v>
      </c>
    </row>
    <row r="13">
      <c r="A13" s="4" t="inlineStr">
        <is>
          <t>DIRTT Experience Center [Member]</t>
        </is>
      </c>
    </row>
    <row r="14">
      <c r="A14" s="3" t="inlineStr">
        <is>
          <t>Lessee Lease Description [Line Items]</t>
        </is>
      </c>
    </row>
    <row r="15">
      <c r="A15" s="4" t="inlineStr">
        <is>
          <t>Initial lease term</t>
        </is>
      </c>
      <c r="B15" s="4" t="inlineStr">
        <is>
          <t>8 years</t>
        </is>
      </c>
    </row>
    <row r="16">
      <c r="A16" s="4" t="inlineStr">
        <is>
          <t>Lease extension period</t>
        </is>
      </c>
      <c r="B16" s="4" t="inlineStr">
        <is>
          <t>one 5 year</t>
        </is>
      </c>
    </row>
    <row r="17">
      <c r="A17" s="4" t="inlineStr">
        <is>
          <t>Rent obligations discount rate</t>
        </is>
      </c>
      <c r="B17" s="4" t="inlineStr">
        <is>
          <t>4.75%</t>
        </is>
      </c>
      <c r="D17" s="4" t="inlineStr">
        <is>
          <t>4.75%</t>
        </is>
      </c>
    </row>
    <row r="18">
      <c r="A18" s="4" t="inlineStr">
        <is>
          <t>Operating lease undiscounted rent obligations</t>
        </is>
      </c>
      <c r="B18" s="6" t="n">
        <v>6700</v>
      </c>
      <c r="D18" s="6" t="n">
        <v>6700</v>
      </c>
    </row>
    <row r="19">
      <c r="A19" s="4" t="inlineStr">
        <is>
          <t>Minimum [Member]</t>
        </is>
      </c>
    </row>
    <row r="20">
      <c r="A20" s="3" t="inlineStr">
        <is>
          <t>Lessee Lease Description [Line Items]</t>
        </is>
      </c>
    </row>
    <row r="21">
      <c r="A21" s="4" t="inlineStr">
        <is>
          <t>Operating leases remaining lease terms</t>
        </is>
      </c>
      <c r="B21" s="4" t="inlineStr">
        <is>
          <t>1 year</t>
        </is>
      </c>
      <c r="D21" s="4" t="inlineStr">
        <is>
          <t>1 year</t>
        </is>
      </c>
    </row>
    <row r="22">
      <c r="A22" s="4" t="inlineStr">
        <is>
          <t>Maximum [Member]</t>
        </is>
      </c>
    </row>
    <row r="23">
      <c r="A23" s="3" t="inlineStr">
        <is>
          <t>Lessee Lease Description [Line Items]</t>
        </is>
      </c>
    </row>
    <row r="24">
      <c r="A24" s="4" t="inlineStr">
        <is>
          <t>Operating leases remaining lease terms</t>
        </is>
      </c>
      <c r="B24" s="4" t="inlineStr">
        <is>
          <t>25 years</t>
        </is>
      </c>
      <c r="D24" s="4" t="inlineStr">
        <is>
          <t>25 year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Schedule of ROU assets (Detail) - USD ($) $ in Thousands</t>
        </is>
      </c>
      <c r="B1" s="2" t="inlineStr">
        <is>
          <t>12 Months Ended</t>
        </is>
      </c>
    </row>
    <row r="2">
      <c r="B2" s="2" t="inlineStr">
        <is>
          <t>Dec. 31, 2020</t>
        </is>
      </c>
      <c r="C2" s="2" t="inlineStr">
        <is>
          <t>Dec. 31, 2019</t>
        </is>
      </c>
    </row>
    <row r="3">
      <c r="A3" s="3" t="inlineStr">
        <is>
          <t>Operating Lease Right Of Use Assets Original Cost [Abstract]</t>
        </is>
      </c>
    </row>
    <row r="4">
      <c r="A4" s="4" t="inlineStr">
        <is>
          <t>Cost, Beginning balance</t>
        </is>
      </c>
      <c r="B4" s="6" t="n">
        <v>24778</v>
      </c>
      <c r="C4" s="6" t="n">
        <v>22571</v>
      </c>
    </row>
    <row r="5">
      <c r="A5" s="4" t="inlineStr">
        <is>
          <t>Cost, Additions</t>
        </is>
      </c>
      <c r="B5" s="5" t="n">
        <v>16805</v>
      </c>
      <c r="C5" s="5" t="n">
        <v>1673</v>
      </c>
    </row>
    <row r="6">
      <c r="A6" s="4" t="inlineStr">
        <is>
          <t>Cost, Exchange differences</t>
        </is>
      </c>
      <c r="B6" s="5" t="n">
        <v>257</v>
      </c>
      <c r="C6" s="5" t="n">
        <v>534</v>
      </c>
    </row>
    <row r="7">
      <c r="A7" s="4" t="inlineStr">
        <is>
          <t>Cost, Ending balance</t>
        </is>
      </c>
      <c r="B7" s="5" t="n">
        <v>41840</v>
      </c>
      <c r="C7" s="5" t="n">
        <v>24778</v>
      </c>
    </row>
    <row r="8">
      <c r="A8" s="3" t="inlineStr">
        <is>
          <t>Operating Lease Right Of Use Assets Accumulated Depreciation [Abstract]</t>
        </is>
      </c>
    </row>
    <row r="9">
      <c r="A9" s="4" t="inlineStr">
        <is>
          <t>Accumulated Depreciation, Beginning balance</t>
        </is>
      </c>
      <c r="B9" s="5" t="n">
        <v>-4117</v>
      </c>
    </row>
    <row r="10">
      <c r="A10" s="4" t="inlineStr">
        <is>
          <t>Accumulated Depreciation, Depreciation expense</t>
        </is>
      </c>
      <c r="B10" s="5" t="n">
        <v>-3884</v>
      </c>
      <c r="C10" s="5" t="n">
        <v>-4061</v>
      </c>
    </row>
    <row r="11">
      <c r="A11" s="4" t="inlineStr">
        <is>
          <t>Accumulated Depreciation, Exchange differences</t>
        </is>
      </c>
      <c r="B11" s="5" t="n">
        <v>-196</v>
      </c>
      <c r="C11" s="5" t="n">
        <v>-56</v>
      </c>
    </row>
    <row r="12">
      <c r="A12" s="4" t="inlineStr">
        <is>
          <t>Accumulated Depreciation, Ending balance</t>
        </is>
      </c>
      <c r="B12" s="5" t="n">
        <v>-8197</v>
      </c>
      <c r="C12" s="5" t="n">
        <v>-4117</v>
      </c>
    </row>
    <row r="13">
      <c r="A13" s="3" t="inlineStr">
        <is>
          <t>Operating Lease Right Of Use Assets Net Book Value [Abstract]</t>
        </is>
      </c>
    </row>
    <row r="14">
      <c r="A14" s="4" t="inlineStr">
        <is>
          <t>Net Book Value, Beginning balance</t>
        </is>
      </c>
      <c r="B14" s="5" t="n">
        <v>20661</v>
      </c>
      <c r="C14" s="5" t="n">
        <v>22571</v>
      </c>
    </row>
    <row r="15">
      <c r="A15" s="4" t="inlineStr">
        <is>
          <t>Net Book Value, Additions</t>
        </is>
      </c>
      <c r="B15" s="5" t="n">
        <v>16805</v>
      </c>
      <c r="C15" s="5" t="n">
        <v>1673</v>
      </c>
    </row>
    <row r="16">
      <c r="A16" s="4" t="inlineStr">
        <is>
          <t>Net Book Value, Depreciation expense</t>
        </is>
      </c>
      <c r="B16" s="5" t="n">
        <v>-3884</v>
      </c>
      <c r="C16" s="5" t="n">
        <v>-4061</v>
      </c>
    </row>
    <row r="17">
      <c r="A17" s="4" t="inlineStr">
        <is>
          <t>Net Book Value, Exchange differences</t>
        </is>
      </c>
      <c r="B17" s="5" t="n">
        <v>61</v>
      </c>
      <c r="C17" s="5" t="n">
        <v>478</v>
      </c>
    </row>
    <row r="18">
      <c r="A18" s="4" t="inlineStr">
        <is>
          <t>Net Book Value, Ending balance</t>
        </is>
      </c>
      <c r="B18" s="6" t="n">
        <v>33643</v>
      </c>
      <c r="C18" s="6" t="n">
        <v>2066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Schedule of Lease Liabilities (Detail) - USD ($) $ in Thousands</t>
        </is>
      </c>
      <c r="B1" s="2" t="inlineStr">
        <is>
          <t>12 Months Ended</t>
        </is>
      </c>
    </row>
    <row r="2">
      <c r="B2" s="2" t="inlineStr">
        <is>
          <t>Dec. 31, 2020</t>
        </is>
      </c>
      <c r="C2" s="2" t="inlineStr">
        <is>
          <t>Dec. 31, 2019</t>
        </is>
      </c>
    </row>
    <row r="3">
      <c r="A3" s="3" t="inlineStr">
        <is>
          <t>Leases [Abstract]</t>
        </is>
      </c>
    </row>
    <row r="4">
      <c r="A4" s="4" t="inlineStr">
        <is>
          <t>Opening balance</t>
        </is>
      </c>
      <c r="B4" s="6" t="n">
        <v>21403</v>
      </c>
      <c r="C4" s="6" t="n">
        <v>23912</v>
      </c>
    </row>
    <row r="5">
      <c r="A5" s="4" t="inlineStr">
        <is>
          <t>Additions</t>
        </is>
      </c>
      <c r="B5" s="5" t="n">
        <v>17255</v>
      </c>
      <c r="C5" s="5" t="n">
        <v>1673</v>
      </c>
    </row>
    <row r="6">
      <c r="A6" s="4" t="inlineStr">
        <is>
          <t>Accretion</t>
        </is>
      </c>
      <c r="B6" s="5" t="n">
        <v>1175</v>
      </c>
      <c r="C6" s="5" t="n">
        <v>1092</v>
      </c>
    </row>
    <row r="7">
      <c r="A7" s="4" t="inlineStr">
        <is>
          <t>Repayment of lease liabilities</t>
        </is>
      </c>
      <c r="B7" s="5" t="n">
        <v>-5358</v>
      </c>
      <c r="C7" s="5" t="n">
        <v>-5567</v>
      </c>
    </row>
    <row r="8">
      <c r="A8" s="4" t="inlineStr">
        <is>
          <t>Lease inducements</t>
        </is>
      </c>
      <c r="B8" s="5" t="n">
        <v>750</v>
      </c>
    </row>
    <row r="9">
      <c r="A9" s="4" t="inlineStr">
        <is>
          <t>Lease cancellation</t>
        </is>
      </c>
      <c r="C9" s="5" t="n">
        <v>-196</v>
      </c>
    </row>
    <row r="10">
      <c r="A10" s="4" t="inlineStr">
        <is>
          <t>Exchange differences</t>
        </is>
      </c>
      <c r="B10" s="5" t="n">
        <v>59</v>
      </c>
      <c r="C10" s="5" t="n">
        <v>489</v>
      </c>
    </row>
    <row r="11">
      <c r="A11" s="4" t="inlineStr">
        <is>
          <t>Ending Balance</t>
        </is>
      </c>
      <c r="B11" s="5" t="n">
        <v>35284</v>
      </c>
      <c r="C11" s="5" t="n">
        <v>21403</v>
      </c>
    </row>
    <row r="12">
      <c r="A12" s="4" t="inlineStr">
        <is>
          <t>Current lease liabilities</t>
        </is>
      </c>
      <c r="B12" s="5" t="n">
        <v>5503</v>
      </c>
      <c r="C12" s="5" t="n">
        <v>5287</v>
      </c>
    </row>
    <row r="13">
      <c r="A13" s="4" t="inlineStr">
        <is>
          <t>Long-term lease liabilities</t>
        </is>
      </c>
      <c r="B13" s="6" t="n">
        <v>29781</v>
      </c>
      <c r="C13" s="6" t="n">
        <v>1611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chedule of Maturities of Operating Lease Liabilities (Detail) - USD ($) $ in Thousands</t>
        </is>
      </c>
      <c r="B1" s="2" t="inlineStr">
        <is>
          <t>Dec. 31, 2020</t>
        </is>
      </c>
      <c r="C1" s="2" t="inlineStr">
        <is>
          <t>Sep. 30, 2020</t>
        </is>
      </c>
      <c r="D1" s="2" t="inlineStr">
        <is>
          <t>Dec. 31, 2019</t>
        </is>
      </c>
      <c r="E1" s="2" t="inlineStr">
        <is>
          <t>Dec. 31, 2018</t>
        </is>
      </c>
    </row>
    <row r="2">
      <c r="A2" s="3" t="inlineStr">
        <is>
          <t>Leases [Abstract]</t>
        </is>
      </c>
    </row>
    <row r="3">
      <c r="A3" s="4" t="inlineStr">
        <is>
          <t>2021</t>
        </is>
      </c>
      <c r="B3" s="6" t="n">
        <v>5900</v>
      </c>
    </row>
    <row r="4">
      <c r="A4" s="4" t="inlineStr">
        <is>
          <t>2022</t>
        </is>
      </c>
      <c r="B4" s="5" t="n">
        <v>5499</v>
      </c>
    </row>
    <row r="5">
      <c r="A5" s="4" t="inlineStr">
        <is>
          <t>2023</t>
        </is>
      </c>
      <c r="B5" s="5" t="n">
        <v>3538</v>
      </c>
    </row>
    <row r="6">
      <c r="A6" s="4" t="inlineStr">
        <is>
          <t>2024</t>
        </is>
      </c>
      <c r="B6" s="5" t="n">
        <v>2998</v>
      </c>
    </row>
    <row r="7">
      <c r="A7" s="4" t="inlineStr">
        <is>
          <t>2025</t>
        </is>
      </c>
      <c r="B7" s="5" t="n">
        <v>1473</v>
      </c>
    </row>
    <row r="8">
      <c r="A8" s="4" t="inlineStr">
        <is>
          <t>Thereafter</t>
        </is>
      </c>
      <c r="B8" s="5" t="n">
        <v>24875</v>
      </c>
    </row>
    <row r="9">
      <c r="A9" s="4" t="inlineStr">
        <is>
          <t>Total</t>
        </is>
      </c>
      <c r="B9" s="5" t="n">
        <v>44283</v>
      </c>
    </row>
    <row r="10">
      <c r="A10" s="4" t="inlineStr">
        <is>
          <t>Total lease liability</t>
        </is>
      </c>
      <c r="B10" s="5" t="n">
        <v>35284</v>
      </c>
      <c r="C10" s="6" t="n">
        <v>28100</v>
      </c>
      <c r="D10" s="6" t="n">
        <v>21403</v>
      </c>
      <c r="E10" s="6" t="n">
        <v>23912</v>
      </c>
    </row>
    <row r="11">
      <c r="A11" s="4" t="inlineStr">
        <is>
          <t>Difference between undiscounted cash flows and lease liability</t>
        </is>
      </c>
      <c r="B11" s="6" t="n">
        <v>89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TRADE AND OTHER RECEIVABLES (Additional Information) (Detail) - USD ($)</t>
        </is>
      </c>
      <c r="B1" s="2" t="inlineStr">
        <is>
          <t>3 Months Ended</t>
        </is>
      </c>
      <c r="C1" s="2" t="inlineStr">
        <is>
          <t>12 Months Ended</t>
        </is>
      </c>
    </row>
    <row r="2">
      <c r="B2" s="2" t="inlineStr">
        <is>
          <t>Mar. 31, 2020</t>
        </is>
      </c>
      <c r="C2" s="2" t="inlineStr">
        <is>
          <t>Dec. 31, 2020</t>
        </is>
      </c>
      <c r="D2" s="2" t="inlineStr">
        <is>
          <t>Dec. 31, 2019</t>
        </is>
      </c>
    </row>
    <row r="3">
      <c r="A3" s="4" t="inlineStr">
        <is>
          <t>Percent of trade accounts receivable insured</t>
        </is>
      </c>
      <c r="C3" s="4" t="inlineStr">
        <is>
          <t>84.00%</t>
        </is>
      </c>
    </row>
    <row r="4">
      <c r="A4" s="4" t="inlineStr">
        <is>
          <t>Percentage of Total Account Receivable</t>
        </is>
      </c>
      <c r="C4" s="4" t="inlineStr">
        <is>
          <t>50.00%</t>
        </is>
      </c>
    </row>
    <row r="5">
      <c r="A5" s="4" t="inlineStr">
        <is>
          <t>Increase in credit losses</t>
        </is>
      </c>
      <c r="B5" s="6" t="n">
        <v>600000</v>
      </c>
    </row>
    <row r="6">
      <c r="A6" s="4" t="inlineStr">
        <is>
          <t>Receivables, written off</t>
        </is>
      </c>
      <c r="C6" s="6" t="n">
        <v>100000</v>
      </c>
      <c r="D6" s="6" t="n">
        <v>0</v>
      </c>
    </row>
    <row r="7">
      <c r="A7" s="4" t="inlineStr">
        <is>
          <t>Accounts Receivable [Member]</t>
        </is>
      </c>
    </row>
    <row r="8">
      <c r="A8" s="4" t="inlineStr">
        <is>
          <t>Percentage of Total Account Receivable</t>
        </is>
      </c>
      <c r="C8" s="4" t="inlineStr">
        <is>
          <t>10.00%</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accounts, notes, loans and financing receivable (Detail) - USD ($) $ in Thousands</t>
        </is>
      </c>
      <c r="B1" s="2" t="inlineStr">
        <is>
          <t>Dec. 31, 2020</t>
        </is>
      </c>
      <c r="C1" s="2" t="inlineStr">
        <is>
          <t>Dec. 31, 2019</t>
        </is>
      </c>
    </row>
    <row r="2">
      <c r="A2" s="3" t="inlineStr">
        <is>
          <t>Receivables [Abstract]</t>
        </is>
      </c>
    </row>
    <row r="3">
      <c r="A3" s="4" t="inlineStr">
        <is>
          <t>Current</t>
        </is>
      </c>
      <c r="B3" s="6" t="n">
        <v>12500</v>
      </c>
      <c r="C3" s="6" t="n">
        <v>20087</v>
      </c>
    </row>
    <row r="4">
      <c r="A4" s="4" t="inlineStr">
        <is>
          <t>Overdue</t>
        </is>
      </c>
      <c r="B4" s="5" t="n">
        <v>1211</v>
      </c>
      <c r="C4" s="5" t="n">
        <v>2401</v>
      </c>
    </row>
    <row r="5">
      <c r="A5" s="4" t="inlineStr">
        <is>
          <t>Total accounts receivable</t>
        </is>
      </c>
      <c r="B5" s="5" t="n">
        <v>13711</v>
      </c>
      <c r="C5" s="5" t="n">
        <v>22488</v>
      </c>
    </row>
    <row r="6">
      <c r="A6" s="4" t="inlineStr">
        <is>
          <t>Less: expected credit losses (2019: allowance for doubtful accounts)</t>
        </is>
      </c>
      <c r="B6" s="5" t="n">
        <v>-588</v>
      </c>
      <c r="C6" s="5" t="n">
        <v>-84</v>
      </c>
    </row>
    <row r="7">
      <c r="A7" s="4" t="inlineStr">
        <is>
          <t>Net accounts receivable</t>
        </is>
      </c>
      <c r="B7" s="5" t="n">
        <v>13123</v>
      </c>
      <c r="C7" s="5" t="n">
        <v>22404</v>
      </c>
    </row>
    <row r="8">
      <c r="A8" s="4" t="inlineStr">
        <is>
          <t>Other receivables</t>
        </is>
      </c>
      <c r="B8" s="5" t="n">
        <v>242</v>
      </c>
      <c r="C8" s="5" t="n">
        <v>402</v>
      </c>
    </row>
    <row r="9">
      <c r="A9" s="4" t="inlineStr">
        <is>
          <t>Government subsidies receivable</t>
        </is>
      </c>
      <c r="B9" s="5" t="n">
        <v>1743</v>
      </c>
    </row>
    <row r="10">
      <c r="A10" s="4" t="inlineStr">
        <is>
          <t>Income tax receivable</t>
        </is>
      </c>
      <c r="B10" s="5" t="n">
        <v>3845</v>
      </c>
      <c r="C10" s="5" t="n">
        <v>2135</v>
      </c>
    </row>
    <row r="11">
      <c r="A11" s="4" t="inlineStr">
        <is>
          <t>Accounts and other receivables, net, current</t>
        </is>
      </c>
      <c r="B11" s="6" t="n">
        <v>18953</v>
      </c>
      <c r="C11" s="6" t="n">
        <v>249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Comprehensive Income (Loss) - USD ($) $ in Thousands</t>
        </is>
      </c>
      <c r="B1" s="2" t="inlineStr">
        <is>
          <t>12 Months Ended</t>
        </is>
      </c>
    </row>
    <row r="2">
      <c r="B2" s="2" t="inlineStr">
        <is>
          <t>Dec. 31, 2020</t>
        </is>
      </c>
      <c r="C2" s="2" t="inlineStr">
        <is>
          <t>Dec. 31, 2019</t>
        </is>
      </c>
      <c r="D2" s="2" t="inlineStr">
        <is>
          <t>Dec. 31, 2018</t>
        </is>
      </c>
    </row>
    <row r="3">
      <c r="A3" s="3" t="inlineStr">
        <is>
          <t>Comprehensive Income Net Of Tax [Abstract]</t>
        </is>
      </c>
    </row>
    <row r="4">
      <c r="A4" s="4" t="inlineStr">
        <is>
          <t>Income (loss) for the year</t>
        </is>
      </c>
      <c r="B4" s="6" t="n">
        <v>-11298</v>
      </c>
      <c r="C4" s="6" t="n">
        <v>-4396</v>
      </c>
      <c r="D4" s="6" t="n">
        <v>5550</v>
      </c>
    </row>
    <row r="5">
      <c r="A5" s="4" t="inlineStr">
        <is>
          <t>Exchange differences on translation of foreign operations</t>
        </is>
      </c>
      <c r="B5" s="5" t="n">
        <v>1010</v>
      </c>
      <c r="C5" s="5" t="n">
        <v>4064</v>
      </c>
      <c r="D5" s="5" t="n">
        <v>-9980</v>
      </c>
    </row>
    <row r="6">
      <c r="A6" s="4" t="inlineStr">
        <is>
          <t>Comprehensive income (loss) for the year</t>
        </is>
      </c>
      <c r="B6" s="6" t="n">
        <v>-10288</v>
      </c>
      <c r="C6" s="6" t="n">
        <v>-332</v>
      </c>
      <c r="D6" s="6" t="n">
        <v>-44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Dec. 31, 2020</t>
        </is>
      </c>
      <c r="C1" s="2" t="inlineStr">
        <is>
          <t>Dec. 31, 2019</t>
        </is>
      </c>
    </row>
    <row r="2">
      <c r="A2" s="3" t="inlineStr">
        <is>
          <t>Inventory Disclosure [Abstract]</t>
        </is>
      </c>
    </row>
    <row r="3">
      <c r="A3" s="4" t="inlineStr">
        <is>
          <t>Raw material</t>
        </is>
      </c>
      <c r="B3" s="6" t="n">
        <v>16730</v>
      </c>
      <c r="C3" s="6" t="n">
        <v>17339</v>
      </c>
    </row>
    <row r="4">
      <c r="A4" s="4" t="inlineStr">
        <is>
          <t>Allowance for obsolescence</t>
        </is>
      </c>
      <c r="B4" s="5" t="n">
        <v>-1073</v>
      </c>
      <c r="C4" s="5" t="n">
        <v>-512</v>
      </c>
    </row>
    <row r="5">
      <c r="A5" s="4" t="inlineStr">
        <is>
          <t>Work in progress</t>
        </is>
      </c>
      <c r="B5" s="5" t="n">
        <v>321</v>
      </c>
      <c r="C5" s="5" t="n">
        <v>739</v>
      </c>
    </row>
    <row r="6">
      <c r="A6" s="4" t="inlineStr">
        <is>
          <t>Inventory, net</t>
        </is>
      </c>
      <c r="B6" s="6" t="n">
        <v>15978</v>
      </c>
      <c r="C6" s="6" t="n">
        <v>175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Y - (Additional Information) (Detail) - USD ($) $ in Thousands</t>
        </is>
      </c>
      <c r="B1" s="2" t="inlineStr">
        <is>
          <t>12 Months Ended</t>
        </is>
      </c>
    </row>
    <row r="2">
      <c r="B2" s="2" t="inlineStr">
        <is>
          <t>Dec. 31, 2020</t>
        </is>
      </c>
      <c r="C2" s="2" t="inlineStr">
        <is>
          <t>Dec. 31, 2019</t>
        </is>
      </c>
      <c r="D2" s="2" t="inlineStr">
        <is>
          <t>Dec. 31, 2018</t>
        </is>
      </c>
    </row>
    <row r="3">
      <c r="A3" s="4" t="inlineStr">
        <is>
          <t>Cost recognized in cost of sales</t>
        </is>
      </c>
      <c r="B3" s="6" t="n">
        <v>118224</v>
      </c>
      <c r="C3" s="6" t="n">
        <v>161311</v>
      </c>
      <c r="D3" s="6" t="n">
        <v>167672</v>
      </c>
    </row>
    <row r="4">
      <c r="A4" s="4" t="inlineStr">
        <is>
          <t>Underutilized Capacity [Member]</t>
        </is>
      </c>
    </row>
    <row r="5">
      <c r="A5" s="4" t="inlineStr">
        <is>
          <t>Cost recognized in cost of sales</t>
        </is>
      </c>
      <c r="B5" s="5" t="n">
        <v>2010</v>
      </c>
      <c r="C5" s="5" t="n">
        <v>2240</v>
      </c>
    </row>
    <row r="6">
      <c r="A6" s="4" t="inlineStr">
        <is>
          <t>Cost of Sales [Member]</t>
        </is>
      </c>
    </row>
    <row r="7">
      <c r="A7" s="4" t="inlineStr">
        <is>
          <t>Inventory write down</t>
        </is>
      </c>
      <c r="B7" s="5" t="n">
        <v>1100</v>
      </c>
      <c r="C7" s="5" t="n">
        <v>500</v>
      </c>
    </row>
    <row r="8">
      <c r="A8" s="4" t="inlineStr">
        <is>
          <t>Work In Progress [Member]</t>
        </is>
      </c>
    </row>
    <row r="9">
      <c r="A9" s="4" t="inlineStr">
        <is>
          <t>Production overheads capitalized</t>
        </is>
      </c>
      <c r="B9" s="6" t="n">
        <v>100</v>
      </c>
      <c r="C9" s="6" t="n">
        <v>1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chedule of Property, Plant and Equipment (Detail) - USD ($) $ in Thousands</t>
        </is>
      </c>
      <c r="B1" s="2" t="inlineStr">
        <is>
          <t>12 Months Ended</t>
        </is>
      </c>
    </row>
    <row r="2">
      <c r="B2" s="2" t="inlineStr">
        <is>
          <t>Dec. 31, 2020</t>
        </is>
      </c>
      <c r="C2" s="2" t="inlineStr">
        <is>
          <t>Dec. 31, 2019</t>
        </is>
      </c>
    </row>
    <row r="3">
      <c r="A3" s="3" t="inlineStr">
        <is>
          <t>Cost</t>
        </is>
      </c>
    </row>
    <row r="4">
      <c r="A4" s="4" t="inlineStr">
        <is>
          <t>Beginning Balance</t>
        </is>
      </c>
      <c r="B4" s="6" t="n">
        <v>116614</v>
      </c>
      <c r="C4" s="6" t="n">
        <v>100939</v>
      </c>
    </row>
    <row r="5">
      <c r="A5" s="4" t="inlineStr">
        <is>
          <t>Additions</t>
        </is>
      </c>
      <c r="B5" s="5" t="n">
        <v>16635</v>
      </c>
      <c r="C5" s="5" t="n">
        <v>12702</v>
      </c>
    </row>
    <row r="6">
      <c r="A6" s="4" t="inlineStr">
        <is>
          <t>Disposals</t>
        </is>
      </c>
      <c r="B6" s="5" t="n">
        <v>-286</v>
      </c>
      <c r="C6" s="5" t="n">
        <v>-694</v>
      </c>
    </row>
    <row r="7">
      <c r="A7" s="4" t="inlineStr">
        <is>
          <t>Exchange differences</t>
        </is>
      </c>
      <c r="B7" s="5" t="n">
        <v>1653</v>
      </c>
      <c r="C7" s="5" t="n">
        <v>3667</v>
      </c>
    </row>
    <row r="8">
      <c r="A8" s="4" t="inlineStr">
        <is>
          <t>Ending Balance</t>
        </is>
      </c>
      <c r="B8" s="5" t="n">
        <v>134616</v>
      </c>
      <c r="C8" s="5" t="n">
        <v>116614</v>
      </c>
    </row>
    <row r="9">
      <c r="A9" s="3" t="inlineStr">
        <is>
          <t>Accumulated depreciation and impairment</t>
        </is>
      </c>
    </row>
    <row r="10">
      <c r="A10" s="4" t="inlineStr">
        <is>
          <t>Beginning Balance</t>
        </is>
      </c>
      <c r="B10" s="5" t="n">
        <v>75249</v>
      </c>
      <c r="C10" s="5" t="n">
        <v>64211</v>
      </c>
    </row>
    <row r="11">
      <c r="A11" s="4" t="inlineStr">
        <is>
          <t>Depreciation expense</t>
        </is>
      </c>
      <c r="B11" s="5" t="n">
        <v>8438</v>
      </c>
      <c r="C11" s="5" t="n">
        <v>8869</v>
      </c>
    </row>
    <row r="12">
      <c r="A12" s="4" t="inlineStr">
        <is>
          <t>Disposals</t>
        </is>
      </c>
      <c r="B12" s="5" t="n">
        <v>-286</v>
      </c>
      <c r="C12" s="5" t="n">
        <v>-586</v>
      </c>
    </row>
    <row r="13">
      <c r="A13" s="4" t="inlineStr">
        <is>
          <t>Exchange differences</t>
        </is>
      </c>
      <c r="B13" s="5" t="n">
        <v>1368</v>
      </c>
      <c r="C13" s="5" t="n">
        <v>2755</v>
      </c>
    </row>
    <row r="14">
      <c r="A14" s="4" t="inlineStr">
        <is>
          <t>Ending Balance</t>
        </is>
      </c>
      <c r="B14" s="5" t="n">
        <v>84769</v>
      </c>
      <c r="C14" s="5" t="n">
        <v>75249</v>
      </c>
    </row>
    <row r="15">
      <c r="A15" s="3" t="inlineStr">
        <is>
          <t>Net book value</t>
        </is>
      </c>
    </row>
    <row r="16">
      <c r="A16" s="4" t="inlineStr">
        <is>
          <t>Carrying Value of assets</t>
        </is>
      </c>
      <c r="B16" s="5" t="n">
        <v>49847</v>
      </c>
      <c r="C16" s="5" t="n">
        <v>41365</v>
      </c>
    </row>
    <row r="17">
      <c r="A17" s="4" t="inlineStr">
        <is>
          <t>Office And Computer Equipment</t>
        </is>
      </c>
    </row>
    <row r="18">
      <c r="A18" s="3" t="inlineStr">
        <is>
          <t>Cost</t>
        </is>
      </c>
    </row>
    <row r="19">
      <c r="A19" s="4" t="inlineStr">
        <is>
          <t>Beginning Balance</t>
        </is>
      </c>
      <c r="B19" s="5" t="n">
        <v>22743</v>
      </c>
      <c r="C19" s="5" t="n">
        <v>20544</v>
      </c>
    </row>
    <row r="20">
      <c r="A20" s="4" t="inlineStr">
        <is>
          <t>Additions</t>
        </is>
      </c>
      <c r="B20" s="5" t="n">
        <v>1139</v>
      </c>
      <c r="C20" s="5" t="n">
        <v>1630</v>
      </c>
    </row>
    <row r="21">
      <c r="A21" s="4" t="inlineStr">
        <is>
          <t>Disposals</t>
        </is>
      </c>
      <c r="B21" s="5" t="n">
        <v>-28</v>
      </c>
    </row>
    <row r="22">
      <c r="A22" s="4" t="inlineStr">
        <is>
          <t>Exchange differences</t>
        </is>
      </c>
      <c r="B22" s="5" t="n">
        <v>1134</v>
      </c>
      <c r="C22" s="5" t="n">
        <v>569</v>
      </c>
    </row>
    <row r="23">
      <c r="A23" s="4" t="inlineStr">
        <is>
          <t>Ending Balance</t>
        </is>
      </c>
      <c r="B23" s="5" t="n">
        <v>24988</v>
      </c>
      <c r="C23" s="5" t="n">
        <v>22743</v>
      </c>
    </row>
    <row r="24">
      <c r="A24" s="3" t="inlineStr">
        <is>
          <t>Accumulated depreciation and impairment</t>
        </is>
      </c>
    </row>
    <row r="25">
      <c r="A25" s="4" t="inlineStr">
        <is>
          <t>Beginning Balance</t>
        </is>
      </c>
      <c r="B25" s="5" t="n">
        <v>13912</v>
      </c>
      <c r="C25" s="5" t="n">
        <v>11748</v>
      </c>
    </row>
    <row r="26">
      <c r="A26" s="4" t="inlineStr">
        <is>
          <t>Depreciation expense</t>
        </is>
      </c>
      <c r="B26" s="5" t="n">
        <v>1723</v>
      </c>
      <c r="C26" s="5" t="n">
        <v>1643</v>
      </c>
    </row>
    <row r="27">
      <c r="A27" s="4" t="inlineStr">
        <is>
          <t>Disposals</t>
        </is>
      </c>
      <c r="B27" s="5" t="n">
        <v>-28</v>
      </c>
    </row>
    <row r="28">
      <c r="A28" s="4" t="inlineStr">
        <is>
          <t>Exchange differences</t>
        </is>
      </c>
      <c r="B28" s="5" t="n">
        <v>755</v>
      </c>
      <c r="C28" s="5" t="n">
        <v>521</v>
      </c>
    </row>
    <row r="29">
      <c r="A29" s="4" t="inlineStr">
        <is>
          <t>Ending Balance</t>
        </is>
      </c>
      <c r="B29" s="5" t="n">
        <v>16362</v>
      </c>
      <c r="C29" s="5" t="n">
        <v>13912</v>
      </c>
    </row>
    <row r="30">
      <c r="A30" s="3" t="inlineStr">
        <is>
          <t>Net book value</t>
        </is>
      </c>
    </row>
    <row r="31">
      <c r="A31" s="4" t="inlineStr">
        <is>
          <t>Carrying Value of assets</t>
        </is>
      </c>
      <c r="B31" s="5" t="n">
        <v>8626</v>
      </c>
      <c r="C31" s="5" t="n">
        <v>8831</v>
      </c>
    </row>
    <row r="32">
      <c r="A32" s="4" t="inlineStr">
        <is>
          <t>Factory Equipment</t>
        </is>
      </c>
    </row>
    <row r="33">
      <c r="A33" s="3" t="inlineStr">
        <is>
          <t>Cost</t>
        </is>
      </c>
    </row>
    <row r="34">
      <c r="A34" s="4" t="inlineStr">
        <is>
          <t>Beginning Balance</t>
        </is>
      </c>
      <c r="B34" s="5" t="n">
        <v>54640</v>
      </c>
      <c r="C34" s="5" t="n">
        <v>44422</v>
      </c>
    </row>
    <row r="35">
      <c r="A35" s="4" t="inlineStr">
        <is>
          <t>Additions</t>
        </is>
      </c>
      <c r="B35" s="5" t="n">
        <v>11719</v>
      </c>
      <c r="C35" s="5" t="n">
        <v>8757</v>
      </c>
    </row>
    <row r="36">
      <c r="A36" s="4" t="inlineStr">
        <is>
          <t>Disposals</t>
        </is>
      </c>
      <c r="B36" s="5" t="n">
        <v>-120</v>
      </c>
      <c r="C36" s="5" t="n">
        <v>-396</v>
      </c>
    </row>
    <row r="37">
      <c r="A37" s="4" t="inlineStr">
        <is>
          <t>Exchange differences</t>
        </is>
      </c>
      <c r="B37" s="5" t="n">
        <v>284</v>
      </c>
      <c r="C37" s="5" t="n">
        <v>1857</v>
      </c>
    </row>
    <row r="38">
      <c r="A38" s="4" t="inlineStr">
        <is>
          <t>Ending Balance</t>
        </is>
      </c>
      <c r="B38" s="5" t="n">
        <v>66523</v>
      </c>
      <c r="C38" s="5" t="n">
        <v>54640</v>
      </c>
    </row>
    <row r="39">
      <c r="A39" s="3" t="inlineStr">
        <is>
          <t>Accumulated depreciation and impairment</t>
        </is>
      </c>
    </row>
    <row r="40">
      <c r="A40" s="4" t="inlineStr">
        <is>
          <t>Beginning Balance</t>
        </is>
      </c>
      <c r="B40" s="5" t="n">
        <v>32274</v>
      </c>
      <c r="C40" s="5" t="n">
        <v>28934</v>
      </c>
    </row>
    <row r="41">
      <c r="A41" s="4" t="inlineStr">
        <is>
          <t>Depreciation expense</t>
        </is>
      </c>
      <c r="B41" s="5" t="n">
        <v>3059</v>
      </c>
      <c r="C41" s="5" t="n">
        <v>2297</v>
      </c>
    </row>
    <row r="42">
      <c r="A42" s="4" t="inlineStr">
        <is>
          <t>Disposals</t>
        </is>
      </c>
      <c r="B42" s="5" t="n">
        <v>-120</v>
      </c>
      <c r="C42" s="5" t="n">
        <v>-293</v>
      </c>
    </row>
    <row r="43">
      <c r="A43" s="4" t="inlineStr">
        <is>
          <t>Exchange differences</t>
        </is>
      </c>
      <c r="B43" s="5" t="n">
        <v>311</v>
      </c>
      <c r="C43" s="5" t="n">
        <v>1336</v>
      </c>
    </row>
    <row r="44">
      <c r="A44" s="4" t="inlineStr">
        <is>
          <t>Ending Balance</t>
        </is>
      </c>
      <c r="B44" s="5" t="n">
        <v>35524</v>
      </c>
      <c r="C44" s="5" t="n">
        <v>32274</v>
      </c>
    </row>
    <row r="45">
      <c r="A45" s="3" t="inlineStr">
        <is>
          <t>Net book value</t>
        </is>
      </c>
    </row>
    <row r="46">
      <c r="A46" s="4" t="inlineStr">
        <is>
          <t>Carrying Value of assets</t>
        </is>
      </c>
      <c r="B46" s="5" t="n">
        <v>30999</v>
      </c>
      <c r="C46" s="5" t="n">
        <v>22366</v>
      </c>
    </row>
    <row r="47">
      <c r="A47" s="4" t="inlineStr">
        <is>
          <t>Leasehold improvements</t>
        </is>
      </c>
    </row>
    <row r="48">
      <c r="A48" s="3" t="inlineStr">
        <is>
          <t>Cost</t>
        </is>
      </c>
    </row>
    <row r="49">
      <c r="A49" s="4" t="inlineStr">
        <is>
          <t>Beginning Balance</t>
        </is>
      </c>
      <c r="B49" s="5" t="n">
        <v>39231</v>
      </c>
      <c r="C49" s="5" t="n">
        <v>35973</v>
      </c>
    </row>
    <row r="50">
      <c r="A50" s="4" t="inlineStr">
        <is>
          <t>Additions</t>
        </is>
      </c>
      <c r="B50" s="5" t="n">
        <v>3777</v>
      </c>
      <c r="C50" s="5" t="n">
        <v>2315</v>
      </c>
    </row>
    <row r="51">
      <c r="A51" s="4" t="inlineStr">
        <is>
          <t>Disposals</t>
        </is>
      </c>
      <c r="B51" s="5" t="n">
        <v>-138</v>
      </c>
      <c r="C51" s="5" t="n">
        <v>-298</v>
      </c>
    </row>
    <row r="52">
      <c r="A52" s="4" t="inlineStr">
        <is>
          <t>Exchange differences</t>
        </is>
      </c>
      <c r="B52" s="5" t="n">
        <v>235</v>
      </c>
      <c r="C52" s="5" t="n">
        <v>1241</v>
      </c>
    </row>
    <row r="53">
      <c r="A53" s="4" t="inlineStr">
        <is>
          <t>Ending Balance</t>
        </is>
      </c>
      <c r="B53" s="5" t="n">
        <v>43105</v>
      </c>
      <c r="C53" s="5" t="n">
        <v>39231</v>
      </c>
    </row>
    <row r="54">
      <c r="A54" s="3" t="inlineStr">
        <is>
          <t>Accumulated depreciation and impairment</t>
        </is>
      </c>
    </row>
    <row r="55">
      <c r="A55" s="4" t="inlineStr">
        <is>
          <t>Beginning Balance</t>
        </is>
      </c>
      <c r="B55" s="5" t="n">
        <v>29063</v>
      </c>
      <c r="C55" s="5" t="n">
        <v>23529</v>
      </c>
    </row>
    <row r="56">
      <c r="A56" s="4" t="inlineStr">
        <is>
          <t>Depreciation expense</t>
        </is>
      </c>
      <c r="B56" s="5" t="n">
        <v>3656</v>
      </c>
      <c r="C56" s="5" t="n">
        <v>4929</v>
      </c>
    </row>
    <row r="57">
      <c r="A57" s="4" t="inlineStr">
        <is>
          <t>Disposals</t>
        </is>
      </c>
      <c r="B57" s="5" t="n">
        <v>-138</v>
      </c>
      <c r="C57" s="5" t="n">
        <v>-293</v>
      </c>
    </row>
    <row r="58">
      <c r="A58" s="4" t="inlineStr">
        <is>
          <t>Exchange differences</t>
        </is>
      </c>
      <c r="B58" s="5" t="n">
        <v>302</v>
      </c>
      <c r="C58" s="5" t="n">
        <v>898</v>
      </c>
    </row>
    <row r="59">
      <c r="A59" s="4" t="inlineStr">
        <is>
          <t>Ending Balance</t>
        </is>
      </c>
      <c r="B59" s="5" t="n">
        <v>32883</v>
      </c>
      <c r="C59" s="5" t="n">
        <v>29063</v>
      </c>
    </row>
    <row r="60">
      <c r="A60" s="3" t="inlineStr">
        <is>
          <t>Net book value</t>
        </is>
      </c>
    </row>
    <row r="61">
      <c r="A61" s="4" t="inlineStr">
        <is>
          <t>Carrying Value of assets</t>
        </is>
      </c>
      <c r="B61" s="6" t="n">
        <v>10222</v>
      </c>
      <c r="C61" s="6" t="n">
        <v>1016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Additional information (Detail) - USD ($) $ in Millions</t>
        </is>
      </c>
      <c r="B1" s="2" t="inlineStr">
        <is>
          <t>Dec. 31, 2020</t>
        </is>
      </c>
      <c r="C1" s="2" t="inlineStr">
        <is>
          <t>Dec. 31, 2019</t>
        </is>
      </c>
    </row>
    <row r="2">
      <c r="A2" s="3" t="inlineStr">
        <is>
          <t>Property Plant And Equipment [Abstract]</t>
        </is>
      </c>
    </row>
    <row r="3">
      <c r="A3" s="4" t="inlineStr">
        <is>
          <t>Assets in progress</t>
        </is>
      </c>
      <c r="B3" s="8" t="n">
        <v>16.2</v>
      </c>
      <c r="C3" s="8" t="n">
        <v>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SOFTWARE, NET - Schedule of Capitalized Software (Detail) - USD ($) $ in Thousands</t>
        </is>
      </c>
      <c r="B1" s="2" t="inlineStr">
        <is>
          <t>12 Months Ended</t>
        </is>
      </c>
    </row>
    <row r="2">
      <c r="B2" s="2" t="inlineStr">
        <is>
          <t>Dec. 31, 2020</t>
        </is>
      </c>
      <c r="C2" s="2" t="inlineStr">
        <is>
          <t>Dec. 31, 2019</t>
        </is>
      </c>
    </row>
    <row r="3">
      <c r="A3" s="3" t="inlineStr">
        <is>
          <t>Cost</t>
        </is>
      </c>
    </row>
    <row r="4">
      <c r="A4" s="4" t="inlineStr">
        <is>
          <t>As at January 1</t>
        </is>
      </c>
      <c r="B4" s="6" t="n">
        <v>32419</v>
      </c>
      <c r="C4" s="6" t="n">
        <v>28831</v>
      </c>
    </row>
    <row r="5">
      <c r="A5" s="4" t="inlineStr">
        <is>
          <t>Additions</t>
        </is>
      </c>
      <c r="B5" s="5" t="n">
        <v>2998</v>
      </c>
      <c r="C5" s="5" t="n">
        <v>2604</v>
      </c>
    </row>
    <row r="6">
      <c r="A6" s="4" t="inlineStr">
        <is>
          <t>Recovery of software development expenditures</t>
        </is>
      </c>
      <c r="B6" s="5" t="n">
        <v>-674</v>
      </c>
      <c r="C6" s="5" t="n">
        <v>-511</v>
      </c>
    </row>
    <row r="7">
      <c r="A7" s="4" t="inlineStr">
        <is>
          <t>Exchange differences</t>
        </is>
      </c>
      <c r="B7" s="5" t="n">
        <v>737</v>
      </c>
      <c r="C7" s="5" t="n">
        <v>1495</v>
      </c>
    </row>
    <row r="8">
      <c r="A8" s="4" t="inlineStr">
        <is>
          <t>As at December 31</t>
        </is>
      </c>
      <c r="B8" s="5" t="n">
        <v>35480</v>
      </c>
      <c r="C8" s="5" t="n">
        <v>32419</v>
      </c>
    </row>
    <row r="9">
      <c r="A9" s="3" t="inlineStr">
        <is>
          <t>Accumulated amortization</t>
        </is>
      </c>
    </row>
    <row r="10">
      <c r="A10" s="4" t="inlineStr">
        <is>
          <t>As at January 1</t>
        </is>
      </c>
      <c r="B10" s="5" t="n">
        <v>24206</v>
      </c>
      <c r="C10" s="5" t="n">
        <v>20496</v>
      </c>
    </row>
    <row r="11">
      <c r="A11" s="4" t="inlineStr">
        <is>
          <t>Amortization expense</t>
        </is>
      </c>
      <c r="B11" s="5" t="n">
        <v>2428</v>
      </c>
      <c r="C11" s="5" t="n">
        <v>2637</v>
      </c>
    </row>
    <row r="12">
      <c r="A12" s="4" t="inlineStr">
        <is>
          <t>Exchange differences</t>
        </is>
      </c>
      <c r="B12" s="5" t="n">
        <v>502</v>
      </c>
      <c r="C12" s="5" t="n">
        <v>1073</v>
      </c>
    </row>
    <row r="13">
      <c r="A13" s="4" t="inlineStr">
        <is>
          <t>As at December 31</t>
        </is>
      </c>
      <c r="B13" s="5" t="n">
        <v>27136</v>
      </c>
      <c r="C13" s="5" t="n">
        <v>24206</v>
      </c>
    </row>
    <row r="14">
      <c r="A14" s="4" t="inlineStr">
        <is>
          <t>Net book value</t>
        </is>
      </c>
      <c r="B14" s="6" t="n">
        <v>8344</v>
      </c>
      <c r="C14" s="6" t="n">
        <v>821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CAPITALIZED SOFTWARE, NET - Additional information (Detail) $ in Millions</t>
        </is>
      </c>
      <c r="B1" s="2" t="inlineStr">
        <is>
          <t>Dec. 31, 2020USD ($)</t>
        </is>
      </c>
    </row>
    <row r="2">
      <c r="A2" s="3" t="inlineStr">
        <is>
          <t>Capitalized Software [Abstract]</t>
        </is>
      </c>
    </row>
    <row r="3">
      <c r="A3" s="4" t="inlineStr">
        <is>
          <t>2021</t>
        </is>
      </c>
      <c r="B3" s="8" t="n">
        <v>3.4</v>
      </c>
    </row>
    <row r="4">
      <c r="A4" s="4" t="inlineStr">
        <is>
          <t>2022</t>
        </is>
      </c>
      <c r="B4" s="9" t="n">
        <v>2.5</v>
      </c>
    </row>
    <row r="5">
      <c r="A5" s="4" t="inlineStr">
        <is>
          <t>2023</t>
        </is>
      </c>
      <c r="B5" s="9" t="n">
        <v>1.2</v>
      </c>
    </row>
    <row r="6">
      <c r="A6" s="4" t="inlineStr">
        <is>
          <t>2024</t>
        </is>
      </c>
      <c r="B6" s="9" t="n">
        <v>0.6</v>
      </c>
    </row>
    <row r="7">
      <c r="A7" s="4" t="inlineStr">
        <is>
          <t>2025</t>
        </is>
      </c>
      <c r="B7" s="8" t="n">
        <v>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 Schedule of Goodwill (Detail)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As at January 1</t>
        </is>
      </c>
      <c r="B4" s="6" t="n">
        <v>1421</v>
      </c>
      <c r="C4" s="6" t="n">
        <v>1353</v>
      </c>
    </row>
    <row r="5">
      <c r="A5" s="4" t="inlineStr">
        <is>
          <t>Exchange differences</t>
        </is>
      </c>
      <c r="B5" s="5" t="n">
        <v>28</v>
      </c>
      <c r="C5" s="5" t="n">
        <v>68</v>
      </c>
    </row>
    <row r="6">
      <c r="A6" s="4" t="inlineStr">
        <is>
          <t>As at December 31</t>
        </is>
      </c>
      <c r="B6" s="6" t="n">
        <v>1449</v>
      </c>
      <c r="C6" s="6" t="n">
        <v>14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AND OTHER LIABILITIES - Schedule of Accounts Payable and Accrued Liabilities (Detail) - USD ($) $ in Thousands</t>
        </is>
      </c>
      <c r="B1" s="2" t="inlineStr">
        <is>
          <t>Dec. 31, 2020</t>
        </is>
      </c>
      <c r="C1" s="2" t="inlineStr">
        <is>
          <t>Dec. 31, 2019</t>
        </is>
      </c>
    </row>
    <row r="2">
      <c r="A2" s="3" t="inlineStr">
        <is>
          <t>Payables And Accruals [Abstract]</t>
        </is>
      </c>
    </row>
    <row r="3">
      <c r="A3" s="4" t="inlineStr">
        <is>
          <t>Trade accounts payable</t>
        </is>
      </c>
      <c r="B3" s="6" t="n">
        <v>4921</v>
      </c>
      <c r="C3" s="6" t="n">
        <v>7620</v>
      </c>
    </row>
    <row r="4">
      <c r="A4" s="4" t="inlineStr">
        <is>
          <t>Accrued liabilities</t>
        </is>
      </c>
      <c r="B4" s="5" t="n">
        <v>9266</v>
      </c>
      <c r="C4" s="5" t="n">
        <v>8193</v>
      </c>
    </row>
    <row r="5">
      <c r="A5" s="4" t="inlineStr">
        <is>
          <t>Wages and commissions payable</t>
        </is>
      </c>
      <c r="B5" s="5" t="n">
        <v>4577</v>
      </c>
      <c r="C5" s="5" t="n">
        <v>3546</v>
      </c>
    </row>
    <row r="6">
      <c r="A6" s="4" t="inlineStr">
        <is>
          <t>Rebates accrued</t>
        </is>
      </c>
      <c r="B6" s="5" t="n">
        <v>1586</v>
      </c>
      <c r="C6" s="5" t="n">
        <v>1025</v>
      </c>
    </row>
    <row r="7">
      <c r="A7" s="4" t="inlineStr">
        <is>
          <t>Accounts Payable and Accrued Liabilities, Current</t>
        </is>
      </c>
      <c r="B7" s="6" t="n">
        <v>20350</v>
      </c>
      <c r="C7" s="6" t="n">
        <v>203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ACCRUED LIABILITIES AND OTHER LIABILITIES - Schedule of Accounts Payable and Accrued Liabilities (Parenthetical) (Detail) - USD ($) $ in Millions</t>
        </is>
      </c>
      <c r="B1" s="2" t="inlineStr">
        <is>
          <t>12 Months Ended</t>
        </is>
      </c>
    </row>
    <row r="2">
      <c r="B2" s="2" t="inlineStr">
        <is>
          <t>Dec. 31, 2020</t>
        </is>
      </c>
      <c r="C2" s="2" t="inlineStr">
        <is>
          <t>Dec. 31, 2019</t>
        </is>
      </c>
    </row>
    <row r="3">
      <c r="A3" s="3" t="inlineStr">
        <is>
          <t>Payables And Accruals [Abstract]</t>
        </is>
      </c>
    </row>
    <row r="4">
      <c r="A4" s="4" t="inlineStr">
        <is>
          <t>Rebates Earned</t>
        </is>
      </c>
      <c r="B4" s="8" t="n">
        <v>4.5</v>
      </c>
      <c r="C4" s="8" t="n">
        <v>14.2</v>
      </c>
    </row>
    <row r="5">
      <c r="A5" s="4" t="inlineStr">
        <is>
          <t>Rebates paid</t>
        </is>
      </c>
      <c r="B5" s="8" t="n">
        <v>3.9</v>
      </c>
      <c r="C5" s="8" t="n">
        <v>19.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AND OTHER LIABILITIES - Schedule Of Other Liabilities (Detail) - USD ($) $ in Thousands</t>
        </is>
      </c>
      <c r="B1" s="2" t="inlineStr">
        <is>
          <t>Dec. 31, 2020</t>
        </is>
      </c>
      <c r="C1" s="2" t="inlineStr">
        <is>
          <t>Dec. 31, 2019</t>
        </is>
      </c>
      <c r="D1" s="2" t="inlineStr">
        <is>
          <t>Dec. 31, 2018</t>
        </is>
      </c>
    </row>
    <row r="2">
      <c r="A2" s="3" t="inlineStr">
        <is>
          <t>Payables And Accruals [Abstract]</t>
        </is>
      </c>
    </row>
    <row r="3">
      <c r="A3" s="4" t="inlineStr">
        <is>
          <t>Legal provisions</t>
        </is>
      </c>
      <c r="B3" s="6" t="n">
        <v>45</v>
      </c>
      <c r="C3" s="6" t="n">
        <v>745</v>
      </c>
    </row>
    <row r="4">
      <c r="A4" s="4" t="inlineStr">
        <is>
          <t>Deferred share unit liability</t>
        </is>
      </c>
      <c r="B4" s="5" t="n">
        <v>971</v>
      </c>
      <c r="C4" s="5" t="n">
        <v>434</v>
      </c>
    </row>
    <row r="5">
      <c r="A5" s="4" t="inlineStr">
        <is>
          <t>Warranty and other provisions</t>
        </is>
      </c>
      <c r="B5" s="5" t="n">
        <v>1763</v>
      </c>
      <c r="C5" s="5" t="n">
        <v>4008</v>
      </c>
      <c r="D5" s="6" t="n">
        <v>1493</v>
      </c>
    </row>
    <row r="6">
      <c r="A6" s="4" t="inlineStr">
        <is>
          <t>Current portion of long-term debt</t>
        </is>
      </c>
      <c r="B6" s="5" t="n">
        <v>898</v>
      </c>
    </row>
    <row r="7">
      <c r="A7" s="4" t="inlineStr">
        <is>
          <t>Other Liabilities, Current</t>
        </is>
      </c>
      <c r="B7" s="6" t="n">
        <v>3677</v>
      </c>
      <c r="C7" s="6" t="n">
        <v>51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20" customWidth="1" min="6" max="6"/>
  </cols>
  <sheetData>
    <row r="1">
      <c r="A1" s="1" t="inlineStr">
        <is>
          <t>Consolidated Statements of Changes in Shareholders' Equity - USD ($) $ in Thousands</t>
        </is>
      </c>
      <c r="B1" s="2" t="inlineStr">
        <is>
          <t>Total</t>
        </is>
      </c>
      <c r="C1" s="2" t="inlineStr">
        <is>
          <t>Common Shares</t>
        </is>
      </c>
      <c r="D1" s="2" t="inlineStr">
        <is>
          <t>Additional paid-in capital</t>
        </is>
      </c>
      <c r="E1" s="2" t="inlineStr">
        <is>
          <t>Accumulated other comprehensive income (loss)</t>
        </is>
      </c>
      <c r="F1" s="2" t="inlineStr">
        <is>
          <t>Accumulated deficit</t>
        </is>
      </c>
    </row>
    <row r="2">
      <c r="A2" s="4" t="inlineStr">
        <is>
          <t>Beginning Balance at Dec. 31, 2017</t>
        </is>
      </c>
      <c r="B2" s="6" t="n">
        <v>126519</v>
      </c>
      <c r="C2" s="6" t="n">
        <v>178397</v>
      </c>
      <c r="D2" s="6" t="n">
        <v>7355</v>
      </c>
      <c r="E2" s="6" t="n">
        <v>-12112</v>
      </c>
      <c r="F2" s="6" t="n">
        <v>-47121</v>
      </c>
    </row>
    <row r="3">
      <c r="A3" s="4" t="inlineStr">
        <is>
          <t>Beginning Balance (in shares) at Dec. 31, 2017</t>
        </is>
      </c>
      <c r="C3" s="5" t="n">
        <v>84224527</v>
      </c>
    </row>
    <row r="4">
      <c r="A4" s="4" t="inlineStr">
        <is>
          <t>Issued on exercise of options</t>
        </is>
      </c>
      <c r="B4" s="5" t="n">
        <v>1537</v>
      </c>
      <c r="C4" s="6" t="n">
        <v>2165</v>
      </c>
      <c r="D4" s="5" t="n">
        <v>-628</v>
      </c>
    </row>
    <row r="5">
      <c r="A5" s="4" t="inlineStr">
        <is>
          <t>Issued on exercise of options (in shares)</t>
        </is>
      </c>
      <c r="C5" s="5" t="n">
        <v>435792</v>
      </c>
    </row>
    <row r="6">
      <c r="A6" s="4" t="inlineStr">
        <is>
          <t>Stock-based compensation</t>
        </is>
      </c>
      <c r="B6" s="5" t="n">
        <v>2190</v>
      </c>
      <c r="D6" s="5" t="n">
        <v>2190</v>
      </c>
    </row>
    <row r="7">
      <c r="A7" s="4" t="inlineStr">
        <is>
          <t>Stock option conversion to cash-settled awards</t>
        </is>
      </c>
      <c r="B7" s="5" t="n">
        <v>-2302</v>
      </c>
      <c r="D7" s="5" t="n">
        <v>-2302</v>
      </c>
    </row>
    <row r="8">
      <c r="A8" s="4" t="inlineStr">
        <is>
          <t>Foreign currency translation adjustment</t>
        </is>
      </c>
      <c r="B8" s="5" t="n">
        <v>-9980</v>
      </c>
      <c r="E8" s="5" t="n">
        <v>-9980</v>
      </c>
    </row>
    <row r="9">
      <c r="A9" s="4" t="inlineStr">
        <is>
          <t>Net income (loss) for the year</t>
        </is>
      </c>
      <c r="B9" s="5" t="n">
        <v>5550</v>
      </c>
      <c r="F9" s="5" t="n">
        <v>5550</v>
      </c>
    </row>
    <row r="10">
      <c r="A10" s="4" t="inlineStr">
        <is>
          <t>Ending Balance at Dec. 31, 2018</t>
        </is>
      </c>
      <c r="B10" s="5" t="n">
        <v>123514</v>
      </c>
      <c r="C10" s="6" t="n">
        <v>180562</v>
      </c>
      <c r="D10" s="5" t="n">
        <v>6615</v>
      </c>
      <c r="E10" s="5" t="n">
        <v>-22092</v>
      </c>
      <c r="F10" s="5" t="n">
        <v>-41571</v>
      </c>
    </row>
    <row r="11">
      <c r="A11" s="4" t="inlineStr">
        <is>
          <t>Ending Balance (in shares) at Dec. 31, 2018</t>
        </is>
      </c>
      <c r="C11" s="5" t="n">
        <v>84660319</v>
      </c>
    </row>
    <row r="12">
      <c r="A12" s="4" t="inlineStr">
        <is>
          <t>Issued on exercise of options</t>
        </is>
      </c>
      <c r="B12" s="5" t="n">
        <v>76</v>
      </c>
      <c r="C12" s="6" t="n">
        <v>77</v>
      </c>
      <c r="D12" s="5" t="n">
        <v>-1</v>
      </c>
    </row>
    <row r="13">
      <c r="A13" s="4" t="inlineStr">
        <is>
          <t>Issued on exercise of options (in shares)</t>
        </is>
      </c>
      <c r="C13" s="5" t="n">
        <v>21045</v>
      </c>
    </row>
    <row r="14">
      <c r="A14" s="4" t="inlineStr">
        <is>
          <t>Stock-based compensation</t>
        </is>
      </c>
      <c r="B14" s="5" t="n">
        <v>1729</v>
      </c>
      <c r="D14" s="5" t="n">
        <v>1729</v>
      </c>
    </row>
    <row r="15">
      <c r="A15" s="4" t="inlineStr">
        <is>
          <t>Foreign currency translation adjustment</t>
        </is>
      </c>
      <c r="B15" s="5" t="n">
        <v>4064</v>
      </c>
      <c r="E15" s="5" t="n">
        <v>4064</v>
      </c>
    </row>
    <row r="16">
      <c r="A16" s="4" t="inlineStr">
        <is>
          <t>Net income (loss) for the year</t>
        </is>
      </c>
      <c r="B16" s="5" t="n">
        <v>-4396</v>
      </c>
      <c r="F16" s="5" t="n">
        <v>-4396</v>
      </c>
    </row>
    <row r="17">
      <c r="A17" s="4" t="inlineStr">
        <is>
          <t>Ending Balance at Dec. 31, 2019</t>
        </is>
      </c>
      <c r="B17" s="5" t="n">
        <v>124987</v>
      </c>
      <c r="C17" s="6" t="n">
        <v>180639</v>
      </c>
      <c r="D17" s="5" t="n">
        <v>8343</v>
      </c>
      <c r="E17" s="5" t="n">
        <v>-18028</v>
      </c>
      <c r="F17" s="5" t="n">
        <v>-45967</v>
      </c>
    </row>
    <row r="18">
      <c r="A18" s="4" t="inlineStr">
        <is>
          <t>Ending Balance (in shares) at Dec. 31, 2019</t>
        </is>
      </c>
      <c r="C18" s="5" t="n">
        <v>84681364</v>
      </c>
    </row>
    <row r="19">
      <c r="A19" s="4" t="inlineStr">
        <is>
          <t>Stock-based compensation</t>
        </is>
      </c>
      <c r="B19" s="5" t="n">
        <v>1832</v>
      </c>
      <c r="D19" s="5" t="n">
        <v>1832</v>
      </c>
    </row>
    <row r="20">
      <c r="A20" s="4" t="inlineStr">
        <is>
          <t>Foreign currency translation adjustment</t>
        </is>
      </c>
      <c r="B20" s="5" t="n">
        <v>1010</v>
      </c>
      <c r="E20" s="5" t="n">
        <v>1010</v>
      </c>
    </row>
    <row r="21">
      <c r="A21" s="4" t="inlineStr">
        <is>
          <t>Net income (loss) for the year</t>
        </is>
      </c>
      <c r="B21" s="5" t="n">
        <v>-11298</v>
      </c>
      <c r="F21" s="5" t="n">
        <v>-11298</v>
      </c>
    </row>
    <row r="22">
      <c r="A22" s="4" t="inlineStr">
        <is>
          <t>Ending Balance at Dec. 31, 2020</t>
        </is>
      </c>
      <c r="B22" s="6" t="n">
        <v>116531</v>
      </c>
      <c r="C22" s="6" t="n">
        <v>180639</v>
      </c>
      <c r="D22" s="6" t="n">
        <v>10175</v>
      </c>
      <c r="E22" s="6" t="n">
        <v>-17018</v>
      </c>
      <c r="F22" s="6" t="n">
        <v>-57265</v>
      </c>
    </row>
    <row r="23">
      <c r="A23" s="4" t="inlineStr">
        <is>
          <t>Ending Balance (in shares) at Dec. 31, 2020</t>
        </is>
      </c>
      <c r="C23" s="5" t="n">
        <v>846813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ACCRUED LIABILITIES AND OTHER LIABILITIES - Schedule Of Other Liabilities (Parenthetical) (Detail) - USD ($) $ in Thousands</t>
        </is>
      </c>
      <c r="B1" s="2" t="inlineStr">
        <is>
          <t>12 Months Ended</t>
        </is>
      </c>
    </row>
    <row r="2">
      <c r="B2" s="2" t="inlineStr">
        <is>
          <t>Dec. 31, 2020</t>
        </is>
      </c>
      <c r="C2" s="2" t="inlineStr">
        <is>
          <t>Dec. 31, 2019</t>
        </is>
      </c>
    </row>
    <row r="3">
      <c r="A3" s="3" t="inlineStr">
        <is>
          <t>Payables And Accruals [Abstract]</t>
        </is>
      </c>
    </row>
    <row r="4">
      <c r="A4" s="4" t="inlineStr">
        <is>
          <t>Estimated claims payable</t>
        </is>
      </c>
      <c r="B4" s="6" t="n">
        <v>50</v>
      </c>
      <c r="C4" s="6" t="n">
        <v>700</v>
      </c>
    </row>
    <row r="5">
      <c r="A5" s="4" t="inlineStr">
        <is>
          <t>Warranty and other provisions balance</t>
        </is>
      </c>
      <c r="B5" s="5" t="n">
        <v>4008</v>
      </c>
      <c r="C5" s="5" t="n">
        <v>1493</v>
      </c>
    </row>
    <row r="6">
      <c r="A6" s="4" t="inlineStr">
        <is>
          <t>Adjustments for timber provision</t>
        </is>
      </c>
      <c r="B6" s="5" t="n">
        <v>-1750</v>
      </c>
      <c r="C6" s="5" t="n">
        <v>2500</v>
      </c>
    </row>
    <row r="7">
      <c r="A7" s="4" t="inlineStr">
        <is>
          <t>Additions to warranty provision</t>
        </is>
      </c>
      <c r="B7" s="5" t="n">
        <v>1301</v>
      </c>
      <c r="C7" s="5" t="n">
        <v>2569</v>
      </c>
    </row>
    <row r="8">
      <c r="A8" s="4" t="inlineStr">
        <is>
          <t>Payments related to warranties</t>
        </is>
      </c>
      <c r="B8" s="5" t="n">
        <v>-1796</v>
      </c>
      <c r="C8" s="5" t="n">
        <v>-2554</v>
      </c>
    </row>
    <row r="9">
      <c r="A9" s="4" t="inlineStr">
        <is>
          <t>Warranty and other provisions balance</t>
        </is>
      </c>
      <c r="B9" s="6" t="n">
        <v>1763</v>
      </c>
      <c r="C9" s="6" t="n">
        <v>400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W8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80" customWidth="1" min="14" max="14"/>
    <col width="80" customWidth="1" min="15" max="15"/>
    <col width="21" customWidth="1" min="16" max="16"/>
    <col width="21" customWidth="1" min="17" max="17"/>
    <col width="21" customWidth="1" min="18" max="18"/>
    <col width="21" customWidth="1" min="19" max="19"/>
    <col width="21" customWidth="1" min="20" max="20"/>
    <col width="21" customWidth="1" min="21" max="21"/>
    <col width="24" customWidth="1" min="22" max="22"/>
    <col width="21" customWidth="1" min="23" max="23"/>
  </cols>
  <sheetData>
    <row r="1">
      <c r="A1" s="1" t="inlineStr">
        <is>
          <t>LONG-TERM DEBT - (Additional Information) (Detail) $ / shares in Units, $ in Thousands</t>
        </is>
      </c>
      <c r="B1" s="2" t="inlineStr">
        <is>
          <t>Jan. 25, 2021CAD ($)shares</t>
        </is>
      </c>
      <c r="C1" s="2" t="inlineStr">
        <is>
          <t>Jan. 29, 2020CAD ($)</t>
        </is>
      </c>
      <c r="D1" s="2" t="inlineStr">
        <is>
          <t>Jul. 19, 2019CAD ($)</t>
        </is>
      </c>
      <c r="E1" s="2" t="inlineStr">
        <is>
          <t>Dec. 31, 2020USD ($)</t>
        </is>
      </c>
      <c r="F1" s="2" t="inlineStr">
        <is>
          <t>Sep. 30, 2020USD ($)</t>
        </is>
      </c>
      <c r="G1" s="2" t="inlineStr">
        <is>
          <t>Jun. 30, 2020USD ($)</t>
        </is>
      </c>
      <c r="H1" s="2" t="inlineStr">
        <is>
          <t>Mar. 31, 2020USD ($)</t>
        </is>
      </c>
      <c r="I1" s="2" t="inlineStr">
        <is>
          <t>Dec. 31, 2019USD ($)</t>
        </is>
      </c>
      <c r="J1" s="2" t="inlineStr">
        <is>
          <t>Sep. 30, 2019USD ($)</t>
        </is>
      </c>
      <c r="K1" s="2" t="inlineStr">
        <is>
          <t>Jun. 30, 2019USD ($)</t>
        </is>
      </c>
      <c r="L1" s="2" t="inlineStr">
        <is>
          <t>Mar. 31, 2019USD ($)</t>
        </is>
      </c>
      <c r="M1" s="2" t="inlineStr">
        <is>
          <t>Dec. 31, 2022USD ($)</t>
        </is>
      </c>
      <c r="N1" s="2" t="inlineStr">
        <is>
          <t>Dec. 31, 2020USD ($)</t>
        </is>
      </c>
      <c r="O1" s="2" t="inlineStr">
        <is>
          <t>Dec. 31, 2020CAD ($)</t>
        </is>
      </c>
      <c r="P1" s="2" t="inlineStr">
        <is>
          <t>Sep. 30, 2020USD ($)</t>
        </is>
      </c>
      <c r="Q1" s="2" t="inlineStr">
        <is>
          <t>Jun. 30, 2020USD ($)</t>
        </is>
      </c>
      <c r="R1" s="2" t="inlineStr">
        <is>
          <t>Mar. 31, 2021USD ($)</t>
        </is>
      </c>
      <c r="S1" s="2" t="inlineStr">
        <is>
          <t>Mar. 31, 2021CAD ($)</t>
        </is>
      </c>
      <c r="T1" s="2" t="inlineStr">
        <is>
          <t>Feb. 12, 2021CAD ($)</t>
        </is>
      </c>
      <c r="U1" s="2" t="inlineStr">
        <is>
          <t>Jan. 25, 2021USD ($)</t>
        </is>
      </c>
      <c r="V1" s="2" t="inlineStr">
        <is>
          <t>Jan. 25, 2021$ / shares</t>
        </is>
      </c>
      <c r="W1" s="2" t="inlineStr">
        <is>
          <t>Dec. 31, 2020CAD ($)</t>
        </is>
      </c>
    </row>
    <row r="2">
      <c r="A2" s="3" t="inlineStr">
        <is>
          <t>Debt Instrument [Line Items]</t>
        </is>
      </c>
    </row>
    <row r="3">
      <c r="A3" s="4" t="inlineStr">
        <is>
          <t>Adjusted EBITDA</t>
        </is>
      </c>
      <c r="E3" s="6" t="n">
        <v>-2855</v>
      </c>
      <c r="F3" s="6" t="n">
        <v>850</v>
      </c>
      <c r="G3" s="6" t="n">
        <v>273</v>
      </c>
      <c r="H3" s="6" t="n">
        <v>-5483</v>
      </c>
      <c r="I3" s="6" t="n">
        <v>-3409</v>
      </c>
      <c r="J3" s="6" t="n">
        <v>7874</v>
      </c>
      <c r="K3" s="6" t="n">
        <v>6046</v>
      </c>
      <c r="L3" s="6" t="n">
        <v>7716</v>
      </c>
    </row>
    <row r="4">
      <c r="A4" s="4" t="inlineStr">
        <is>
          <t>Convertible Debentures [Member]</t>
        </is>
      </c>
    </row>
    <row r="5">
      <c r="A5" s="3" t="inlineStr">
        <is>
          <t>Debt Instrument [Line Items]</t>
        </is>
      </c>
    </row>
    <row r="6">
      <c r="A6" s="4" t="inlineStr">
        <is>
          <t>Issuance of convertible debentures</t>
        </is>
      </c>
      <c r="C6" s="6" t="n">
        <v>5250000</v>
      </c>
    </row>
    <row r="7">
      <c r="A7" s="4" t="inlineStr">
        <is>
          <t>Canadian Dollar Advances [Member]</t>
        </is>
      </c>
    </row>
    <row r="8">
      <c r="A8" s="3" t="inlineStr">
        <is>
          <t>Debt Instrument [Line Items]</t>
        </is>
      </c>
    </row>
    <row r="9">
      <c r="A9" s="4" t="inlineStr">
        <is>
          <t>Revolving credit facility, maximum borrowing capacity</t>
        </is>
      </c>
      <c r="W9" s="6" t="n">
        <v>5000000</v>
      </c>
    </row>
    <row r="10">
      <c r="A10" s="4" t="inlineStr">
        <is>
          <t>Revolving credit facility, term</t>
        </is>
      </c>
      <c r="N10" s="4" t="inlineStr">
        <is>
          <t>7 years</t>
        </is>
      </c>
      <c r="O10" s="4" t="inlineStr">
        <is>
          <t>7 years</t>
        </is>
      </c>
    </row>
    <row r="11">
      <c r="A11" s="4" t="inlineStr">
        <is>
          <t>Cash consideration received under leasing facility</t>
        </is>
      </c>
      <c r="N11" s="6" t="n">
        <v>2600</v>
      </c>
      <c r="O11" s="6" t="n">
        <v>3600000</v>
      </c>
    </row>
    <row r="12">
      <c r="A12" s="4" t="inlineStr">
        <is>
          <t>US Dollar Advances [Member]</t>
        </is>
      </c>
    </row>
    <row r="13">
      <c r="A13" s="3" t="inlineStr">
        <is>
          <t>Debt Instrument [Line Items]</t>
        </is>
      </c>
    </row>
    <row r="14">
      <c r="A14" s="4" t="inlineStr">
        <is>
          <t>Revolving credit facility, maximum borrowing capacity</t>
        </is>
      </c>
      <c r="E14" s="5" t="n">
        <v>14000</v>
      </c>
      <c r="F14" s="6" t="n">
        <v>16000</v>
      </c>
      <c r="N14" s="6" t="n">
        <v>14000</v>
      </c>
      <c r="P14" s="6" t="n">
        <v>16000</v>
      </c>
    </row>
    <row r="15">
      <c r="A15" s="4" t="inlineStr">
        <is>
          <t>Revolving credit facility, term</t>
        </is>
      </c>
      <c r="N15" s="4" t="inlineStr">
        <is>
          <t>5 years</t>
        </is>
      </c>
      <c r="O15" s="4" t="inlineStr">
        <is>
          <t>5 years</t>
        </is>
      </c>
    </row>
    <row r="16">
      <c r="A16" s="4" t="inlineStr">
        <is>
          <t>Revolving credit facility, additional term</t>
        </is>
      </c>
      <c r="N16" s="4" t="inlineStr">
        <is>
          <t>1 year</t>
        </is>
      </c>
      <c r="O16" s="4" t="inlineStr">
        <is>
          <t>1 year</t>
        </is>
      </c>
    </row>
    <row r="17">
      <c r="A17" s="4" t="inlineStr">
        <is>
          <t>Amortized term</t>
        </is>
      </c>
      <c r="N17" s="4" t="inlineStr">
        <is>
          <t>6 years</t>
        </is>
      </c>
      <c r="O17" s="4" t="inlineStr">
        <is>
          <t>6 years</t>
        </is>
      </c>
    </row>
    <row r="18">
      <c r="A18" s="4" t="inlineStr">
        <is>
          <t>Cash consideration received under leasing facility</t>
        </is>
      </c>
      <c r="N18" s="6" t="n">
        <v>3500</v>
      </c>
    </row>
    <row r="19">
      <c r="A19" s="4" t="inlineStr">
        <is>
          <t>Subsequent Event [Member] | Convertible Debentures [Member]</t>
        </is>
      </c>
    </row>
    <row r="20">
      <c r="A20" s="3" t="inlineStr">
        <is>
          <t>Debt Instrument [Line Items]</t>
        </is>
      </c>
    </row>
    <row r="21">
      <c r="A21" s="4" t="inlineStr">
        <is>
          <t>Issuance of convertible debentures</t>
        </is>
      </c>
      <c r="B21" s="6" t="n">
        <v>35000000</v>
      </c>
    </row>
    <row r="22">
      <c r="A22" s="4" t="inlineStr">
        <is>
          <t>Convertible debentures, maturity date</t>
        </is>
      </c>
      <c r="B22" s="4" t="inlineStr">
        <is>
          <t>Jan. 31,
		2026</t>
        </is>
      </c>
    </row>
    <row r="23">
      <c r="A23" s="4" t="inlineStr">
        <is>
          <t>Convertible debentures, interest rate</t>
        </is>
      </c>
      <c r="B23" s="4" t="inlineStr">
        <is>
          <t>6.00%</t>
        </is>
      </c>
    </row>
    <row r="24">
      <c r="A24" s="4" t="inlineStr">
        <is>
          <t>Convertible debentures, frequency of interest payment</t>
        </is>
      </c>
      <c r="B24" s="4" t="inlineStr">
        <is>
          <t>semi-annually</t>
        </is>
      </c>
    </row>
    <row r="25">
      <c r="A25" s="4" t="inlineStr">
        <is>
          <t>Convertible debentures, conversion price | $ / shares</t>
        </is>
      </c>
      <c r="V25" s="7" t="n">
        <v>4.65</v>
      </c>
    </row>
    <row r="26">
      <c r="A26" s="4" t="inlineStr">
        <is>
          <t>Convertible debentures, common shares issued | shares</t>
        </is>
      </c>
      <c r="B26" s="10" t="n">
        <v>215.0538</v>
      </c>
    </row>
    <row r="27">
      <c r="A27" s="4" t="inlineStr">
        <is>
          <t>Convertible debentures, principal amount</t>
        </is>
      </c>
      <c r="B27" s="6" t="n">
        <v>1000</v>
      </c>
    </row>
    <row r="28">
      <c r="A28" s="4" t="inlineStr">
        <is>
          <t>Convertible debentures, transaction cost</t>
        </is>
      </c>
      <c r="U28" s="6" t="n">
        <v>2500</v>
      </c>
    </row>
    <row r="29">
      <c r="A29" s="4" t="inlineStr">
        <is>
          <t>Covenant Holiday Period [Member]</t>
        </is>
      </c>
    </row>
    <row r="30">
      <c r="A30" s="3" t="inlineStr">
        <is>
          <t>Debt Instrument [Line Items]</t>
        </is>
      </c>
    </row>
    <row r="31">
      <c r="A31" s="4" t="inlineStr">
        <is>
          <t>Revolving credit facility, maximum borrowing capacity</t>
        </is>
      </c>
      <c r="M31" s="6" t="n">
        <v>50000</v>
      </c>
    </row>
    <row r="32">
      <c r="A32" s="4" t="inlineStr">
        <is>
          <t>Cash balance</t>
        </is>
      </c>
      <c r="W32" s="5" t="n">
        <v>10000000</v>
      </c>
    </row>
    <row r="33">
      <c r="A33" s="4" t="inlineStr">
        <is>
          <t>Line of credit available borrowing capacity</t>
        </is>
      </c>
      <c r="E33" s="5" t="n">
        <v>10600</v>
      </c>
      <c r="N33" s="6" t="n">
        <v>10600</v>
      </c>
    </row>
    <row r="34">
      <c r="A34" s="4" t="inlineStr">
        <is>
          <t>Covenant Holiday Period [Member] | Accounts Receivable [Member]</t>
        </is>
      </c>
    </row>
    <row r="35">
      <c r="A35" s="3" t="inlineStr">
        <is>
          <t>Debt Instrument [Line Items]</t>
        </is>
      </c>
    </row>
    <row r="36">
      <c r="A36" s="4" t="inlineStr">
        <is>
          <t>Percent of maximum eligible amount to borrow</t>
        </is>
      </c>
      <c r="M36" s="4" t="inlineStr">
        <is>
          <t>75.00%</t>
        </is>
      </c>
    </row>
    <row r="37">
      <c r="A37" s="4" t="inlineStr">
        <is>
          <t>Covenant Holiday Period [Member] | Inventory [Member]</t>
        </is>
      </c>
    </row>
    <row r="38">
      <c r="A38" s="3" t="inlineStr">
        <is>
          <t>Debt Instrument [Line Items]</t>
        </is>
      </c>
    </row>
    <row r="39">
      <c r="A39" s="4" t="inlineStr">
        <is>
          <t>Percent of maximum eligible amount to borrow</t>
        </is>
      </c>
      <c r="M39" s="4" t="inlineStr">
        <is>
          <t>25.00%</t>
        </is>
      </c>
    </row>
    <row r="40">
      <c r="A40" s="4" t="inlineStr">
        <is>
          <t>Minimum [Member]</t>
        </is>
      </c>
    </row>
    <row r="41">
      <c r="A41" s="3" t="inlineStr">
        <is>
          <t>Debt Instrument [Line Items]</t>
        </is>
      </c>
    </row>
    <row r="42">
      <c r="A42" s="4" t="inlineStr">
        <is>
          <t>Revolving credit facility, basis spread on variable rate</t>
        </is>
      </c>
      <c r="N42" s="4" t="inlineStr">
        <is>
          <t>4.50%</t>
        </is>
      </c>
      <c r="O42" s="4" t="inlineStr">
        <is>
          <t>4.50%</t>
        </is>
      </c>
    </row>
    <row r="43">
      <c r="A43" s="4" t="inlineStr">
        <is>
          <t>Minimum [Member] | Covenant Holiday Period [Member]</t>
        </is>
      </c>
    </row>
    <row r="44">
      <c r="A44" s="3" t="inlineStr">
        <is>
          <t>Debt Instrument [Line Items]</t>
        </is>
      </c>
    </row>
    <row r="45">
      <c r="A45" s="4" t="inlineStr">
        <is>
          <t>Adjusted EBITDA</t>
        </is>
      </c>
      <c r="N45" s="6" t="n">
        <v>3000</v>
      </c>
      <c r="P45" s="6" t="n">
        <v>16500</v>
      </c>
      <c r="Q45" s="6" t="n">
        <v>7000</v>
      </c>
    </row>
    <row r="46">
      <c r="A46" s="4" t="inlineStr">
        <is>
          <t>Maximum [Member]</t>
        </is>
      </c>
    </row>
    <row r="47">
      <c r="A47" s="3" t="inlineStr">
        <is>
          <t>Debt Instrument [Line Items]</t>
        </is>
      </c>
    </row>
    <row r="48">
      <c r="A48" s="4" t="inlineStr">
        <is>
          <t>Revolving credit facility, basis spread on variable rate</t>
        </is>
      </c>
      <c r="N48" s="4" t="inlineStr">
        <is>
          <t>4.25%</t>
        </is>
      </c>
      <c r="O48" s="4" t="inlineStr">
        <is>
          <t>4.25%</t>
        </is>
      </c>
    </row>
    <row r="49">
      <c r="A49" s="4" t="inlineStr">
        <is>
          <t>Maximum [Member] | Covenant Holiday Period [Member]</t>
        </is>
      </c>
    </row>
    <row r="50">
      <c r="A50" s="3" t="inlineStr">
        <is>
          <t>Debt Instrument [Line Items]</t>
        </is>
      </c>
    </row>
    <row r="51">
      <c r="A51" s="4" t="inlineStr">
        <is>
          <t>Capital expenditure</t>
        </is>
      </c>
      <c r="E51" s="5" t="n">
        <v>8800</v>
      </c>
      <c r="M51" s="6" t="n">
        <v>10700</v>
      </c>
    </row>
    <row r="52">
      <c r="A52" s="4" t="inlineStr">
        <is>
          <t>Senior Secured Revolving Credit Facility [Member]</t>
        </is>
      </c>
    </row>
    <row r="53">
      <c r="A53" s="3" t="inlineStr">
        <is>
          <t>Debt Instrument [Line Items]</t>
        </is>
      </c>
    </row>
    <row r="54">
      <c r="A54" s="4" t="inlineStr">
        <is>
          <t>Revolving credit facility, maximum borrowing capacity</t>
        </is>
      </c>
      <c r="D54" s="6" t="n">
        <v>50000000</v>
      </c>
    </row>
    <row r="55">
      <c r="A55" s="4" t="inlineStr">
        <is>
          <t>Revolving credit facility, term</t>
        </is>
      </c>
      <c r="D55" s="4" t="inlineStr">
        <is>
          <t>3 years</t>
        </is>
      </c>
    </row>
    <row r="56">
      <c r="A56" s="4" t="inlineStr">
        <is>
          <t>Revolving credit facility, additional term</t>
        </is>
      </c>
      <c r="D56" s="4" t="inlineStr">
        <is>
          <t>2 years</t>
        </is>
      </c>
    </row>
    <row r="57">
      <c r="A57" s="4" t="inlineStr">
        <is>
          <t>Revolving credit facility, interest rate terms</t>
        </is>
      </c>
      <c r="N57" s="4" t="inlineStr">
        <is>
          <t>Interest was calculated at the Canadian or U.S. prime rate with no adjustment, or the bankers’ acceptance rate plus 125 basis points.</t>
        </is>
      </c>
      <c r="O57" s="4" t="inlineStr">
        <is>
          <t>Interest was calculated at the Canadian or U.S. prime rate with no adjustment, or the bankers’ acceptance rate plus 125 basis points.</t>
        </is>
      </c>
    </row>
    <row r="58">
      <c r="A58" s="4" t="inlineStr">
        <is>
          <t>Revolving credit facility, basis spread on variable rate</t>
        </is>
      </c>
      <c r="D58" s="4" t="inlineStr">
        <is>
          <t>1.25%</t>
        </is>
      </c>
    </row>
    <row r="59">
      <c r="A59" s="4" t="inlineStr">
        <is>
          <t>Debt instrument covenant terms</t>
        </is>
      </c>
      <c r="N59" s="4" t="inlineStr">
        <is>
          <t>The Previous RBC Facility was subject to a minimum fixed charge coverage ratio of 1.15:1 and a maximum debt to Adjusted EBITDA ratio of 3.0:1 (earnings before interest, tax, depreciation and amortization, non-cash stock-based compensation, plus or minus extraordinary or unusual non-recurring revenue or expenses) calculated on a trailing four quarter basis (the “Covenants”).</t>
        </is>
      </c>
      <c r="O59" s="4" t="inlineStr">
        <is>
          <t>The Previous RBC Facility was subject to a minimum fixed charge coverage ratio of 1.15:1 and a maximum debt to Adjusted EBITDA ratio of 3.0:1 (earnings before interest, tax, depreciation and amortization, non-cash stock-based compensation, plus or minus extraordinary or unusual non-recurring revenue or expenses) calculated on a trailing four quarter basis (the “Covenants”).</t>
        </is>
      </c>
    </row>
    <row r="60">
      <c r="A60" s="4" t="inlineStr">
        <is>
          <t>Senior Secured Revolving Credit Facility [Member] | Scenario Forecast [Member]</t>
        </is>
      </c>
    </row>
    <row r="61">
      <c r="A61" s="3" t="inlineStr">
        <is>
          <t>Debt Instrument [Line Items]</t>
        </is>
      </c>
    </row>
    <row r="62">
      <c r="A62" s="4" t="inlineStr">
        <is>
          <t>Cash balance</t>
        </is>
      </c>
      <c r="R62" s="6" t="n">
        <v>1100</v>
      </c>
    </row>
    <row r="63">
      <c r="A63" s="4" t="inlineStr">
        <is>
          <t>Senior Secured Revolving Credit Facility [Member] | New RBC Facility [Member]</t>
        </is>
      </c>
    </row>
    <row r="64">
      <c r="A64" s="3" t="inlineStr">
        <is>
          <t>Debt Instrument [Line Items]</t>
        </is>
      </c>
    </row>
    <row r="65">
      <c r="A65" s="4" t="inlineStr">
        <is>
          <t>Debt instrument covenant terms</t>
        </is>
      </c>
      <c r="N65" s="4" t="inlineStr">
        <is>
          <t>the Company is subject to a FCCR covenant of 1.10:1 on a trailing twelve month basis. Additionally, if the FCCR has been above 1.10:1 for the 3 immediately consecutive months, the Company is required to maintain a reserve account equal to the aggregate of one-year of payments on the Leasing Facilities</t>
        </is>
      </c>
      <c r="O65" s="4" t="inlineStr">
        <is>
          <t>the Company is subject to a FCCR covenant of 1.10:1 on a trailing twelve month basis. Additionally, if the FCCR has been above 1.10:1 for the 3 immediately consecutive months, the Company is required to maintain a reserve account equal to the aggregate of one-year of payments on the Leasing Facilities</t>
        </is>
      </c>
    </row>
    <row r="66">
      <c r="A66" s="4" t="inlineStr">
        <is>
          <t>Line of credit available borrowing capacity</t>
        </is>
      </c>
      <c r="E66" s="6" t="n">
        <v>7300</v>
      </c>
      <c r="N66" s="6" t="n">
        <v>7300</v>
      </c>
      <c r="W66" s="5" t="n">
        <v>9300000</v>
      </c>
    </row>
    <row r="67">
      <c r="A67" s="4" t="inlineStr">
        <is>
          <t>Revolving credit facility, maximum borrowing capacity, description</t>
        </is>
      </c>
      <c r="N67" s="4" t="inlineStr">
        <is>
          <t>Under the New RBC Facility, the Company is able to borrow up to a maximum of 90% of investment grade or insured accounts receivable plus 85% of eligible accounts receivable plus the lesser of 75% of the book value of eligible inventory and 85% of the net orderly liquidation value of eligible inventory less any reserves for potential prior ranking claims (the “Borrowing Base”).</t>
        </is>
      </c>
      <c r="O67" s="4" t="inlineStr">
        <is>
          <t>Under the New RBC Facility, the Company is able to borrow up to a maximum of 90% of investment grade or insured accounts receivable plus 85% of eligible accounts receivable plus the lesser of 75% of the book value of eligible inventory and 85% of the net orderly liquidation value of eligible inventory less any reserves for potential prior ranking claims (the “Borrowing Base”).</t>
        </is>
      </c>
    </row>
    <row r="68">
      <c r="A68" s="4" t="inlineStr">
        <is>
          <t>Revolving credit facility, aggregate excess availability</t>
        </is>
      </c>
      <c r="W68" s="6" t="n">
        <v>5000000</v>
      </c>
    </row>
    <row r="69">
      <c r="A69" s="4" t="inlineStr">
        <is>
          <t>Senior Secured Revolving Credit Facility [Member] | New RBC Facility [Member] | Subsequent Event [Member]</t>
        </is>
      </c>
    </row>
    <row r="70">
      <c r="A70" s="3" t="inlineStr">
        <is>
          <t>Debt Instrument [Line Items]</t>
        </is>
      </c>
    </row>
    <row r="71">
      <c r="A71" s="4" t="inlineStr">
        <is>
          <t>Revolving credit facility, maximum borrowing capacity</t>
        </is>
      </c>
      <c r="T71" s="6" t="n">
        <v>25000000</v>
      </c>
    </row>
    <row r="72">
      <c r="A72" s="4" t="inlineStr">
        <is>
          <t>Senior Secured Revolving Credit Facility [Member] | Prime Rate [Member] | New RBC Facility [Member]</t>
        </is>
      </c>
    </row>
    <row r="73">
      <c r="A73" s="3" t="inlineStr">
        <is>
          <t>Debt Instrument [Line Items]</t>
        </is>
      </c>
    </row>
    <row r="74">
      <c r="A74" s="4" t="inlineStr">
        <is>
          <t>Revolving credit facility, basis spread on variable rate</t>
        </is>
      </c>
      <c r="N74" s="4" t="inlineStr">
        <is>
          <t>30.00%</t>
        </is>
      </c>
      <c r="O74" s="4" t="inlineStr">
        <is>
          <t>30.00%</t>
        </is>
      </c>
    </row>
    <row r="75">
      <c r="A75" s="4" t="inlineStr">
        <is>
          <t>Senior Secured Revolving Credit Facility [Member] | LIBOR [Member] | New RBC Facility [Member]</t>
        </is>
      </c>
    </row>
    <row r="76">
      <c r="A76" s="3" t="inlineStr">
        <is>
          <t>Debt Instrument [Line Items]</t>
        </is>
      </c>
    </row>
    <row r="77">
      <c r="A77" s="4" t="inlineStr">
        <is>
          <t>Revolving credit facility, basis spread on variable rate</t>
        </is>
      </c>
      <c r="N77" s="4" t="inlineStr">
        <is>
          <t>155.00%</t>
        </is>
      </c>
      <c r="O77" s="4" t="inlineStr">
        <is>
          <t>155.00%</t>
        </is>
      </c>
    </row>
    <row r="78">
      <c r="A78" s="4" t="inlineStr">
        <is>
          <t>Senior Secured Revolving Credit Facility [Member] | Minimum [Member]</t>
        </is>
      </c>
    </row>
    <row r="79">
      <c r="A79" s="3" t="inlineStr">
        <is>
          <t>Debt Instrument [Line Items]</t>
        </is>
      </c>
    </row>
    <row r="80">
      <c r="A80" s="4" t="inlineStr">
        <is>
          <t>Debt instrument fixed charge coverage ratio</t>
        </is>
      </c>
      <c r="D80" s="4" t="inlineStr">
        <is>
          <t>1.15%</t>
        </is>
      </c>
    </row>
    <row r="81">
      <c r="A81" s="4" t="inlineStr">
        <is>
          <t>Senior Secured Revolving Credit Facility [Member] | Maximum [Member]</t>
        </is>
      </c>
    </row>
    <row r="82">
      <c r="A82" s="3" t="inlineStr">
        <is>
          <t>Debt Instrument [Line Items]</t>
        </is>
      </c>
    </row>
    <row r="83">
      <c r="A83" s="4" t="inlineStr">
        <is>
          <t>Debt instrument adjusted EBITDA ratio</t>
        </is>
      </c>
      <c r="D83" s="4" t="inlineStr">
        <is>
          <t>3.00%</t>
        </is>
      </c>
    </row>
    <row r="84">
      <c r="A84" s="4" t="inlineStr">
        <is>
          <t>Senior Secured Revolving Credit Facility [Member] | Maximum [Member] | Scenario Forecast [Member]</t>
        </is>
      </c>
    </row>
    <row r="85">
      <c r="A85" s="3" t="inlineStr">
        <is>
          <t>Debt Instrument [Line Items]</t>
        </is>
      </c>
    </row>
    <row r="86">
      <c r="A86" s="4" t="inlineStr">
        <is>
          <t>Revolving credit facility, aggregate excess availability</t>
        </is>
      </c>
      <c r="S86" s="6" t="n">
        <v>625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Net income (loss) before tax</t>
        </is>
      </c>
      <c r="B4" s="6" t="n">
        <v>-9194</v>
      </c>
      <c r="C4" s="6" t="n">
        <v>-3377</v>
      </c>
      <c r="D4" s="6" t="n">
        <v>8830</v>
      </c>
    </row>
    <row r="5">
      <c r="A5" s="4" t="inlineStr">
        <is>
          <t>Canadian statutory rate</t>
        </is>
      </c>
      <c r="B5" s="4" t="inlineStr">
        <is>
          <t>24.20%</t>
        </is>
      </c>
      <c r="C5" s="4" t="inlineStr">
        <is>
          <t>26.50%</t>
        </is>
      </c>
      <c r="D5" s="4" t="inlineStr">
        <is>
          <t>27.00%</t>
        </is>
      </c>
    </row>
    <row r="6">
      <c r="A6" s="4" t="inlineStr">
        <is>
          <t>Expected income tax</t>
        </is>
      </c>
      <c r="B6" s="6" t="n">
        <v>-2225</v>
      </c>
      <c r="C6" s="6" t="n">
        <v>-895</v>
      </c>
      <c r="D6" s="6" t="n">
        <v>2384</v>
      </c>
    </row>
    <row r="7">
      <c r="A7" s="3" t="inlineStr">
        <is>
          <t>Effect on taxes resulting from</t>
        </is>
      </c>
    </row>
    <row r="8">
      <c r="A8" s="4" t="inlineStr">
        <is>
          <t>Valuation allowance</t>
        </is>
      </c>
      <c r="B8" s="5" t="n">
        <v>5241</v>
      </c>
    </row>
    <row r="9">
      <c r="A9" s="4" t="inlineStr">
        <is>
          <t>Non-deductible expenses</t>
        </is>
      </c>
      <c r="B9" s="5" t="n">
        <v>261</v>
      </c>
      <c r="C9" s="5" t="n">
        <v>550</v>
      </c>
      <c r="D9" s="5" t="n">
        <v>447</v>
      </c>
    </row>
    <row r="10">
      <c r="A10" s="4" t="inlineStr">
        <is>
          <t>Non-deductible stock-based compensation</t>
        </is>
      </c>
      <c r="B10" s="5" t="n">
        <v>269</v>
      </c>
      <c r="C10" s="5" t="n">
        <v>674</v>
      </c>
      <c r="D10" s="5" t="n">
        <v>1080</v>
      </c>
    </row>
    <row r="11">
      <c r="A11" s="4" t="inlineStr">
        <is>
          <t>Tax rate impacts</t>
        </is>
      </c>
      <c r="B11" s="5" t="n">
        <v>-1288</v>
      </c>
      <c r="C11" s="5" t="n">
        <v>999</v>
      </c>
      <c r="D11" s="5" t="n">
        <v>-420</v>
      </c>
    </row>
    <row r="12">
      <c r="A12" s="4" t="inlineStr">
        <is>
          <t>Adjustments related to prior year tax filings</t>
        </is>
      </c>
      <c r="B12" s="5" t="n">
        <v>-105</v>
      </c>
      <c r="C12" s="5" t="n">
        <v>-205</v>
      </c>
      <c r="D12" s="5" t="n">
        <v>-257</v>
      </c>
    </row>
    <row r="13">
      <c r="A13" s="4" t="inlineStr">
        <is>
          <t>Other</t>
        </is>
      </c>
      <c r="B13" s="5" t="n">
        <v>-49</v>
      </c>
      <c r="C13" s="5" t="n">
        <v>-104</v>
      </c>
      <c r="D13" s="5" t="n">
        <v>46</v>
      </c>
    </row>
    <row r="14">
      <c r="A14" s="4" t="inlineStr">
        <is>
          <t>Income tax expense</t>
        </is>
      </c>
      <c r="B14" s="5" t="n">
        <v>2104</v>
      </c>
      <c r="C14" s="5" t="n">
        <v>1019</v>
      </c>
      <c r="D14" s="5" t="n">
        <v>3280</v>
      </c>
    </row>
    <row r="15">
      <c r="A15" s="3" t="inlineStr">
        <is>
          <t>Current tax expense (recovery)</t>
        </is>
      </c>
    </row>
    <row r="16">
      <c r="A16" s="4" t="inlineStr">
        <is>
          <t>United States</t>
        </is>
      </c>
      <c r="B16" s="5" t="n">
        <v>-3521</v>
      </c>
      <c r="C16" s="5" t="n">
        <v>1064</v>
      </c>
      <c r="D16" s="5" t="n">
        <v>2178</v>
      </c>
    </row>
    <row r="17">
      <c r="A17" s="3" t="inlineStr">
        <is>
          <t>Deferred tax expense (recovery)</t>
        </is>
      </c>
    </row>
    <row r="18">
      <c r="A18" s="4" t="inlineStr">
        <is>
          <t>Canada</t>
        </is>
      </c>
      <c r="B18" s="5" t="n">
        <v>3644</v>
      </c>
      <c r="C18" s="5" t="n">
        <v>1154</v>
      </c>
      <c r="D18" s="5" t="n">
        <v>433</v>
      </c>
    </row>
    <row r="19">
      <c r="A19" s="4" t="inlineStr">
        <is>
          <t>United States</t>
        </is>
      </c>
      <c r="B19" s="5" t="n">
        <v>1981</v>
      </c>
      <c r="C19" s="5" t="n">
        <v>-1199</v>
      </c>
      <c r="D19" s="5" t="n">
        <v>669</v>
      </c>
    </row>
    <row r="20">
      <c r="A20" s="4" t="inlineStr">
        <is>
          <t>Income tax expense</t>
        </is>
      </c>
      <c r="B20" s="6" t="n">
        <v>2104</v>
      </c>
      <c r="C20" s="6" t="n">
        <v>1019</v>
      </c>
      <c r="D20" s="6" t="n">
        <v>328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8" customWidth="1" min="1" max="1"/>
    <col width="14" customWidth="1" min="2" max="2"/>
    <col width="21" customWidth="1" min="3" max="3"/>
    <col width="14" customWidth="1" min="4" max="4"/>
    <col width="14" customWidth="1" min="5" max="5"/>
    <col width="14" customWidth="1" min="6" max="6"/>
    <col width="14" customWidth="1" min="7" max="7"/>
    <col width="21" customWidth="1" min="8" max="8"/>
    <col width="21" customWidth="1" min="9" max="9"/>
  </cols>
  <sheetData>
    <row r="1">
      <c r="A1" s="1" t="inlineStr">
        <is>
          <t>INCOME TAXES - (Additional Information) (Detail) $ in Millions, $ in Millions</t>
        </is>
      </c>
      <c r="B1" s="2" t="inlineStr">
        <is>
          <t>Jul. 01, 2020</t>
        </is>
      </c>
      <c r="C1" s="2" t="inlineStr">
        <is>
          <t>Jun. 30, 2019USD ($)</t>
        </is>
      </c>
      <c r="D1" s="2" t="inlineStr">
        <is>
          <t>Dec. 31, 2019</t>
        </is>
      </c>
      <c r="E1" s="2" t="inlineStr">
        <is>
          <t>Jun. 30, 2019</t>
        </is>
      </c>
      <c r="F1" s="2" t="inlineStr">
        <is>
          <t>Dec. 31, 2022</t>
        </is>
      </c>
      <c r="G1" s="2" t="inlineStr">
        <is>
          <t>Dec. 31, 2021</t>
        </is>
      </c>
      <c r="H1" s="2" t="inlineStr">
        <is>
          <t>Dec. 31, 2020USD ($)</t>
        </is>
      </c>
      <c r="I1" s="2" t="inlineStr">
        <is>
          <t>Dec. 31, 2020CAD ($)</t>
        </is>
      </c>
    </row>
    <row r="2">
      <c r="A2" s="3" t="inlineStr">
        <is>
          <t>Schedule Of Income Tax [Line Items]</t>
        </is>
      </c>
    </row>
    <row r="3">
      <c r="A3" s="4" t="inlineStr">
        <is>
          <t>Income tax recovery</t>
        </is>
      </c>
      <c r="H3" s="8" t="n">
        <v>3.5</v>
      </c>
    </row>
    <row r="4">
      <c r="A4" s="4" t="inlineStr">
        <is>
          <t>Reduction in deferred tax assets</t>
        </is>
      </c>
      <c r="C4" s="8" t="n">
        <v>0.9</v>
      </c>
    </row>
    <row r="5">
      <c r="A5" s="4" t="inlineStr">
        <is>
          <t>Canada [Member]</t>
        </is>
      </c>
    </row>
    <row r="6">
      <c r="A6" s="3" t="inlineStr">
        <is>
          <t>Schedule Of Income Tax [Line Items]</t>
        </is>
      </c>
    </row>
    <row r="7">
      <c r="A7" s="4" t="inlineStr">
        <is>
          <t>Valuation allowance against Deferred Tax Assets</t>
        </is>
      </c>
      <c r="H7" s="8" t="n">
        <v>5.2</v>
      </c>
      <c r="I7" s="8" t="n">
        <v>6.6</v>
      </c>
    </row>
    <row r="8">
      <c r="A8" s="4" t="inlineStr">
        <is>
          <t>Corporate Tax Rate</t>
        </is>
      </c>
      <c r="B8" s="4" t="inlineStr">
        <is>
          <t>8.00%</t>
        </is>
      </c>
      <c r="D8" s="4" t="inlineStr">
        <is>
          <t>11.00%</t>
        </is>
      </c>
      <c r="E8" s="4" t="inlineStr">
        <is>
          <t>11.50%</t>
        </is>
      </c>
      <c r="H8" s="4" t="inlineStr">
        <is>
          <t>10.00%</t>
        </is>
      </c>
    </row>
    <row r="9">
      <c r="A9" s="4" t="inlineStr">
        <is>
          <t>Canada [Member] | Forecast [Member]</t>
        </is>
      </c>
    </row>
    <row r="10">
      <c r="A10" s="3" t="inlineStr">
        <is>
          <t>Schedule Of Income Tax [Line Items]</t>
        </is>
      </c>
    </row>
    <row r="11">
      <c r="A11" s="4" t="inlineStr">
        <is>
          <t>Corporate Tax Rate</t>
        </is>
      </c>
      <c r="F11" s="4" t="inlineStr">
        <is>
          <t>8.00%</t>
        </is>
      </c>
      <c r="G11" s="4" t="inlineStr">
        <is>
          <t>9.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 - USD ($) $ in Thousands</t>
        </is>
      </c>
      <c r="B1" s="2" t="inlineStr">
        <is>
          <t>Dec. 31, 2020</t>
        </is>
      </c>
      <c r="C1" s="2" t="inlineStr">
        <is>
          <t>Dec. 31, 2019</t>
        </is>
      </c>
      <c r="D1" s="2" t="inlineStr">
        <is>
          <t>Dec. 31, 2018</t>
        </is>
      </c>
    </row>
    <row r="2">
      <c r="A2" s="3" t="inlineStr">
        <is>
          <t>Assets</t>
        </is>
      </c>
    </row>
    <row r="3">
      <c r="A3" s="4" t="inlineStr">
        <is>
          <t>Operating losses</t>
        </is>
      </c>
      <c r="B3" s="6" t="n">
        <v>9528</v>
      </c>
      <c r="C3" s="6" t="n">
        <v>6899</v>
      </c>
    </row>
    <row r="4">
      <c r="A4" s="4" t="inlineStr">
        <is>
          <t>Research and development expenditures</t>
        </is>
      </c>
      <c r="B4" s="5" t="n">
        <v>360</v>
      </c>
      <c r="C4" s="5" t="n">
        <v>353</v>
      </c>
    </row>
    <row r="5">
      <c r="A5" s="4" t="inlineStr">
        <is>
          <t>Other</t>
        </is>
      </c>
      <c r="B5" s="5" t="n">
        <v>1834</v>
      </c>
      <c r="C5" s="5" t="n">
        <v>2373</v>
      </c>
    </row>
    <row r="6">
      <c r="A6" s="4" t="inlineStr">
        <is>
          <t>Net deferred taxes</t>
        </is>
      </c>
      <c r="B6" s="5" t="n">
        <v>11722</v>
      </c>
      <c r="C6" s="5" t="n">
        <v>9625</v>
      </c>
    </row>
    <row r="7">
      <c r="A7" s="3" t="inlineStr">
        <is>
          <t>Liabilities</t>
        </is>
      </c>
    </row>
    <row r="8">
      <c r="A8" s="4" t="inlineStr">
        <is>
          <t>Property and equipment</t>
        </is>
      </c>
      <c r="B8" s="5" t="n">
        <v>-2218</v>
      </c>
      <c r="C8" s="5" t="n">
        <v>-1916</v>
      </c>
    </row>
    <row r="9">
      <c r="A9" s="4" t="inlineStr">
        <is>
          <t>Capitalized software and other assets</t>
        </is>
      </c>
      <c r="B9" s="5" t="n">
        <v>-4588</v>
      </c>
      <c r="C9" s="5" t="n">
        <v>-2345</v>
      </c>
    </row>
    <row r="10">
      <c r="A10" s="4" t="inlineStr">
        <is>
          <t>Valuation allowance</t>
        </is>
      </c>
      <c r="B10" s="5" t="n">
        <v>-5330</v>
      </c>
    </row>
    <row r="11">
      <c r="A11" s="4" t="inlineStr">
        <is>
          <t>Net deferred taxes</t>
        </is>
      </c>
      <c r="B11" s="5" t="n">
        <v>-12136</v>
      </c>
      <c r="C11" s="5" t="n">
        <v>-4261</v>
      </c>
    </row>
    <row r="12">
      <c r="A12" s="3" t="inlineStr">
        <is>
          <t>Assets</t>
        </is>
      </c>
    </row>
    <row r="13">
      <c r="A13" s="4" t="inlineStr">
        <is>
          <t>Operating losses</t>
        </is>
      </c>
      <c r="B13" s="5" t="n">
        <v>9528</v>
      </c>
      <c r="C13" s="5" t="n">
        <v>6899</v>
      </c>
    </row>
    <row r="14">
      <c r="A14" s="4" t="inlineStr">
        <is>
          <t>Research and development expenditures</t>
        </is>
      </c>
      <c r="B14" s="5" t="n">
        <v>360</v>
      </c>
      <c r="C14" s="5" t="n">
        <v>353</v>
      </c>
    </row>
    <row r="15">
      <c r="A15" s="4" t="inlineStr">
        <is>
          <t>Other</t>
        </is>
      </c>
      <c r="B15" s="5" t="n">
        <v>1834</v>
      </c>
      <c r="C15" s="5" t="n">
        <v>2373</v>
      </c>
    </row>
    <row r="16">
      <c r="A16" s="4" t="inlineStr">
        <is>
          <t>Property and equipment</t>
        </is>
      </c>
      <c r="B16" s="5" t="n">
        <v>-2218</v>
      </c>
      <c r="C16" s="5" t="n">
        <v>-1916</v>
      </c>
    </row>
    <row r="17">
      <c r="A17" s="4" t="inlineStr">
        <is>
          <t>Capitalized software and other assets</t>
        </is>
      </c>
      <c r="B17" s="5" t="n">
        <v>-4588</v>
      </c>
      <c r="C17" s="5" t="n">
        <v>-2345</v>
      </c>
    </row>
    <row r="18">
      <c r="A18" s="4" t="inlineStr">
        <is>
          <t>Valuation allowance</t>
        </is>
      </c>
      <c r="B18" s="5" t="n">
        <v>-5330</v>
      </c>
    </row>
    <row r="19">
      <c r="A19" s="4" t="inlineStr">
        <is>
          <t>Net deferred taxes</t>
        </is>
      </c>
      <c r="B19" s="6" t="n">
        <v>-414</v>
      </c>
    </row>
    <row r="20">
      <c r="A20" s="4" t="inlineStr">
        <is>
          <t>Net deferred taxes</t>
        </is>
      </c>
      <c r="C20" s="6" t="n">
        <v>5364</v>
      </c>
      <c r="D20" s="6" t="n">
        <v>51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Temporary Difference Movements (Detail) - USD ($) $ in Thousands</t>
        </is>
      </c>
      <c r="B1" s="2" t="inlineStr">
        <is>
          <t>12 Months Ended</t>
        </is>
      </c>
    </row>
    <row r="2">
      <c r="B2" s="2" t="inlineStr">
        <is>
          <t>Dec. 31, 2020</t>
        </is>
      </c>
      <c r="C2" s="2" t="inlineStr">
        <is>
          <t>Dec. 31, 2019</t>
        </is>
      </c>
    </row>
    <row r="3">
      <c r="A3" s="4" t="inlineStr">
        <is>
          <t>Opening Balance</t>
        </is>
      </c>
      <c r="B3" s="6" t="n">
        <v>5364</v>
      </c>
      <c r="C3" s="6" t="n">
        <v>5118</v>
      </c>
    </row>
    <row r="4">
      <c r="A4" s="4" t="inlineStr">
        <is>
          <t>Opening Balance</t>
        </is>
      </c>
      <c r="B4" s="5" t="n">
        <v>-4261</v>
      </c>
    </row>
    <row r="5">
      <c r="A5" s="4" t="inlineStr">
        <is>
          <t>Recognized in Income</t>
        </is>
      </c>
      <c r="B5" s="5" t="n">
        <v>-5625</v>
      </c>
      <c r="C5" s="5" t="n">
        <v>45</v>
      </c>
    </row>
    <row r="6">
      <c r="A6" s="4" t="inlineStr">
        <is>
          <t>Foreign Exchange</t>
        </is>
      </c>
      <c r="B6" s="5" t="n">
        <v>-153</v>
      </c>
      <c r="C6" s="5" t="n">
        <v>201</v>
      </c>
    </row>
    <row r="7">
      <c r="A7" s="4" t="inlineStr">
        <is>
          <t>Ending Balance</t>
        </is>
      </c>
      <c r="C7" s="5" t="n">
        <v>5364</v>
      </c>
    </row>
    <row r="8">
      <c r="A8" s="4" t="inlineStr">
        <is>
          <t>Ending Balance</t>
        </is>
      </c>
      <c r="B8" s="5" t="n">
        <v>-414</v>
      </c>
    </row>
    <row r="9">
      <c r="A9" s="4" t="inlineStr">
        <is>
          <t>Ending Balance</t>
        </is>
      </c>
      <c r="B9" s="5" t="n">
        <v>-12136</v>
      </c>
      <c r="C9" s="5" t="n">
        <v>-4261</v>
      </c>
    </row>
    <row r="10">
      <c r="A10" s="4" t="inlineStr">
        <is>
          <t>Operating losses [Member]</t>
        </is>
      </c>
    </row>
    <row r="11">
      <c r="A11" s="4" t="inlineStr">
        <is>
          <t>Opening Balance</t>
        </is>
      </c>
      <c r="B11" s="5" t="n">
        <v>6899</v>
      </c>
      <c r="C11" s="5" t="n">
        <v>8213</v>
      </c>
    </row>
    <row r="12">
      <c r="A12" s="4" t="inlineStr">
        <is>
          <t>Recognized in Income</t>
        </is>
      </c>
      <c r="B12" s="5" t="n">
        <v>2451</v>
      </c>
      <c r="C12" s="5" t="n">
        <v>-1772</v>
      </c>
    </row>
    <row r="13">
      <c r="A13" s="4" t="inlineStr">
        <is>
          <t>Foreign Exchange</t>
        </is>
      </c>
      <c r="B13" s="5" t="n">
        <v>178</v>
      </c>
      <c r="C13" s="5" t="n">
        <v>458</v>
      </c>
    </row>
    <row r="14">
      <c r="A14" s="4" t="inlineStr">
        <is>
          <t>Ending Balance</t>
        </is>
      </c>
      <c r="B14" s="5" t="n">
        <v>9528</v>
      </c>
      <c r="C14" s="5" t="n">
        <v>6899</v>
      </c>
    </row>
    <row r="15">
      <c r="A15" s="4" t="inlineStr">
        <is>
          <t>Research and development expenditures [Member]</t>
        </is>
      </c>
    </row>
    <row r="16">
      <c r="A16" s="4" t="inlineStr">
        <is>
          <t>Opening Balance</t>
        </is>
      </c>
      <c r="B16" s="5" t="n">
        <v>353</v>
      </c>
      <c r="C16" s="5" t="n">
        <v>389</v>
      </c>
    </row>
    <row r="17">
      <c r="A17" s="4" t="inlineStr">
        <is>
          <t>Recognized in Income</t>
        </is>
      </c>
      <c r="B17" s="5" t="n">
        <v>594</v>
      </c>
      <c r="C17" s="5" t="n">
        <v>-59</v>
      </c>
    </row>
    <row r="18">
      <c r="A18" s="4" t="inlineStr">
        <is>
          <t>Foreign Exchange</t>
        </is>
      </c>
      <c r="B18" s="5" t="n">
        <v>-587</v>
      </c>
      <c r="C18" s="5" t="n">
        <v>23</v>
      </c>
    </row>
    <row r="19">
      <c r="A19" s="4" t="inlineStr">
        <is>
          <t>Ending Balance</t>
        </is>
      </c>
      <c r="B19" s="5" t="n">
        <v>360</v>
      </c>
      <c r="C19" s="5" t="n">
        <v>353</v>
      </c>
    </row>
    <row r="20">
      <c r="A20" s="4" t="inlineStr">
        <is>
          <t>Property and equipment [Member]</t>
        </is>
      </c>
    </row>
    <row r="21">
      <c r="A21" s="4" t="inlineStr">
        <is>
          <t>Opening Balance</t>
        </is>
      </c>
      <c r="B21" s="5" t="n">
        <v>-1916</v>
      </c>
      <c r="C21" s="5" t="n">
        <v>-2408</v>
      </c>
    </row>
    <row r="22">
      <c r="A22" s="4" t="inlineStr">
        <is>
          <t>Recognized in Income</t>
        </is>
      </c>
      <c r="B22" s="5" t="n">
        <v>-3600</v>
      </c>
      <c r="C22" s="5" t="n">
        <v>652</v>
      </c>
    </row>
    <row r="23">
      <c r="A23" s="4" t="inlineStr">
        <is>
          <t>Foreign Exchange</t>
        </is>
      </c>
      <c r="B23" s="5" t="n">
        <v>928</v>
      </c>
      <c r="C23" s="5" t="n">
        <v>-160</v>
      </c>
    </row>
    <row r="24">
      <c r="A24" s="4" t="inlineStr">
        <is>
          <t>Ending Balance</t>
        </is>
      </c>
      <c r="B24" s="5" t="n">
        <v>-4588</v>
      </c>
      <c r="C24" s="5" t="n">
        <v>-1916</v>
      </c>
    </row>
    <row r="25">
      <c r="A25" s="4" t="inlineStr">
        <is>
          <t>Capitalized software and other assets [Member]</t>
        </is>
      </c>
    </row>
    <row r="26">
      <c r="A26" s="4" t="inlineStr">
        <is>
          <t>Opening Balance</t>
        </is>
      </c>
      <c r="B26" s="5" t="n">
        <v>-2345</v>
      </c>
      <c r="C26" s="5" t="n">
        <v>-2283</v>
      </c>
    </row>
    <row r="27">
      <c r="A27" s="4" t="inlineStr">
        <is>
          <t>Recognized in Income</t>
        </is>
      </c>
      <c r="B27" s="5" t="n">
        <v>251</v>
      </c>
      <c r="C27" s="5" t="n">
        <v>425</v>
      </c>
    </row>
    <row r="28">
      <c r="A28" s="4" t="inlineStr">
        <is>
          <t>Foreign Exchange</t>
        </is>
      </c>
      <c r="B28" s="5" t="n">
        <v>-124</v>
      </c>
      <c r="C28" s="5" t="n">
        <v>-487</v>
      </c>
    </row>
    <row r="29">
      <c r="A29" s="4" t="inlineStr">
        <is>
          <t>Ending Balance</t>
        </is>
      </c>
      <c r="B29" s="5" t="n">
        <v>-2218</v>
      </c>
      <c r="C29" s="5" t="n">
        <v>-2345</v>
      </c>
    </row>
    <row r="30">
      <c r="A30" s="4" t="inlineStr">
        <is>
          <t>Valuation allowance [Member]</t>
        </is>
      </c>
    </row>
    <row r="31">
      <c r="A31" s="4" t="inlineStr">
        <is>
          <t>Recognized in Income</t>
        </is>
      </c>
      <c r="B31" s="5" t="n">
        <v>-5241</v>
      </c>
    </row>
    <row r="32">
      <c r="A32" s="4" t="inlineStr">
        <is>
          <t>Foreign Exchange</t>
        </is>
      </c>
      <c r="B32" s="5" t="n">
        <v>-89</v>
      </c>
    </row>
    <row r="33">
      <c r="A33" s="4" t="inlineStr">
        <is>
          <t>Ending Balance</t>
        </is>
      </c>
      <c r="B33" s="5" t="n">
        <v>-5330</v>
      </c>
    </row>
    <row r="34">
      <c r="A34" s="4" t="inlineStr">
        <is>
          <t>Other [Member]</t>
        </is>
      </c>
    </row>
    <row r="35">
      <c r="A35" s="4" t="inlineStr">
        <is>
          <t>Opening Balance</t>
        </is>
      </c>
      <c r="B35" s="5" t="n">
        <v>2373</v>
      </c>
      <c r="C35" s="5" t="n">
        <v>1207</v>
      </c>
    </row>
    <row r="36">
      <c r="A36" s="4" t="inlineStr">
        <is>
          <t>Recognized in Income</t>
        </is>
      </c>
      <c r="B36" s="5" t="n">
        <v>-80</v>
      </c>
      <c r="C36" s="5" t="n">
        <v>799</v>
      </c>
    </row>
    <row r="37">
      <c r="A37" s="4" t="inlineStr">
        <is>
          <t>Foreign Exchange</t>
        </is>
      </c>
      <c r="B37" s="5" t="n">
        <v>-459</v>
      </c>
      <c r="C37" s="5" t="n">
        <v>367</v>
      </c>
    </row>
    <row r="38">
      <c r="A38" s="4" t="inlineStr">
        <is>
          <t>Ending Balance</t>
        </is>
      </c>
      <c r="B38" s="6" t="n">
        <v>1834</v>
      </c>
      <c r="C38" s="6" t="n">
        <v>237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Tax Loss Carry Forwards and Other Tax Pools (Detail) $ in Thousands, $ in Thousands</t>
        </is>
      </c>
      <c r="B1" s="2" t="inlineStr">
        <is>
          <t>Dec. 31, 2020USD ($)</t>
        </is>
      </c>
      <c r="C1" s="2" t="inlineStr">
        <is>
          <t>Dec. 31, 2020CAD ($)</t>
        </is>
      </c>
      <c r="D1" s="2" t="inlineStr">
        <is>
          <t>Dec. 31, 2019USD ($)</t>
        </is>
      </c>
      <c r="E1" s="2" t="inlineStr">
        <is>
          <t>Dec. 31, 2019CAD ($)</t>
        </is>
      </c>
    </row>
    <row r="2">
      <c r="A2" s="4" t="inlineStr">
        <is>
          <t>Tax Credit Carryforward, Amount</t>
        </is>
      </c>
      <c r="B2" s="6" t="n">
        <v>3994</v>
      </c>
      <c r="C2" s="6" t="n">
        <v>60495</v>
      </c>
      <c r="D2" s="6" t="n">
        <v>11922</v>
      </c>
      <c r="E2" s="6" t="n">
        <v>63329</v>
      </c>
    </row>
    <row r="3">
      <c r="A3" s="4" t="inlineStr">
        <is>
          <t>Non-capital loss carry-forwards [Member]</t>
        </is>
      </c>
    </row>
    <row r="4">
      <c r="A4" s="4" t="inlineStr">
        <is>
          <t>Tax Credit Carryforward, Amount</t>
        </is>
      </c>
      <c r="C4" s="5" t="n">
        <v>45299</v>
      </c>
      <c r="E4" s="5" t="n">
        <v>38084</v>
      </c>
    </row>
    <row r="5">
      <c r="A5" s="4" t="inlineStr">
        <is>
          <t>Undepreciated capital costs [Member]</t>
        </is>
      </c>
    </row>
    <row r="6">
      <c r="A6" s="4" t="inlineStr">
        <is>
          <t>Tax Credit Carryforward, Amount</t>
        </is>
      </c>
      <c r="B6" s="6" t="n">
        <v>3994</v>
      </c>
      <c r="C6" s="5" t="n">
        <v>13225</v>
      </c>
      <c r="D6" s="6" t="n">
        <v>11922</v>
      </c>
      <c r="E6" s="5" t="n">
        <v>23274</v>
      </c>
    </row>
    <row r="7">
      <c r="A7" s="4" t="inlineStr">
        <is>
          <t>Scientific research and experimental development tax incentives [Member]</t>
        </is>
      </c>
    </row>
    <row r="8">
      <c r="A8" s="4" t="inlineStr">
        <is>
          <t>Tax Credit Carryforward, Amount</t>
        </is>
      </c>
      <c r="C8" s="6" t="n">
        <v>1971</v>
      </c>
      <c r="E8" s="6" t="n">
        <v>197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27" customWidth="1" min="2" max="2"/>
    <col width="27" customWidth="1" min="3" max="3"/>
    <col width="26" customWidth="1" min="4" max="4"/>
    <col width="21" customWidth="1" min="5" max="5"/>
    <col width="24" customWidth="1" min="6" max="6"/>
    <col width="80" customWidth="1" min="7" max="7"/>
    <col width="37" customWidth="1" min="8" max="8"/>
    <col width="27" customWidth="1" min="9" max="9"/>
    <col width="31" customWidth="1" min="10" max="10"/>
    <col width="27" customWidth="1" min="11" max="11"/>
    <col width="31" customWidth="1" min="12" max="12"/>
    <col width="24" customWidth="1" min="13" max="13"/>
    <col width="19" customWidth="1" min="14" max="14"/>
    <col width="24" customWidth="1" min="15" max="15"/>
  </cols>
  <sheetData>
    <row r="1">
      <c r="A1" s="1" t="inlineStr">
        <is>
          <t>STOCK-BASED COMPENSATION - (Additional Information) (Detail) $ / shares in Units, $ in Thousands, $ in Millions</t>
        </is>
      </c>
      <c r="B1" s="2" t="inlineStr">
        <is>
          <t>Feb. 24, 2021USD ($)shares</t>
        </is>
      </c>
      <c r="C1" s="2" t="inlineStr">
        <is>
          <t>Feb. 24, 2021CAD ($)shares</t>
        </is>
      </c>
      <c r="D1" s="2" t="inlineStr">
        <is>
          <t>Oct. 09, 2019$ / shares</t>
        </is>
      </c>
      <c r="E1" s="2" t="inlineStr">
        <is>
          <t>Mar. 31, 2019USD ($)</t>
        </is>
      </c>
      <c r="F1" s="2" t="inlineStr">
        <is>
          <t>Oct. 09, 2019$ / shares</t>
        </is>
      </c>
      <c r="G1" s="2" t="inlineStr">
        <is>
          <t>Dec. 31, 2020USD ($)shares</t>
        </is>
      </c>
      <c r="H1" s="2" t="inlineStr">
        <is>
          <t>Dec. 31, 2020USD ($)$ / sharesshares</t>
        </is>
      </c>
      <c r="I1" s="2" t="inlineStr">
        <is>
          <t>Dec. 31, 2019USD ($)shares</t>
        </is>
      </c>
      <c r="J1" s="2" t="inlineStr">
        <is>
          <t>Dec. 31, 2019USD ($)$ / shares</t>
        </is>
      </c>
      <c r="K1" s="2" t="inlineStr">
        <is>
          <t>Dec. 31, 2018USD ($)shares</t>
        </is>
      </c>
      <c r="L1" s="2" t="inlineStr">
        <is>
          <t>Dec. 31, 2018USD ($)$ / shares</t>
        </is>
      </c>
      <c r="M1" s="2" t="inlineStr">
        <is>
          <t>Dec. 31, 2020$ / shares</t>
        </is>
      </c>
      <c r="N1" s="2" t="inlineStr">
        <is>
          <t>May 31, 2020shares</t>
        </is>
      </c>
      <c r="O1" s="2" t="inlineStr">
        <is>
          <t>Dec. 31, 2018$ / shares</t>
        </is>
      </c>
    </row>
    <row r="2">
      <c r="A2" s="3" t="inlineStr">
        <is>
          <t>Share Based Compensation Arrangement By Share Based Payment Award [Line Items]</t>
        </is>
      </c>
    </row>
    <row r="3">
      <c r="A3" s="4" t="inlineStr">
        <is>
          <t>Common stock reserved for future issuance</t>
        </is>
      </c>
      <c r="N3" s="5" t="n">
        <v>5850000</v>
      </c>
    </row>
    <row r="4">
      <c r="A4" s="4" t="inlineStr">
        <is>
          <t>Number of shares available for issuance</t>
        </is>
      </c>
      <c r="G4" s="5" t="n">
        <v>4085093</v>
      </c>
      <c r="H4" s="5" t="n">
        <v>4085093</v>
      </c>
    </row>
    <row r="5">
      <c r="A5" s="4" t="inlineStr">
        <is>
          <t>Stock-based compensation expense (recovery) | $</t>
        </is>
      </c>
      <c r="E5" s="6" t="n">
        <v>6400</v>
      </c>
      <c r="G5" s="6" t="n">
        <v>2351</v>
      </c>
      <c r="I5" s="6" t="n">
        <v>3876</v>
      </c>
      <c r="K5" s="6" t="n">
        <v>3661</v>
      </c>
    </row>
    <row r="6">
      <c r="A6" s="4" t="inlineStr">
        <is>
          <t>Compensation expense charged to additional paid in capital | $</t>
        </is>
      </c>
      <c r="G6" s="6" t="n">
        <v>1832</v>
      </c>
      <c r="I6" s="6" t="n">
        <v>1729</v>
      </c>
      <c r="K6" s="6" t="n">
        <v>2190</v>
      </c>
    </row>
    <row r="7">
      <c r="A7" s="4" t="inlineStr">
        <is>
          <t>Number of options, Granted</t>
        </is>
      </c>
      <c r="K7" s="5" t="n">
        <v>1725000</v>
      </c>
    </row>
    <row r="8">
      <c r="A8" s="4" t="inlineStr">
        <is>
          <t>Options granted weighted average grant date fair value | $ / shares</t>
        </is>
      </c>
      <c r="D8" s="7" t="n">
        <v>1.32</v>
      </c>
      <c r="J8" s="7" t="n">
        <v>2.4</v>
      </c>
      <c r="L8" s="7" t="n">
        <v>2.13</v>
      </c>
    </row>
    <row r="9">
      <c r="A9" s="4" t="inlineStr">
        <is>
          <t>Stock options expected life</t>
        </is>
      </c>
      <c r="D9" s="4" t="inlineStr">
        <is>
          <t>2 years 10 months 24 days</t>
        </is>
      </c>
      <c r="I9" s="4" t="inlineStr">
        <is>
          <t>3 years 6 months</t>
        </is>
      </c>
      <c r="K9" s="4" t="inlineStr">
        <is>
          <t>3 years 6 months</t>
        </is>
      </c>
    </row>
    <row r="10">
      <c r="A10" s="4" t="inlineStr">
        <is>
          <t>Stock options risk free interest rate</t>
        </is>
      </c>
      <c r="D10" s="4" t="inlineStr">
        <is>
          <t>1.40%</t>
        </is>
      </c>
      <c r="I10" s="4" t="inlineStr">
        <is>
          <t>1.60%</t>
        </is>
      </c>
      <c r="K10" s="4" t="inlineStr">
        <is>
          <t>2.20%</t>
        </is>
      </c>
    </row>
    <row r="11">
      <c r="A11" s="4" t="inlineStr">
        <is>
          <t>Stock options forfeiture rate</t>
        </is>
      </c>
      <c r="I11" s="4" t="inlineStr">
        <is>
          <t>4.20%</t>
        </is>
      </c>
      <c r="K11" s="4" t="inlineStr">
        <is>
          <t>3.80%</t>
        </is>
      </c>
    </row>
    <row r="12">
      <c r="A12" s="4" t="inlineStr">
        <is>
          <t>Stock options expected volatility rate</t>
        </is>
      </c>
      <c r="D12" s="4" t="inlineStr">
        <is>
          <t>39.20%</t>
        </is>
      </c>
      <c r="I12" s="4" t="inlineStr">
        <is>
          <t>39.20%</t>
        </is>
      </c>
      <c r="K12" s="4" t="inlineStr">
        <is>
          <t>42.00%</t>
        </is>
      </c>
    </row>
    <row r="13">
      <c r="A13" s="4" t="inlineStr">
        <is>
          <t>Securities excluded from calculation of net income (loss) per share</t>
        </is>
      </c>
      <c r="G13" s="5" t="n">
        <v>4800000</v>
      </c>
      <c r="I13" s="5" t="n">
        <v>500000</v>
      </c>
      <c r="K13" s="5" t="n">
        <v>6300000</v>
      </c>
    </row>
    <row r="14">
      <c r="A14" s="4" t="inlineStr">
        <is>
          <t>Convertible Debentures [Member] | Subsequent Event [Member]</t>
        </is>
      </c>
    </row>
    <row r="15">
      <c r="A15" s="3" t="inlineStr">
        <is>
          <t>Share Based Compensation Arrangement By Share Based Payment Award [Line Items]</t>
        </is>
      </c>
    </row>
    <row r="16">
      <c r="A16" s="4" t="inlineStr">
        <is>
          <t>Issuance of debt</t>
        </is>
      </c>
      <c r="B16" s="6" t="n">
        <v>31600</v>
      </c>
      <c r="C16" s="8" t="n">
        <v>40.3</v>
      </c>
    </row>
    <row r="17">
      <c r="A17" s="4" t="inlineStr">
        <is>
          <t>Additional common shares outstanding on convertible debentures, if converted</t>
        </is>
      </c>
      <c r="B17" s="5" t="n">
        <v>8700000</v>
      </c>
      <c r="C17" s="5" t="n">
        <v>8700000</v>
      </c>
    </row>
    <row r="18">
      <c r="A18" s="4" t="inlineStr">
        <is>
          <t>Monte Carlo Valuation [Member]</t>
        </is>
      </c>
    </row>
    <row r="19">
      <c r="A19" s="3" t="inlineStr">
        <is>
          <t>Share Based Compensation Arrangement By Share Based Payment Award [Line Items]</t>
        </is>
      </c>
    </row>
    <row r="20">
      <c r="A20" s="4" t="inlineStr">
        <is>
          <t>Options granted weighted average grant date fair value | $ / shares</t>
        </is>
      </c>
      <c r="F20" s="7" t="n">
        <v>0.83</v>
      </c>
      <c r="L20" s="7" t="n">
        <v>2.14</v>
      </c>
    </row>
    <row r="21">
      <c r="A21" s="4" t="inlineStr">
        <is>
          <t>Monte Carlo Valuation [Member] | Share-based Payment Arrangement, Tranche One [Member]</t>
        </is>
      </c>
    </row>
    <row r="22">
      <c r="A22" s="3" t="inlineStr">
        <is>
          <t>Share Based Compensation Arrangement By Share Based Payment Award [Line Items]</t>
        </is>
      </c>
    </row>
    <row r="23">
      <c r="A23" s="4" t="inlineStr">
        <is>
          <t>Weighted average fair value of the RSUs granted | $ / shares</t>
        </is>
      </c>
      <c r="O23" s="7" t="n">
        <v>13.26</v>
      </c>
    </row>
    <row r="24">
      <c r="A24" s="4" t="inlineStr">
        <is>
          <t>Number of options, Granted</t>
        </is>
      </c>
      <c r="K24" s="5" t="n">
        <v>825000</v>
      </c>
    </row>
    <row r="25">
      <c r="A25" s="4" t="inlineStr">
        <is>
          <t>Monte Carlo Valuation [Member] | Share-based Payment Arrangement, Tranche Two [Member]</t>
        </is>
      </c>
    </row>
    <row r="26">
      <c r="A26" s="3" t="inlineStr">
        <is>
          <t>Share Based Compensation Arrangement By Share Based Payment Award [Line Items]</t>
        </is>
      </c>
    </row>
    <row r="27">
      <c r="A27" s="4" t="inlineStr">
        <is>
          <t>Weighted average fair value of the RSUs granted | $ / shares</t>
        </is>
      </c>
      <c r="O27" s="7" t="n">
        <v>19.89</v>
      </c>
    </row>
    <row r="28">
      <c r="A28" s="4" t="inlineStr">
        <is>
          <t>Number of options, Granted</t>
        </is>
      </c>
      <c r="K28" s="5" t="n">
        <v>900000</v>
      </c>
    </row>
    <row r="29">
      <c r="A29" s="4" t="inlineStr">
        <is>
          <t>Performance Share Units ("PSUs") [Member]</t>
        </is>
      </c>
    </row>
    <row r="30">
      <c r="A30" s="3" t="inlineStr">
        <is>
          <t>Share Based Compensation Arrangement By Share Based Payment Award [Line Items]</t>
        </is>
      </c>
    </row>
    <row r="31">
      <c r="A31" s="4" t="inlineStr">
        <is>
          <t>Share-based compensation arrangement by share-based payment award, award requisite service period</t>
        </is>
      </c>
      <c r="G31" s="4" t="inlineStr">
        <is>
          <t>3 years</t>
        </is>
      </c>
    </row>
    <row r="32">
      <c r="A32" s="4" t="inlineStr">
        <is>
          <t>Share-based arrangements, liability | $</t>
        </is>
      </c>
      <c r="G32" s="6" t="n">
        <v>100</v>
      </c>
      <c r="H32" s="6" t="n">
        <v>100</v>
      </c>
      <c r="I32" s="6" t="n">
        <v>200</v>
      </c>
      <c r="J32" s="6" t="n">
        <v>200</v>
      </c>
    </row>
    <row r="33">
      <c r="A33" s="4" t="inlineStr">
        <is>
          <t>Deferred Share Units ("DSUs") [Member]</t>
        </is>
      </c>
    </row>
    <row r="34">
      <c r="A34" s="3" t="inlineStr">
        <is>
          <t>Share Based Compensation Arrangement By Share Based Payment Award [Line Items]</t>
        </is>
      </c>
    </row>
    <row r="35">
      <c r="A35" s="4" t="inlineStr">
        <is>
          <t>Share-based arrangements, liability | $</t>
        </is>
      </c>
      <c r="G35" s="6" t="n">
        <v>900</v>
      </c>
      <c r="H35" s="6" t="n">
        <v>900</v>
      </c>
      <c r="I35" s="5" t="n">
        <v>400</v>
      </c>
      <c r="J35" s="6" t="n">
        <v>400</v>
      </c>
    </row>
    <row r="36">
      <c r="A36" s="4" t="inlineStr">
        <is>
          <t>Restricted Share Units ("RSUs") [Member]</t>
        </is>
      </c>
    </row>
    <row r="37">
      <c r="A37" s="3" t="inlineStr">
        <is>
          <t>Share Based Compensation Arrangement By Share Based Payment Award [Line Items]</t>
        </is>
      </c>
    </row>
    <row r="38">
      <c r="A38" s="4" t="inlineStr">
        <is>
          <t>Share-based compensation arrangement by share-based payment award, award requisite service period</t>
        </is>
      </c>
      <c r="G38" s="4" t="inlineStr">
        <is>
          <t>3 years</t>
        </is>
      </c>
    </row>
    <row r="39">
      <c r="A39" s="4" t="inlineStr">
        <is>
          <t>Share based compensation other than options having service period</t>
        </is>
      </c>
      <c r="G39" s="5" t="n">
        <v>2419609</v>
      </c>
      <c r="H39" s="5" t="n">
        <v>2419609</v>
      </c>
    </row>
    <row r="40">
      <c r="A40" s="4" t="inlineStr">
        <is>
          <t>Weighted average fair value of the RSUs granted | $ / shares</t>
        </is>
      </c>
      <c r="M40" s="7" t="n">
        <v>2.05</v>
      </c>
    </row>
    <row r="41">
      <c r="A41" s="4" t="inlineStr">
        <is>
          <t>Stock granted for service</t>
        </is>
      </c>
      <c r="G41" s="5" t="n">
        <v>200000</v>
      </c>
    </row>
    <row r="42">
      <c r="A42" s="4" t="inlineStr">
        <is>
          <t>Share-based compensation arrangement by share-based payment award, award vesting rights</t>
        </is>
      </c>
      <c r="G42" s="4" t="inlineStr">
        <is>
          <t>If the Company’s share price increases to C$3.00 for 20 consecutive trading days within three years of the grant date, then 50% (100,000) of the Performance RSUs will vest at the end of the three-year service period. If the Company’s share price increases to C$4.00 for 20 consecutive trading days within three years of the grant date, 100% (200,000) of the Performance RSUs will vest at the end of the three-year service period. If the Company’s share price increases to C$6.00 for 20 consecutive trading days within three years of the grant date, then 150% (300,000) of the Performance RSUs will vest at the end of the three-year service period.</t>
        </is>
      </c>
    </row>
    <row r="43">
      <c r="A43" s="4" t="inlineStr">
        <is>
          <t>Securities excluded from calculation of net income (loss) per share</t>
        </is>
      </c>
      <c r="G43" s="5" t="n">
        <v>2700000</v>
      </c>
    </row>
    <row r="44">
      <c r="A44" s="4" t="inlineStr">
        <is>
          <t>Restricted Share Units ("RSUs") [Member] | Monte Carlo Valuation Method [Member]</t>
        </is>
      </c>
    </row>
    <row r="45">
      <c r="A45" s="3" t="inlineStr">
        <is>
          <t>Share Based Compensation Arrangement By Share Based Payment Award [Line Items]</t>
        </is>
      </c>
    </row>
    <row r="46">
      <c r="A46" s="4" t="inlineStr">
        <is>
          <t>Share based compensation other than option grant date fair value | $ / shares</t>
        </is>
      </c>
      <c r="H46" s="7" t="n">
        <v>1.7</v>
      </c>
    </row>
    <row r="47">
      <c r="A47" s="4" t="inlineStr">
        <is>
          <t>Employee Stock Option [Member]</t>
        </is>
      </c>
    </row>
    <row r="48">
      <c r="A48" s="3" t="inlineStr">
        <is>
          <t>Share Based Compensation Arrangement By Share Based Payment Award [Line Items]</t>
        </is>
      </c>
    </row>
    <row r="49">
      <c r="A49" s="4" t="inlineStr">
        <is>
          <t>Fair value of the liability of options eligible for cash surrender | $</t>
        </is>
      </c>
      <c r="K49" s="6" t="n">
        <v>1200</v>
      </c>
      <c r="L49" s="6" t="n">
        <v>1200</v>
      </c>
    </row>
    <row r="50">
      <c r="A50" s="4" t="inlineStr">
        <is>
          <t>Stock-based compensation expense (recovery) | $</t>
        </is>
      </c>
      <c r="I50" s="5" t="n">
        <v>1800</v>
      </c>
      <c r="K50" s="5" t="n">
        <v>200</v>
      </c>
    </row>
    <row r="51">
      <c r="A51" s="4" t="inlineStr">
        <is>
          <t>Compensation expense charged to additional paid in capital | $</t>
        </is>
      </c>
      <c r="I51" s="5" t="n">
        <v>400</v>
      </c>
      <c r="K51" s="5" t="n">
        <v>500</v>
      </c>
    </row>
    <row r="52">
      <c r="A52" s="4" t="inlineStr">
        <is>
          <t>Payments on surrender of cash settled stock options | $</t>
        </is>
      </c>
      <c r="I52" s="6" t="n">
        <v>3600</v>
      </c>
      <c r="K52" s="5" t="n">
        <v>1800</v>
      </c>
    </row>
    <row r="53">
      <c r="A53" s="4" t="inlineStr">
        <is>
          <t>Number of options, Granted</t>
        </is>
      </c>
      <c r="I53" s="5" t="n">
        <v>1382311</v>
      </c>
    </row>
    <row r="54">
      <c r="A54" s="4" t="inlineStr">
        <is>
          <t>Employee Stock Option [Member] | Other Current Liabilities [Member]</t>
        </is>
      </c>
    </row>
    <row r="55">
      <c r="A55" s="3" t="inlineStr">
        <is>
          <t>Share Based Compensation Arrangement By Share Based Payment Award [Line Items]</t>
        </is>
      </c>
    </row>
    <row r="56">
      <c r="A56" s="4" t="inlineStr">
        <is>
          <t>Share-based arrangements, liability | $</t>
        </is>
      </c>
      <c r="K56" s="6" t="n">
        <v>1800</v>
      </c>
      <c r="L56" s="6" t="n">
        <v>18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ummary of Stock-Based Compensation Expense (Detail) - USD ($) $ in Thousands</t>
        </is>
      </c>
      <c r="B1" s="2" t="inlineStr">
        <is>
          <t>3 Months Ended</t>
        </is>
      </c>
      <c r="C1" s="2" t="inlineStr">
        <is>
          <t>12 Months Ended</t>
        </is>
      </c>
    </row>
    <row r="2">
      <c r="B2" s="2" t="inlineStr">
        <is>
          <t>Mar. 31, 2019</t>
        </is>
      </c>
      <c r="C2" s="2" t="inlineStr">
        <is>
          <t>Dec. 31, 2020</t>
        </is>
      </c>
      <c r="D2" s="2" t="inlineStr">
        <is>
          <t>Dec. 31, 2019</t>
        </is>
      </c>
      <c r="E2" s="2" t="inlineStr">
        <is>
          <t>Dec. 31, 2018</t>
        </is>
      </c>
    </row>
    <row r="3">
      <c r="A3" s="3" t="inlineStr">
        <is>
          <t>Share Based Compensation Arrangement By Share Based Payment Award [Line Items]</t>
        </is>
      </c>
    </row>
    <row r="4">
      <c r="A4" s="4" t="inlineStr">
        <is>
          <t>Stock-based compensation expense</t>
        </is>
      </c>
      <c r="B4" s="6" t="n">
        <v>6400</v>
      </c>
      <c r="C4" s="6" t="n">
        <v>2351</v>
      </c>
      <c r="D4" s="6" t="n">
        <v>3876</v>
      </c>
      <c r="E4" s="6" t="n">
        <v>3661</v>
      </c>
    </row>
    <row r="5">
      <c r="A5" s="4" t="inlineStr">
        <is>
          <t>Equity-settled Awards [Member]</t>
        </is>
      </c>
    </row>
    <row r="6">
      <c r="A6" s="3" t="inlineStr">
        <is>
          <t>Share Based Compensation Arrangement By Share Based Payment Award [Line Items]</t>
        </is>
      </c>
    </row>
    <row r="7">
      <c r="A7" s="4" t="inlineStr">
        <is>
          <t>Stock-based compensation expense</t>
        </is>
      </c>
      <c r="C7" s="5" t="n">
        <v>1832</v>
      </c>
      <c r="D7" s="5" t="n">
        <v>3512</v>
      </c>
      <c r="E7" s="5" t="n">
        <v>3497</v>
      </c>
    </row>
    <row r="8">
      <c r="A8" s="4" t="inlineStr">
        <is>
          <t>Cash-settled Awards [Member]</t>
        </is>
      </c>
    </row>
    <row r="9">
      <c r="A9" s="3" t="inlineStr">
        <is>
          <t>Share Based Compensation Arrangement By Share Based Payment Award [Line Items]</t>
        </is>
      </c>
    </row>
    <row r="10">
      <c r="A10" s="4" t="inlineStr">
        <is>
          <t>Stock-based compensation expense</t>
        </is>
      </c>
      <c r="C10" s="6" t="n">
        <v>519</v>
      </c>
      <c r="D10" s="6" t="n">
        <v>364</v>
      </c>
      <c r="E10" s="6" t="n">
        <v>164</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PSUs, DSUs and RSUs Granted, Exercised, Forfeited and Expired (Detail) - shares</t>
        </is>
      </c>
      <c r="B1" s="2" t="inlineStr">
        <is>
          <t>12 Months Ended</t>
        </is>
      </c>
    </row>
    <row r="2">
      <c r="B2" s="2" t="inlineStr">
        <is>
          <t>Dec. 31, 2020</t>
        </is>
      </c>
      <c r="C2" s="2" t="inlineStr">
        <is>
          <t>Dec. 31, 2019</t>
        </is>
      </c>
    </row>
    <row r="3">
      <c r="A3" s="4" t="inlineStr">
        <is>
          <t>Performance Share Units ("PSUs") [Member]</t>
        </is>
      </c>
    </row>
    <row r="4">
      <c r="A4" s="3" t="inlineStr">
        <is>
          <t>Share Based Compensation Arrangement By Share Based Payment Award [Line Items]</t>
        </is>
      </c>
    </row>
    <row r="5">
      <c r="A5" s="4" t="inlineStr">
        <is>
          <t>Number of units, Outstanding at the beginning</t>
        </is>
      </c>
      <c r="B5" s="5" t="n">
        <v>223052</v>
      </c>
      <c r="C5" s="5" t="n">
        <v>85728</v>
      </c>
    </row>
    <row r="6">
      <c r="A6" s="4" t="inlineStr">
        <is>
          <t>Granted</t>
        </is>
      </c>
      <c r="C6" s="5" t="n">
        <v>251744</v>
      </c>
    </row>
    <row r="7">
      <c r="A7" s="4" t="inlineStr">
        <is>
          <t>Forfeited</t>
        </is>
      </c>
      <c r="B7" s="5" t="n">
        <v>-25581</v>
      </c>
      <c r="C7" s="5" t="n">
        <v>-82436</v>
      </c>
    </row>
    <row r="8">
      <c r="A8" s="4" t="inlineStr">
        <is>
          <t>Expired</t>
        </is>
      </c>
      <c r="C8" s="5" t="n">
        <v>-31984</v>
      </c>
    </row>
    <row r="9">
      <c r="A9" s="4" t="inlineStr">
        <is>
          <t>Number of units, Outstanding at the end</t>
        </is>
      </c>
      <c r="B9" s="5" t="n">
        <v>197471</v>
      </c>
      <c r="C9" s="5" t="n">
        <v>223052</v>
      </c>
    </row>
    <row r="10">
      <c r="A10" s="4" t="inlineStr">
        <is>
          <t>Deferred Share Units ("DSUs") [Member]</t>
        </is>
      </c>
    </row>
    <row r="11">
      <c r="A11" s="3" t="inlineStr">
        <is>
          <t>Share Based Compensation Arrangement By Share Based Payment Award [Line Items]</t>
        </is>
      </c>
    </row>
    <row r="12">
      <c r="A12" s="4" t="inlineStr">
        <is>
          <t>Number of units, Outstanding at the beginning</t>
        </is>
      </c>
      <c r="B12" s="5" t="n">
        <v>132597</v>
      </c>
      <c r="C12" s="5" t="n">
        <v>25861</v>
      </c>
    </row>
    <row r="13">
      <c r="A13" s="4" t="inlineStr">
        <is>
          <t>Granted</t>
        </is>
      </c>
      <c r="B13" s="5" t="n">
        <v>251470</v>
      </c>
      <c r="C13" s="5" t="n">
        <v>106736</v>
      </c>
    </row>
    <row r="14">
      <c r="A14" s="4" t="inlineStr">
        <is>
          <t>Exercised</t>
        </is>
      </c>
      <c r="B14" s="5" t="n">
        <v>-20403</v>
      </c>
    </row>
    <row r="15">
      <c r="A15" s="4" t="inlineStr">
        <is>
          <t>Number of units, Outstanding at the end</t>
        </is>
      </c>
      <c r="B15" s="5" t="n">
        <v>363664</v>
      </c>
      <c r="C15" s="5" t="n">
        <v>132597</v>
      </c>
    </row>
    <row r="16">
      <c r="A16" s="4" t="inlineStr">
        <is>
          <t>Restricted Share Units ("RSUs") [Member]</t>
        </is>
      </c>
    </row>
    <row r="17">
      <c r="A17" s="3" t="inlineStr">
        <is>
          <t>Share Based Compensation Arrangement By Share Based Payment Award [Line Items]</t>
        </is>
      </c>
    </row>
    <row r="18">
      <c r="A18" s="4" t="inlineStr">
        <is>
          <t>Number of units, Outstanding at the beginning</t>
        </is>
      </c>
      <c r="B18" s="5" t="n">
        <v>0</v>
      </c>
    </row>
    <row r="19">
      <c r="A19" s="4" t="inlineStr">
        <is>
          <t>Number of units, Outstanding at the end</t>
        </is>
      </c>
      <c r="B19" s="5" t="n">
        <v>2614066</v>
      </c>
      <c r="C19" s="5" t="n">
        <v>0</v>
      </c>
    </row>
    <row r="20">
      <c r="A20" s="4" t="inlineStr">
        <is>
          <t>Granted</t>
        </is>
      </c>
      <c r="B20" s="5" t="n">
        <v>2619609</v>
      </c>
    </row>
    <row r="21">
      <c r="A21" s="4" t="inlineStr">
        <is>
          <t>Forfeited</t>
        </is>
      </c>
      <c r="B21" s="5" t="n">
        <v>-55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 for the year</t>
        </is>
      </c>
      <c r="B4" s="6" t="n">
        <v>-11298</v>
      </c>
      <c r="C4" s="6" t="n">
        <v>-4396</v>
      </c>
      <c r="D4" s="6" t="n">
        <v>5550</v>
      </c>
    </row>
    <row r="5">
      <c r="A5" s="3" t="inlineStr">
        <is>
          <t>Adjustments:</t>
        </is>
      </c>
    </row>
    <row r="6">
      <c r="A6" s="4" t="inlineStr">
        <is>
          <t>Depreciation and amortization</t>
        </is>
      </c>
      <c r="B6" s="5" t="n">
        <v>11706</v>
      </c>
      <c r="C6" s="5" t="n">
        <v>12242</v>
      </c>
      <c r="D6" s="5" t="n">
        <v>13699</v>
      </c>
    </row>
    <row r="7">
      <c r="A7" s="4" t="inlineStr">
        <is>
          <t>Stock-based compensation, net of settlements</t>
        </is>
      </c>
      <c r="B7" s="5" t="n">
        <v>2351</v>
      </c>
      <c r="C7" s="5" t="n">
        <v>202</v>
      </c>
      <c r="D7" s="5" t="n">
        <v>1870</v>
      </c>
    </row>
    <row r="8">
      <c r="A8" s="4" t="inlineStr">
        <is>
          <t>Foreign exchange (gain) loss</t>
        </is>
      </c>
      <c r="B8" s="5" t="n">
        <v>746</v>
      </c>
      <c r="C8" s="5" t="n">
        <v>345</v>
      </c>
      <c r="D8" s="5" t="n">
        <v>-1902</v>
      </c>
    </row>
    <row r="9">
      <c r="A9" s="4" t="inlineStr">
        <is>
          <t>(Gain) loss on disposal of property, plant and equipment</t>
        </is>
      </c>
      <c r="B9" s="5" t="n">
        <v>-46</v>
      </c>
      <c r="C9" s="5" t="n">
        <v>53</v>
      </c>
      <c r="D9" s="5" t="n">
        <v>67</v>
      </c>
    </row>
    <row r="10">
      <c r="A10" s="4" t="inlineStr">
        <is>
          <t>Deferred income tax expense (recovery)</t>
        </is>
      </c>
      <c r="B10" s="5" t="n">
        <v>5625</v>
      </c>
      <c r="C10" s="5" t="n">
        <v>-45</v>
      </c>
      <c r="D10" s="5" t="n">
        <v>1102</v>
      </c>
    </row>
    <row r="11">
      <c r="A11" s="4" t="inlineStr">
        <is>
          <t>Impairment</t>
        </is>
      </c>
      <c r="D11" s="5" t="n">
        <v>8680</v>
      </c>
    </row>
    <row r="12">
      <c r="A12" s="3" t="inlineStr">
        <is>
          <t>Changes in operating assets and liabilities:</t>
        </is>
      </c>
    </row>
    <row r="13">
      <c r="A13" s="4" t="inlineStr">
        <is>
          <t>Trade and other receivables</t>
        </is>
      </c>
      <c r="B13" s="5" t="n">
        <v>6067</v>
      </c>
      <c r="C13" s="5" t="n">
        <v>21025</v>
      </c>
      <c r="D13" s="5" t="n">
        <v>-26613</v>
      </c>
    </row>
    <row r="14">
      <c r="A14" s="4" t="inlineStr">
        <is>
          <t>Inventory</t>
        </is>
      </c>
      <c r="B14" s="5" t="n">
        <v>1638</v>
      </c>
      <c r="C14" s="5" t="n">
        <v>1667</v>
      </c>
      <c r="D14" s="5" t="n">
        <v>-285</v>
      </c>
    </row>
    <row r="15">
      <c r="A15" s="4" t="inlineStr">
        <is>
          <t>Prepaid and other assets</t>
        </is>
      </c>
      <c r="B15" s="5" t="n">
        <v>-241</v>
      </c>
      <c r="C15" s="5" t="n">
        <v>-873</v>
      </c>
      <c r="D15" s="5" t="n">
        <v>-138</v>
      </c>
    </row>
    <row r="16">
      <c r="A16" s="4" t="inlineStr">
        <is>
          <t>Trade accounts payable and accrued liabilities</t>
        </is>
      </c>
      <c r="B16" s="5" t="n">
        <v>752</v>
      </c>
      <c r="C16" s="5" t="n">
        <v>-17379</v>
      </c>
      <c r="D16" s="5" t="n">
        <v>5459</v>
      </c>
    </row>
    <row r="17">
      <c r="A17" s="4" t="inlineStr">
        <is>
          <t>Other liabilities</t>
        </is>
      </c>
      <c r="B17" s="5" t="n">
        <v>-3971</v>
      </c>
      <c r="C17" s="5" t="n">
        <v>5196</v>
      </c>
      <c r="D17" s="5" t="n">
        <v>673</v>
      </c>
    </row>
    <row r="18">
      <c r="A18" s="4" t="inlineStr">
        <is>
          <t>Lease liabilities</t>
        </is>
      </c>
      <c r="B18" s="5" t="n">
        <v>910</v>
      </c>
      <c r="C18" s="5" t="n">
        <v>-402</v>
      </c>
    </row>
    <row r="19">
      <c r="A19" s="4" t="inlineStr">
        <is>
          <t>Customer deposits and deferred revenue</t>
        </is>
      </c>
      <c r="B19" s="5" t="n">
        <v>-1754</v>
      </c>
      <c r="C19" s="5" t="n">
        <v>-4276</v>
      </c>
      <c r="D19" s="5" t="n">
        <v>1903</v>
      </c>
    </row>
    <row r="20">
      <c r="A20" s="4" t="inlineStr">
        <is>
          <t>Net cash flows provided by operating activities</t>
        </is>
      </c>
      <c r="B20" s="5" t="n">
        <v>12485</v>
      </c>
      <c r="C20" s="5" t="n">
        <v>13359</v>
      </c>
      <c r="D20" s="5" t="n">
        <v>10065</v>
      </c>
    </row>
    <row r="21">
      <c r="A21" s="3" t="inlineStr">
        <is>
          <t>Cash flows from investing activities:</t>
        </is>
      </c>
    </row>
    <row r="22">
      <c r="A22" s="4" t="inlineStr">
        <is>
          <t>Purchase of property, plant and equipment, net of accounts payable changes</t>
        </is>
      </c>
      <c r="B22" s="5" t="n">
        <v>-16597</v>
      </c>
      <c r="C22" s="5" t="n">
        <v>-12303</v>
      </c>
      <c r="D22" s="5" t="n">
        <v>-8466</v>
      </c>
    </row>
    <row r="23">
      <c r="A23" s="4" t="inlineStr">
        <is>
          <t>Capitalized software development expenditures and other asset expenditures</t>
        </is>
      </c>
      <c r="B23" s="5" t="n">
        <v>-3515</v>
      </c>
      <c r="C23" s="5" t="n">
        <v>-3452</v>
      </c>
      <c r="D23" s="5" t="n">
        <v>-5234</v>
      </c>
    </row>
    <row r="24">
      <c r="A24" s="4" t="inlineStr">
        <is>
          <t>Recovery of software development expenditures</t>
        </is>
      </c>
      <c r="B24" s="5" t="n">
        <v>674</v>
      </c>
      <c r="C24" s="5" t="n">
        <v>511</v>
      </c>
      <c r="D24" s="5" t="n">
        <v>178</v>
      </c>
    </row>
    <row r="25">
      <c r="A25" s="4" t="inlineStr">
        <is>
          <t>Proceeds on sale of property, plant and equipment</t>
        </is>
      </c>
      <c r="B25" s="5" t="n">
        <v>46</v>
      </c>
      <c r="C25" s="5" t="n">
        <v>55</v>
      </c>
      <c r="D25" s="5" t="n">
        <v>60</v>
      </c>
    </row>
    <row r="26">
      <c r="A26" s="4" t="inlineStr">
        <is>
          <t>Net cash flows used in investing activities</t>
        </is>
      </c>
      <c r="B26" s="5" t="n">
        <v>-19392</v>
      </c>
      <c r="C26" s="5" t="n">
        <v>-15189</v>
      </c>
      <c r="D26" s="5" t="n">
        <v>-13462</v>
      </c>
    </row>
    <row r="27">
      <c r="A27" s="3" t="inlineStr">
        <is>
          <t>Cash flows from financing activities:</t>
        </is>
      </c>
    </row>
    <row r="28">
      <c r="A28" s="4" t="inlineStr">
        <is>
          <t>Proceeds received on long-term debt</t>
        </is>
      </c>
      <c r="B28" s="5" t="n">
        <v>6130</v>
      </c>
    </row>
    <row r="29">
      <c r="A29" s="4" t="inlineStr">
        <is>
          <t>Repayment of long-term debt</t>
        </is>
      </c>
      <c r="B29" s="5" t="n">
        <v>-406</v>
      </c>
      <c r="C29" s="5" t="n">
        <v>-5561</v>
      </c>
      <c r="D29" s="5" t="n">
        <v>-4606</v>
      </c>
    </row>
    <row r="30">
      <c r="A30" s="4" t="inlineStr">
        <is>
          <t>Cash received on exercise of options</t>
        </is>
      </c>
      <c r="C30" s="5" t="n">
        <v>77</v>
      </c>
      <c r="D30" s="5" t="n">
        <v>1537</v>
      </c>
    </row>
    <row r="31">
      <c r="A31" s="4" t="inlineStr">
        <is>
          <t>Net cash flows provided by (used in) financing activities</t>
        </is>
      </c>
      <c r="B31" s="5" t="n">
        <v>5724</v>
      </c>
      <c r="C31" s="5" t="n">
        <v>-5484</v>
      </c>
      <c r="D31" s="5" t="n">
        <v>-3069</v>
      </c>
    </row>
    <row r="32">
      <c r="A32" s="4" t="inlineStr">
        <is>
          <t>Effect of foreign exchange on cash and cash equivalents</t>
        </is>
      </c>
      <c r="B32" s="5" t="n">
        <v>-145</v>
      </c>
      <c r="C32" s="5" t="n">
        <v>1076</v>
      </c>
      <c r="D32" s="5" t="n">
        <v>-3606</v>
      </c>
    </row>
    <row r="33">
      <c r="A33" s="4" t="inlineStr">
        <is>
          <t>Net increase (decrease) in cash and cash equivalents</t>
        </is>
      </c>
      <c r="B33" s="5" t="n">
        <v>-1328</v>
      </c>
      <c r="C33" s="5" t="n">
        <v>-6238</v>
      </c>
      <c r="D33" s="5" t="n">
        <v>-10072</v>
      </c>
    </row>
    <row r="34">
      <c r="A34" s="4" t="inlineStr">
        <is>
          <t>Cash and cash equivalents, beginning of year</t>
        </is>
      </c>
      <c r="B34" s="5" t="n">
        <v>47174</v>
      </c>
      <c r="C34" s="5" t="n">
        <v>53412</v>
      </c>
      <c r="D34" s="5" t="n">
        <v>63484</v>
      </c>
    </row>
    <row r="35">
      <c r="A35" s="4" t="inlineStr">
        <is>
          <t>Cash and cash equivalents, end of year</t>
        </is>
      </c>
      <c r="B35" s="5" t="n">
        <v>45846</v>
      </c>
      <c r="C35" s="5" t="n">
        <v>47174</v>
      </c>
      <c r="D35" s="5" t="n">
        <v>53412</v>
      </c>
    </row>
    <row r="36">
      <c r="A36" s="3" t="inlineStr">
        <is>
          <t>Supplemental disclosure of cash flow information:</t>
        </is>
      </c>
    </row>
    <row r="37">
      <c r="A37" s="4" t="inlineStr">
        <is>
          <t>Interest paid</t>
        </is>
      </c>
      <c r="B37" s="5" t="n">
        <v>-305</v>
      </c>
      <c r="C37" s="5" t="n">
        <v>-99</v>
      </c>
      <c r="D37" s="5" t="n">
        <v>-503</v>
      </c>
    </row>
    <row r="38">
      <c r="A38" s="4" t="inlineStr">
        <is>
          <t>Income taxes received (paid)</t>
        </is>
      </c>
      <c r="B38" s="6" t="n">
        <v>1817</v>
      </c>
      <c r="C38" s="6" t="n">
        <v>-2518</v>
      </c>
      <c r="D38" s="6" t="n">
        <v>-38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Options Granted, Exercised, Surrendered, Forfeited and Expired (Detail)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Number of options, Granted</t>
        </is>
      </c>
      <c r="D4" s="5" t="n">
        <v>1725000</v>
      </c>
    </row>
    <row r="5">
      <c r="A5" s="4" t="inlineStr">
        <is>
          <t>Employee Stock Option [Member]</t>
        </is>
      </c>
    </row>
    <row r="6">
      <c r="A6" s="3" t="inlineStr">
        <is>
          <t>Share Based Compensation Arrangement By Share Based Payment Award [Line Items]</t>
        </is>
      </c>
    </row>
    <row r="7">
      <c r="A7" s="4" t="inlineStr">
        <is>
          <t>Number of options, Outstanding at the beginning</t>
        </is>
      </c>
      <c r="B7" s="5" t="n">
        <v>6156652</v>
      </c>
      <c r="C7" s="5" t="n">
        <v>6858376</v>
      </c>
    </row>
    <row r="8">
      <c r="A8" s="4" t="inlineStr">
        <is>
          <t>Number of options, Granted</t>
        </is>
      </c>
      <c r="C8" s="5" t="n">
        <v>1382311</v>
      </c>
    </row>
    <row r="9">
      <c r="A9" s="4" t="inlineStr">
        <is>
          <t>Number of options, Exercised</t>
        </is>
      </c>
      <c r="C9" s="5" t="n">
        <v>-21045</v>
      </c>
    </row>
    <row r="10">
      <c r="A10" s="4" t="inlineStr">
        <is>
          <t>Number of options, Surrendered for cash</t>
        </is>
      </c>
      <c r="C10" s="5" t="n">
        <v>-1544151</v>
      </c>
    </row>
    <row r="11">
      <c r="A11" s="4" t="inlineStr">
        <is>
          <t>Number of options, Forfeited</t>
        </is>
      </c>
      <c r="B11" s="5" t="n">
        <v>-227368</v>
      </c>
      <c r="C11" s="5" t="n">
        <v>-298508</v>
      </c>
    </row>
    <row r="12">
      <c r="A12" s="4" t="inlineStr">
        <is>
          <t>Number of options, Expired</t>
        </is>
      </c>
      <c r="B12" s="5" t="n">
        <v>-1154956</v>
      </c>
      <c r="C12" s="5" t="n">
        <v>-220331</v>
      </c>
    </row>
    <row r="13">
      <c r="A13" s="4" t="inlineStr">
        <is>
          <t>Number of options, Outstanding at the end</t>
        </is>
      </c>
      <c r="B13" s="5" t="n">
        <v>4774328</v>
      </c>
      <c r="C13" s="5" t="n">
        <v>6156652</v>
      </c>
      <c r="D13" s="5" t="n">
        <v>6858376</v>
      </c>
    </row>
    <row r="14">
      <c r="A14" s="4" t="inlineStr">
        <is>
          <t>Number of options, Exercisable</t>
        </is>
      </c>
      <c r="B14" s="5" t="n">
        <v>2065938</v>
      </c>
    </row>
    <row r="15">
      <c r="A15" s="4" t="inlineStr">
        <is>
          <t>Weighted average exercise price, Outstanding at the beginning</t>
        </is>
      </c>
      <c r="B15" s="7" t="n">
        <v>6.49</v>
      </c>
      <c r="C15" s="7" t="n">
        <v>5.88</v>
      </c>
    </row>
    <row r="16">
      <c r="A16" s="4" t="inlineStr">
        <is>
          <t>Weighted average exercise price, Granted</t>
        </is>
      </c>
      <c r="C16" s="11" t="n">
        <v>7.45</v>
      </c>
    </row>
    <row r="17">
      <c r="A17" s="4" t="inlineStr">
        <is>
          <t>Weighted average exercise price, Exercised</t>
        </is>
      </c>
      <c r="C17" s="11" t="n">
        <v>4.81</v>
      </c>
    </row>
    <row r="18">
      <c r="A18" s="4" t="inlineStr">
        <is>
          <t>Weighted average exercise price, Surrendered for cash</t>
        </is>
      </c>
      <c r="C18" s="11" t="n">
        <v>5.02</v>
      </c>
    </row>
    <row r="19">
      <c r="A19" s="4" t="inlineStr">
        <is>
          <t>Weighted average exercise price, Forfeited</t>
        </is>
      </c>
      <c r="B19" s="11" t="n">
        <v>6.81</v>
      </c>
      <c r="C19" s="11" t="n">
        <v>5.02</v>
      </c>
    </row>
    <row r="20">
      <c r="A20" s="4" t="inlineStr">
        <is>
          <t>Weighted average exercise price, Expired</t>
        </is>
      </c>
      <c r="B20" s="11" t="n">
        <v>6.29</v>
      </c>
      <c r="C20" s="11" t="n">
        <v>6.01</v>
      </c>
    </row>
    <row r="21">
      <c r="A21" s="4" t="inlineStr">
        <is>
          <t>Weighted average exercise price, Outstanding at the end</t>
        </is>
      </c>
      <c r="B21" s="11" t="n">
        <v>6.52</v>
      </c>
      <c r="C21" s="7" t="n">
        <v>6.49</v>
      </c>
      <c r="D21" s="7" t="n">
        <v>5.88</v>
      </c>
    </row>
    <row r="22">
      <c r="A22" s="4" t="inlineStr">
        <is>
          <t>Weighted average exercise price, Exercisable</t>
        </is>
      </c>
      <c r="B22" s="7" t="n">
        <v>6.3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ummary of Options Outstanding by Range of Exercise Prices (Detail) - $ / shares</t>
        </is>
      </c>
      <c r="B1" s="2" t="inlineStr">
        <is>
          <t>12 Months Ended</t>
        </is>
      </c>
    </row>
    <row r="2">
      <c r="B2" s="2" t="inlineStr">
        <is>
          <t>Dec. 31, 2020</t>
        </is>
      </c>
      <c r="C2" s="2" t="inlineStr">
        <is>
          <t>Dec. 31, 2019</t>
        </is>
      </c>
    </row>
    <row r="3">
      <c r="A3" s="3" t="inlineStr">
        <is>
          <t>Share Based Compensation Shares Authorized Under Stock Option Plans Exercise Price Range [Line Items]</t>
        </is>
      </c>
    </row>
    <row r="4">
      <c r="A4" s="4" t="inlineStr">
        <is>
          <t>Options outstanding, Number</t>
        </is>
      </c>
      <c r="B4" s="5" t="n">
        <v>4774328</v>
      </c>
      <c r="C4" s="5" t="n">
        <v>6156652</v>
      </c>
    </row>
    <row r="5">
      <c r="A5" s="4" t="inlineStr">
        <is>
          <t>Options exercisable, Number</t>
        </is>
      </c>
      <c r="B5" s="5" t="n">
        <v>2065938</v>
      </c>
      <c r="C5" s="5" t="n">
        <v>2454910</v>
      </c>
    </row>
    <row r="6">
      <c r="A6" s="4" t="inlineStr">
        <is>
          <t>Exercise Price Range $4.01 to $5.00 [Member]</t>
        </is>
      </c>
    </row>
    <row r="7">
      <c r="A7" s="3" t="inlineStr">
        <is>
          <t>Share Based Compensation Shares Authorized Under Stock Option Plans Exercise Price Range [Line Items]</t>
        </is>
      </c>
    </row>
    <row r="8">
      <c r="A8" s="4" t="inlineStr">
        <is>
          <t>Range of exercise prices, Minimum</t>
        </is>
      </c>
      <c r="B8" s="7" t="n">
        <v>4.01</v>
      </c>
      <c r="C8" s="7" t="n">
        <v>4.01</v>
      </c>
    </row>
    <row r="9">
      <c r="A9" s="4" t="inlineStr">
        <is>
          <t>Range of exercise prices, Maximum</t>
        </is>
      </c>
      <c r="B9" s="6" t="n">
        <v>5</v>
      </c>
      <c r="C9" s="6" t="n">
        <v>5</v>
      </c>
    </row>
    <row r="10">
      <c r="A10" s="4" t="inlineStr">
        <is>
          <t>Options outstanding, Number</t>
        </is>
      </c>
      <c r="B10" s="5" t="n">
        <v>22537</v>
      </c>
      <c r="C10" s="5" t="n">
        <v>22537</v>
      </c>
    </row>
    <row r="11">
      <c r="A11" s="4" t="inlineStr">
        <is>
          <t>Options outstanding, Weighted average remaining life</t>
        </is>
      </c>
      <c r="B11" s="4" t="inlineStr">
        <is>
          <t>3 years 10 months 20 days</t>
        </is>
      </c>
      <c r="C11" s="4" t="inlineStr">
        <is>
          <t>4 years 10 months 20 days</t>
        </is>
      </c>
    </row>
    <row r="12">
      <c r="A12" s="4" t="inlineStr">
        <is>
          <t>Options outstanding, Weighted average exercise price</t>
        </is>
      </c>
      <c r="B12" s="7" t="n">
        <v>4.12</v>
      </c>
      <c r="C12" s="7" t="n">
        <v>4.12</v>
      </c>
    </row>
    <row r="13">
      <c r="A13" s="4" t="inlineStr">
        <is>
          <t>Options exercisable, Number</t>
        </is>
      </c>
      <c r="B13" s="5" t="n">
        <v>7513</v>
      </c>
    </row>
    <row r="14">
      <c r="A14" s="4" t="inlineStr">
        <is>
          <t>Options exercisable, Weighted average remaining life</t>
        </is>
      </c>
      <c r="B14" s="4" t="inlineStr">
        <is>
          <t>3 years 10 months 20 days</t>
        </is>
      </c>
    </row>
    <row r="15">
      <c r="A15" s="4" t="inlineStr">
        <is>
          <t>Options exercisable, Weighted average exercise price</t>
        </is>
      </c>
      <c r="B15" s="7" t="n">
        <v>4.12</v>
      </c>
    </row>
    <row r="16">
      <c r="A16" s="4" t="inlineStr">
        <is>
          <t>Exercise Price Range $5.01 to $6.00 [Member]</t>
        </is>
      </c>
    </row>
    <row r="17">
      <c r="A17" s="3" t="inlineStr">
        <is>
          <t>Share Based Compensation Shares Authorized Under Stock Option Plans Exercise Price Range [Line Items]</t>
        </is>
      </c>
    </row>
    <row r="18">
      <c r="A18" s="4" t="inlineStr">
        <is>
          <t>Range of exercise prices, Minimum</t>
        </is>
      </c>
      <c r="B18" s="11" t="n">
        <v>5.01</v>
      </c>
      <c r="C18" s="11" t="n">
        <v>5.01</v>
      </c>
    </row>
    <row r="19">
      <c r="A19" s="4" t="inlineStr">
        <is>
          <t>Range of exercise prices, Maximum</t>
        </is>
      </c>
      <c r="B19" s="6" t="n">
        <v>6</v>
      </c>
      <c r="C19" s="6" t="n">
        <v>6</v>
      </c>
    </row>
    <row r="20">
      <c r="A20" s="4" t="inlineStr">
        <is>
          <t>Options outstanding, Number</t>
        </is>
      </c>
      <c r="B20" s="5" t="n">
        <v>669236</v>
      </c>
      <c r="C20" s="5" t="n">
        <v>783889</v>
      </c>
    </row>
    <row r="21">
      <c r="A21" s="4" t="inlineStr">
        <is>
          <t>Options outstanding, Weighted average remaining life</t>
        </is>
      </c>
      <c r="B21" s="4" t="inlineStr">
        <is>
          <t>10 months 20 days</t>
        </is>
      </c>
      <c r="C21" s="4" t="inlineStr">
        <is>
          <t>1 year 9 months 18 days</t>
        </is>
      </c>
    </row>
    <row r="22">
      <c r="A22" s="4" t="inlineStr">
        <is>
          <t>Options outstanding, Weighted average exercise price</t>
        </is>
      </c>
      <c r="B22" s="7" t="n">
        <v>5.76</v>
      </c>
      <c r="C22" s="7" t="n">
        <v>5.76</v>
      </c>
    </row>
    <row r="23">
      <c r="A23" s="4" t="inlineStr">
        <is>
          <t>Options exercisable, Number</t>
        </is>
      </c>
      <c r="B23" s="5" t="n">
        <v>669236</v>
      </c>
      <c r="C23" s="5" t="n">
        <v>783889</v>
      </c>
    </row>
    <row r="24">
      <c r="A24" s="4" t="inlineStr">
        <is>
          <t>Options exercisable, Weighted average remaining life</t>
        </is>
      </c>
      <c r="B24" s="4" t="inlineStr">
        <is>
          <t>10 months 20 days</t>
        </is>
      </c>
      <c r="C24" s="4" t="inlineStr">
        <is>
          <t>1 year 9 months 18 days</t>
        </is>
      </c>
    </row>
    <row r="25">
      <c r="A25" s="4" t="inlineStr">
        <is>
          <t>Options exercisable, Weighted average exercise price</t>
        </is>
      </c>
      <c r="B25" s="7" t="n">
        <v>5.76</v>
      </c>
      <c r="C25" s="7" t="n">
        <v>5.76</v>
      </c>
    </row>
    <row r="26">
      <c r="A26" s="4" t="inlineStr">
        <is>
          <t>Exercise Price Range $6.01 to $7.00 [Member]</t>
        </is>
      </c>
    </row>
    <row r="27">
      <c r="A27" s="3" t="inlineStr">
        <is>
          <t>Share Based Compensation Shares Authorized Under Stock Option Plans Exercise Price Range [Line Items]</t>
        </is>
      </c>
    </row>
    <row r="28">
      <c r="A28" s="4" t="inlineStr">
        <is>
          <t>Range of exercise prices, Minimum</t>
        </is>
      </c>
      <c r="B28" s="11" t="n">
        <v>6.01</v>
      </c>
      <c r="C28" s="11" t="n">
        <v>6.01</v>
      </c>
    </row>
    <row r="29">
      <c r="A29" s="4" t="inlineStr">
        <is>
          <t>Range of exercise prices, Maximum</t>
        </is>
      </c>
      <c r="B29" s="6" t="n">
        <v>7</v>
      </c>
      <c r="C29" s="6" t="n">
        <v>7</v>
      </c>
    </row>
    <row r="30">
      <c r="A30" s="4" t="inlineStr">
        <is>
          <t>Options outstanding, Number</t>
        </is>
      </c>
      <c r="B30" s="5" t="n">
        <v>3299993</v>
      </c>
      <c r="C30" s="5" t="n">
        <v>4339187</v>
      </c>
    </row>
    <row r="31">
      <c r="A31" s="4" t="inlineStr">
        <is>
          <t>Options outstanding, Weighted average remaining life</t>
        </is>
      </c>
      <c r="B31" s="4" t="inlineStr">
        <is>
          <t>2 years 9 months 14 days</t>
        </is>
      </c>
      <c r="C31" s="4" t="inlineStr">
        <is>
          <t>3 years 14 days</t>
        </is>
      </c>
    </row>
    <row r="32">
      <c r="A32" s="4" t="inlineStr">
        <is>
          <t>Options outstanding, Weighted average exercise price</t>
        </is>
      </c>
      <c r="B32" s="7" t="n">
        <v>6.38</v>
      </c>
      <c r="C32" s="7" t="n">
        <v>6.32</v>
      </c>
    </row>
    <row r="33">
      <c r="A33" s="4" t="inlineStr">
        <is>
          <t>Options exercisable, Number</t>
        </is>
      </c>
      <c r="B33" s="5" t="n">
        <v>1126772</v>
      </c>
      <c r="C33" s="5" t="n">
        <v>1671021</v>
      </c>
    </row>
    <row r="34">
      <c r="A34" s="4" t="inlineStr">
        <is>
          <t>Options exercisable, Weighted average remaining life</t>
        </is>
      </c>
      <c r="B34" s="4" t="inlineStr">
        <is>
          <t>2 years 11 months 4 days</t>
        </is>
      </c>
      <c r="C34" s="4" t="inlineStr">
        <is>
          <t>2 years</t>
        </is>
      </c>
    </row>
    <row r="35">
      <c r="A35" s="4" t="inlineStr">
        <is>
          <t>Options exercisable, Weighted average exercise price</t>
        </is>
      </c>
      <c r="B35" s="7" t="n">
        <v>6.34</v>
      </c>
      <c r="C35" s="7" t="n">
        <v>6.19</v>
      </c>
    </row>
    <row r="36">
      <c r="A36" s="4" t="inlineStr">
        <is>
          <t>Exercise Price Range $7.01 to $8.00 [Member]</t>
        </is>
      </c>
    </row>
    <row r="37">
      <c r="A37" s="3" t="inlineStr">
        <is>
          <t>Share Based Compensation Shares Authorized Under Stock Option Plans Exercise Price Range [Line Items]</t>
        </is>
      </c>
    </row>
    <row r="38">
      <c r="A38" s="4" t="inlineStr">
        <is>
          <t>Range of exercise prices, Minimum</t>
        </is>
      </c>
      <c r="B38" s="11" t="n">
        <v>7.01</v>
      </c>
      <c r="C38" s="11" t="n">
        <v>7.01</v>
      </c>
    </row>
    <row r="39">
      <c r="A39" s="4" t="inlineStr">
        <is>
          <t>Range of exercise prices, Maximum</t>
        </is>
      </c>
      <c r="B39" s="6" t="n">
        <v>8</v>
      </c>
      <c r="C39" s="6" t="n">
        <v>8</v>
      </c>
    </row>
    <row r="40">
      <c r="A40" s="4" t="inlineStr">
        <is>
          <t>Options outstanding, Number</t>
        </is>
      </c>
      <c r="B40" s="5" t="n">
        <v>782562</v>
      </c>
      <c r="C40" s="5" t="n">
        <v>1011039</v>
      </c>
    </row>
    <row r="41">
      <c r="A41" s="4" t="inlineStr">
        <is>
          <t>Options outstanding, Weighted average remaining life</t>
        </is>
      </c>
      <c r="B41" s="4" t="inlineStr">
        <is>
          <t>3 years 4 months 13 days</t>
        </is>
      </c>
      <c r="C41" s="4" t="inlineStr">
        <is>
          <t>3 years 10 months 9 days</t>
        </is>
      </c>
    </row>
    <row r="42">
      <c r="A42" s="4" t="inlineStr">
        <is>
          <t>Options outstanding, Weighted average exercise price</t>
        </is>
      </c>
      <c r="B42" s="7" t="n">
        <v>7.84</v>
      </c>
      <c r="C42" s="7" t="n">
        <v>7.84</v>
      </c>
    </row>
    <row r="43">
      <c r="A43" s="4" t="inlineStr">
        <is>
          <t>Options exercisable, Number</t>
        </is>
      </c>
      <c r="B43" s="5" t="n">
        <v>262417</v>
      </c>
    </row>
    <row r="44">
      <c r="A44" s="4" t="inlineStr">
        <is>
          <t>Options exercisable, Weighted average remaining life</t>
        </is>
      </c>
      <c r="B44" s="4" t="inlineStr">
        <is>
          <t>3 years 4 months 13 days</t>
        </is>
      </c>
    </row>
    <row r="45">
      <c r="A45" s="4" t="inlineStr">
        <is>
          <t>Options exercisable, Weighted average exercise price</t>
        </is>
      </c>
      <c r="B45" s="7" t="n">
        <v>7.8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by Major Products and Services Line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6" t="n">
        <v>42192</v>
      </c>
      <c r="C4" s="6" t="n">
        <v>46179</v>
      </c>
      <c r="D4" s="6" t="n">
        <v>42155</v>
      </c>
      <c r="E4" s="6" t="n">
        <v>40981</v>
      </c>
      <c r="F4" s="6" t="n">
        <v>53198</v>
      </c>
      <c r="G4" s="6" t="n">
        <v>65385</v>
      </c>
      <c r="H4" s="6" t="n">
        <v>64091</v>
      </c>
      <c r="I4" s="6" t="n">
        <v>65061</v>
      </c>
      <c r="J4" s="6" t="n">
        <v>171507</v>
      </c>
      <c r="K4" s="6" t="n">
        <v>247735</v>
      </c>
      <c r="L4" s="6" t="n">
        <v>274681</v>
      </c>
    </row>
    <row r="5">
      <c r="A5" s="4" t="inlineStr">
        <is>
          <t>Product [Member]</t>
        </is>
      </c>
    </row>
    <row r="6">
      <c r="A6" s="3" t="inlineStr">
        <is>
          <t>Disaggregation Of Revenue [Line Items]</t>
        </is>
      </c>
    </row>
    <row r="7">
      <c r="A7" s="4" t="inlineStr">
        <is>
          <t>Revenues</t>
        </is>
      </c>
      <c r="J7" s="5" t="n">
        <v>150004</v>
      </c>
      <c r="K7" s="5" t="n">
        <v>215109</v>
      </c>
      <c r="L7" s="5" t="n">
        <v>240482</v>
      </c>
    </row>
    <row r="8">
      <c r="A8" s="4" t="inlineStr">
        <is>
          <t>Transportation [Member]</t>
        </is>
      </c>
    </row>
    <row r="9">
      <c r="A9" s="3" t="inlineStr">
        <is>
          <t>Disaggregation Of Revenue [Line Items]</t>
        </is>
      </c>
    </row>
    <row r="10">
      <c r="A10" s="4" t="inlineStr">
        <is>
          <t>Revenues</t>
        </is>
      </c>
      <c r="J10" s="5" t="n">
        <v>15491</v>
      </c>
      <c r="K10" s="5" t="n">
        <v>23903</v>
      </c>
      <c r="L10" s="5" t="n">
        <v>24552</v>
      </c>
    </row>
    <row r="11">
      <c r="A11" s="4" t="inlineStr">
        <is>
          <t>License fees from Distribution Partners [Member]</t>
        </is>
      </c>
    </row>
    <row r="12">
      <c r="A12" s="3" t="inlineStr">
        <is>
          <t>Disaggregation Of Revenue [Line Items]</t>
        </is>
      </c>
    </row>
    <row r="13">
      <c r="A13" s="4" t="inlineStr">
        <is>
          <t>Revenues</t>
        </is>
      </c>
      <c r="J13" s="5" t="n">
        <v>1194</v>
      </c>
      <c r="K13" s="5" t="n">
        <v>1647</v>
      </c>
      <c r="L13" s="5" t="n">
        <v>1400</v>
      </c>
    </row>
    <row r="14">
      <c r="A14" s="4" t="inlineStr">
        <is>
          <t>Total product revenue [Member]</t>
        </is>
      </c>
    </row>
    <row r="15">
      <c r="A15" s="3" t="inlineStr">
        <is>
          <t>Disaggregation Of Revenue [Line Items]</t>
        </is>
      </c>
    </row>
    <row r="16">
      <c r="A16" s="4" t="inlineStr">
        <is>
          <t>Revenues</t>
        </is>
      </c>
      <c r="J16" s="5" t="n">
        <v>166689</v>
      </c>
      <c r="K16" s="5" t="n">
        <v>240659</v>
      </c>
      <c r="L16" s="5" t="n">
        <v>266434</v>
      </c>
    </row>
    <row r="17">
      <c r="A17" s="4" t="inlineStr">
        <is>
          <t>Service [Member]</t>
        </is>
      </c>
    </row>
    <row r="18">
      <c r="A18" s="3" t="inlineStr">
        <is>
          <t>Disaggregation Of Revenue [Line Items]</t>
        </is>
      </c>
    </row>
    <row r="19">
      <c r="A19" s="4" t="inlineStr">
        <is>
          <t>Revenues</t>
        </is>
      </c>
      <c r="J19" s="6" t="n">
        <v>4818</v>
      </c>
      <c r="K19" s="6" t="n">
        <v>7076</v>
      </c>
      <c r="L19" s="6" t="n">
        <v>8247</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by Timing of Revenue Recognition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6" t="n">
        <v>42192</v>
      </c>
      <c r="C4" s="6" t="n">
        <v>46179</v>
      </c>
      <c r="D4" s="6" t="n">
        <v>42155</v>
      </c>
      <c r="E4" s="6" t="n">
        <v>40981</v>
      </c>
      <c r="F4" s="6" t="n">
        <v>53198</v>
      </c>
      <c r="G4" s="6" t="n">
        <v>65385</v>
      </c>
      <c r="H4" s="6" t="n">
        <v>64091</v>
      </c>
      <c r="I4" s="6" t="n">
        <v>65061</v>
      </c>
      <c r="J4" s="6" t="n">
        <v>171507</v>
      </c>
      <c r="K4" s="6" t="n">
        <v>247735</v>
      </c>
      <c r="L4" s="6" t="n">
        <v>274681</v>
      </c>
    </row>
    <row r="5">
      <c r="A5" s="4" t="inlineStr">
        <is>
          <t>At a point in time [Member]</t>
        </is>
      </c>
    </row>
    <row r="6">
      <c r="A6" s="3" t="inlineStr">
        <is>
          <t>Disaggregation Of Revenue [Line Items]</t>
        </is>
      </c>
    </row>
    <row r="7">
      <c r="A7" s="4" t="inlineStr">
        <is>
          <t>Revenues</t>
        </is>
      </c>
      <c r="J7" s="5" t="n">
        <v>165495</v>
      </c>
      <c r="K7" s="5" t="n">
        <v>239012</v>
      </c>
      <c r="L7" s="5" t="n">
        <v>265034</v>
      </c>
    </row>
    <row r="8">
      <c r="A8" s="4" t="inlineStr">
        <is>
          <t>Over time [Member]</t>
        </is>
      </c>
    </row>
    <row r="9">
      <c r="A9" s="3" t="inlineStr">
        <is>
          <t>Disaggregation Of Revenue [Line Items]</t>
        </is>
      </c>
    </row>
    <row r="10">
      <c r="A10" s="4" t="inlineStr">
        <is>
          <t>Revenues</t>
        </is>
      </c>
      <c r="J10" s="6" t="n">
        <v>6012</v>
      </c>
      <c r="K10" s="6" t="n">
        <v>8723</v>
      </c>
      <c r="L10" s="6" t="n">
        <v>9647</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 Summary of Contract Liabilities (Detail) - USD ($) $ in Thousands</t>
        </is>
      </c>
      <c r="B1" s="2" t="inlineStr">
        <is>
          <t>Dec. 31, 2020</t>
        </is>
      </c>
      <c r="C1" s="2" t="inlineStr">
        <is>
          <t>Dec. 31, 2019</t>
        </is>
      </c>
    </row>
    <row r="2">
      <c r="A2" s="3" t="inlineStr">
        <is>
          <t>Revenue From Contract With Customer [Abstract]</t>
        </is>
      </c>
    </row>
    <row r="3">
      <c r="A3" s="4" t="inlineStr">
        <is>
          <t>Customer deposits</t>
        </is>
      </c>
      <c r="B3" s="6" t="n">
        <v>1292</v>
      </c>
      <c r="C3" s="6" t="n">
        <v>2436</v>
      </c>
    </row>
    <row r="4">
      <c r="A4" s="4" t="inlineStr">
        <is>
          <t>Deferred revenue</t>
        </is>
      </c>
      <c r="B4" s="5" t="n">
        <v>527</v>
      </c>
      <c r="C4" s="5" t="n">
        <v>1131</v>
      </c>
    </row>
    <row r="5">
      <c r="A5" s="4" t="inlineStr">
        <is>
          <t>Contract liabilities</t>
        </is>
      </c>
      <c r="B5" s="6" t="n">
        <v>1819</v>
      </c>
      <c r="C5" s="6" t="n">
        <v>356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 - (Additional Information) (Detail)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Contract liabilities recognized as revenue</t>
        </is>
      </c>
      <c r="B4" s="8" t="n">
        <v>3.6</v>
      </c>
      <c r="C4" s="8" t="n">
        <v>7.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Schedule of Sales by Industry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6" t="n">
        <v>42192</v>
      </c>
      <c r="C4" s="6" t="n">
        <v>46179</v>
      </c>
      <c r="D4" s="6" t="n">
        <v>42155</v>
      </c>
      <c r="E4" s="6" t="n">
        <v>40981</v>
      </c>
      <c r="F4" s="6" t="n">
        <v>53198</v>
      </c>
      <c r="G4" s="6" t="n">
        <v>65385</v>
      </c>
      <c r="H4" s="6" t="n">
        <v>64091</v>
      </c>
      <c r="I4" s="6" t="n">
        <v>65061</v>
      </c>
      <c r="J4" s="6" t="n">
        <v>171507</v>
      </c>
      <c r="K4" s="6" t="n">
        <v>247735</v>
      </c>
      <c r="L4" s="6" t="n">
        <v>274681</v>
      </c>
    </row>
    <row r="5">
      <c r="A5" s="4" t="inlineStr">
        <is>
          <t>Commercial [Member]</t>
        </is>
      </c>
    </row>
    <row r="6">
      <c r="A6" s="3" t="inlineStr">
        <is>
          <t>Disaggregation Of Revenue [Line Items]</t>
        </is>
      </c>
    </row>
    <row r="7">
      <c r="A7" s="4" t="inlineStr">
        <is>
          <t>Revenues</t>
        </is>
      </c>
      <c r="J7" s="5" t="n">
        <v>102245</v>
      </c>
      <c r="K7" s="5" t="n">
        <v>158256</v>
      </c>
      <c r="L7" s="5" t="n">
        <v>163199</v>
      </c>
    </row>
    <row r="8">
      <c r="A8" s="4" t="inlineStr">
        <is>
          <t>Healthcare [Member]</t>
        </is>
      </c>
    </row>
    <row r="9">
      <c r="A9" s="3" t="inlineStr">
        <is>
          <t>Disaggregation Of Revenue [Line Items]</t>
        </is>
      </c>
    </row>
    <row r="10">
      <c r="A10" s="4" t="inlineStr">
        <is>
          <t>Revenues</t>
        </is>
      </c>
      <c r="J10" s="5" t="n">
        <v>35400</v>
      </c>
      <c r="K10" s="5" t="n">
        <v>44197</v>
      </c>
      <c r="L10" s="5" t="n">
        <v>60748</v>
      </c>
    </row>
    <row r="11">
      <c r="A11" s="4" t="inlineStr">
        <is>
          <t>Government [Member]</t>
        </is>
      </c>
    </row>
    <row r="12">
      <c r="A12" s="3" t="inlineStr">
        <is>
          <t>Disaggregation Of Revenue [Line Items]</t>
        </is>
      </c>
    </row>
    <row r="13">
      <c r="A13" s="4" t="inlineStr">
        <is>
          <t>Revenues</t>
        </is>
      </c>
      <c r="J13" s="5" t="n">
        <v>14128</v>
      </c>
      <c r="K13" s="5" t="n">
        <v>14879</v>
      </c>
      <c r="L13" s="5" t="n">
        <v>21477</v>
      </c>
    </row>
    <row r="14">
      <c r="A14" s="4" t="inlineStr">
        <is>
          <t>Education [Member]</t>
        </is>
      </c>
    </row>
    <row r="15">
      <c r="A15" s="3" t="inlineStr">
        <is>
          <t>Disaggregation Of Revenue [Line Items]</t>
        </is>
      </c>
    </row>
    <row r="16">
      <c r="A16" s="4" t="inlineStr">
        <is>
          <t>Revenues</t>
        </is>
      </c>
      <c r="J16" s="5" t="n">
        <v>13722</v>
      </c>
      <c r="K16" s="5" t="n">
        <v>21680</v>
      </c>
      <c r="L16" s="5" t="n">
        <v>19610</v>
      </c>
    </row>
    <row r="17">
      <c r="A17" s="4" t="inlineStr">
        <is>
          <t>License Fees from Distribution Partners [Member]</t>
        </is>
      </c>
    </row>
    <row r="18">
      <c r="A18" s="3" t="inlineStr">
        <is>
          <t>Disaggregation Of Revenue [Line Items]</t>
        </is>
      </c>
    </row>
    <row r="19">
      <c r="A19" s="4" t="inlineStr">
        <is>
          <t>Revenues</t>
        </is>
      </c>
      <c r="J19" s="5" t="n">
        <v>1194</v>
      </c>
      <c r="K19" s="5" t="n">
        <v>1647</v>
      </c>
      <c r="L19" s="5" t="n">
        <v>1400</v>
      </c>
    </row>
    <row r="20">
      <c r="A20" s="4" t="inlineStr">
        <is>
          <t>Total product revenue [Member]</t>
        </is>
      </c>
    </row>
    <row r="21">
      <c r="A21" s="3" t="inlineStr">
        <is>
          <t>Disaggregation Of Revenue [Line Items]</t>
        </is>
      </c>
    </row>
    <row r="22">
      <c r="A22" s="4" t="inlineStr">
        <is>
          <t>Revenues</t>
        </is>
      </c>
      <c r="J22" s="5" t="n">
        <v>166689</v>
      </c>
      <c r="K22" s="5" t="n">
        <v>240659</v>
      </c>
      <c r="L22" s="5" t="n">
        <v>266434</v>
      </c>
    </row>
    <row r="23">
      <c r="A23" s="4" t="inlineStr">
        <is>
          <t>Service [Member]</t>
        </is>
      </c>
    </row>
    <row r="24">
      <c r="A24" s="3" t="inlineStr">
        <is>
          <t>Disaggregation Of Revenue [Line Items]</t>
        </is>
      </c>
    </row>
    <row r="25">
      <c r="A25" s="4" t="inlineStr">
        <is>
          <t>Revenues</t>
        </is>
      </c>
      <c r="J25" s="6" t="n">
        <v>4818</v>
      </c>
      <c r="K25" s="6" t="n">
        <v>7076</v>
      </c>
      <c r="L25" s="6" t="n">
        <v>8247</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PERATING EXPENSES - Schedule of reconciliation from last year's financial statement (Detail) - USD ($) $ in Thousands</t>
        </is>
      </c>
      <c r="B1" s="2" t="inlineStr">
        <is>
          <t>3 Months Ended</t>
        </is>
      </c>
      <c r="C1" s="2" t="inlineStr">
        <is>
          <t>12 Months Ended</t>
        </is>
      </c>
    </row>
    <row r="2">
      <c r="B2" s="2" t="inlineStr">
        <is>
          <t>Mar. 31, 2019</t>
        </is>
      </c>
      <c r="C2" s="2" t="inlineStr">
        <is>
          <t>Dec. 31, 2020</t>
        </is>
      </c>
      <c r="D2" s="2" t="inlineStr">
        <is>
          <t>Dec. 31, 2019</t>
        </is>
      </c>
      <c r="E2" s="2" t="inlineStr">
        <is>
          <t>Dec. 31, 2018</t>
        </is>
      </c>
    </row>
    <row r="3">
      <c r="A3" s="4" t="inlineStr">
        <is>
          <t>Sales and marketing</t>
        </is>
      </c>
      <c r="C3" s="6" t="n">
        <v>28049</v>
      </c>
      <c r="D3" s="6" t="n">
        <v>33939</v>
      </c>
      <c r="E3" s="6" t="n">
        <v>40627</v>
      </c>
    </row>
    <row r="4">
      <c r="A4" s="4" t="inlineStr">
        <is>
          <t>General and administrative</t>
        </is>
      </c>
      <c r="C4" s="5" t="n">
        <v>26663</v>
      </c>
      <c r="D4" s="5" t="n">
        <v>27645</v>
      </c>
      <c r="E4" s="5" t="n">
        <v>28722</v>
      </c>
    </row>
    <row r="5">
      <c r="A5" s="4" t="inlineStr">
        <is>
          <t>Operations support</t>
        </is>
      </c>
      <c r="C5" s="5" t="n">
        <v>9381</v>
      </c>
      <c r="D5" s="5" t="n">
        <v>11037</v>
      </c>
      <c r="E5" s="5" t="n">
        <v>8069</v>
      </c>
    </row>
    <row r="6">
      <c r="A6" s="4" t="inlineStr">
        <is>
          <t>Technology and development</t>
        </is>
      </c>
      <c r="C6" s="5" t="n">
        <v>8111</v>
      </c>
      <c r="D6" s="5" t="n">
        <v>7818</v>
      </c>
      <c r="E6" s="5" t="n">
        <v>4176</v>
      </c>
    </row>
    <row r="7">
      <c r="A7" s="4" t="inlineStr">
        <is>
          <t>Stock-based compensation</t>
        </is>
      </c>
      <c r="B7" s="6" t="n">
        <v>6400</v>
      </c>
      <c r="C7" s="5" t="n">
        <v>2351</v>
      </c>
      <c r="D7" s="5" t="n">
        <v>3876</v>
      </c>
      <c r="E7" s="5" t="n">
        <v>3661</v>
      </c>
    </row>
    <row r="8">
      <c r="A8" s="4" t="inlineStr">
        <is>
          <t>Reorganization</t>
        </is>
      </c>
      <c r="D8" s="5" t="n">
        <v>4560</v>
      </c>
      <c r="E8" s="5" t="n">
        <v>7380</v>
      </c>
    </row>
    <row r="9">
      <c r="A9" s="4" t="inlineStr">
        <is>
          <t>Impairment</t>
        </is>
      </c>
      <c r="E9" s="5" t="n">
        <v>8680</v>
      </c>
    </row>
    <row r="10">
      <c r="A10" s="4" t="inlineStr">
        <is>
          <t>Total operating expenses</t>
        </is>
      </c>
      <c r="C10" s="6" t="n">
        <v>74555</v>
      </c>
      <c r="D10" s="6" t="n">
        <v>88875</v>
      </c>
      <c r="E10" s="5" t="n">
        <v>101315</v>
      </c>
    </row>
    <row r="11">
      <c r="A11" s="4" t="inlineStr">
        <is>
          <t>Previously Reported [Member]</t>
        </is>
      </c>
    </row>
    <row r="12">
      <c r="A12" s="4" t="inlineStr">
        <is>
          <t>Sales and marketing</t>
        </is>
      </c>
      <c r="E12" s="5" t="n">
        <v>40731</v>
      </c>
    </row>
    <row r="13">
      <c r="A13" s="4" t="inlineStr">
        <is>
          <t>General and administrative</t>
        </is>
      </c>
      <c r="E13" s="5" t="n">
        <v>30861</v>
      </c>
    </row>
    <row r="14">
      <c r="A14" s="4" t="inlineStr">
        <is>
          <t>Operations support</t>
        </is>
      </c>
      <c r="E14" s="5" t="n">
        <v>8960</v>
      </c>
    </row>
    <row r="15">
      <c r="A15" s="4" t="inlineStr">
        <is>
          <t>Technology and development</t>
        </is>
      </c>
      <c r="E15" s="5" t="n">
        <v>4703</v>
      </c>
    </row>
    <row r="16">
      <c r="A16" s="4" t="inlineStr">
        <is>
          <t>Reorganization</t>
        </is>
      </c>
      <c r="E16" s="5" t="n">
        <v>7380</v>
      </c>
    </row>
    <row r="17">
      <c r="A17" s="4" t="inlineStr">
        <is>
          <t>Impairment</t>
        </is>
      </c>
      <c r="E17" s="5" t="n">
        <v>8680</v>
      </c>
    </row>
    <row r="18">
      <c r="A18" s="4" t="inlineStr">
        <is>
          <t>Total operating expenses</t>
        </is>
      </c>
      <c r="E18" s="5" t="n">
        <v>101315</v>
      </c>
    </row>
    <row r="19">
      <c r="A19" s="4" t="inlineStr">
        <is>
          <t>Restatement Adjustment [Member]</t>
        </is>
      </c>
    </row>
    <row r="20">
      <c r="A20" s="4" t="inlineStr">
        <is>
          <t>Sales and marketing</t>
        </is>
      </c>
      <c r="E20" s="5" t="n">
        <v>-104</v>
      </c>
    </row>
    <row r="21">
      <c r="A21" s="4" t="inlineStr">
        <is>
          <t>General and administrative</t>
        </is>
      </c>
      <c r="E21" s="5" t="n">
        <v>-2139</v>
      </c>
    </row>
    <row r="22">
      <c r="A22" s="4" t="inlineStr">
        <is>
          <t>Operations support</t>
        </is>
      </c>
      <c r="E22" s="5" t="n">
        <v>-891</v>
      </c>
    </row>
    <row r="23">
      <c r="A23" s="4" t="inlineStr">
        <is>
          <t>Technology and development</t>
        </is>
      </c>
      <c r="E23" s="5" t="n">
        <v>-527</v>
      </c>
    </row>
    <row r="24">
      <c r="A24" s="4" t="inlineStr">
        <is>
          <t>Stock-based compensation</t>
        </is>
      </c>
      <c r="E24" s="6" t="n">
        <v>3661</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8" customWidth="1" min="2" max="2"/>
  </cols>
  <sheetData>
    <row r="1">
      <c r="A1" s="1" t="inlineStr">
        <is>
          <t>SEGMENT REPORTING - (Additional Information) (Detail)</t>
        </is>
      </c>
      <c r="B1" s="2" t="inlineStr">
        <is>
          <t>12 Months Ended</t>
        </is>
      </c>
    </row>
    <row r="2">
      <c r="B2" s="2" t="inlineStr">
        <is>
          <t>Dec. 31, 2020SegmentCountry</t>
        </is>
      </c>
    </row>
    <row r="3">
      <c r="A3" s="3" t="inlineStr">
        <is>
          <t>Segment Reporting [Abstract]</t>
        </is>
      </c>
    </row>
    <row r="4">
      <c r="A4" s="4" t="inlineStr">
        <is>
          <t>Number of reportable segments</t>
        </is>
      </c>
      <c r="B4" s="5" t="n">
        <v>1</v>
      </c>
    </row>
    <row r="5">
      <c r="A5" s="4" t="inlineStr">
        <is>
          <t>Number of operating segments</t>
        </is>
      </c>
      <c r="B5" s="5" t="n">
        <v>1</v>
      </c>
    </row>
    <row r="6">
      <c r="A6" s="4" t="inlineStr">
        <is>
          <t>Number of principal geographic locations | Country</t>
        </is>
      </c>
      <c r="B6" s="5" t="n">
        <v>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chedule of Revenue from External Customer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Revenue from external customers</t>
        </is>
      </c>
      <c r="B4" s="6" t="n">
        <v>42192</v>
      </c>
      <c r="C4" s="6" t="n">
        <v>46179</v>
      </c>
      <c r="D4" s="6" t="n">
        <v>42155</v>
      </c>
      <c r="E4" s="6" t="n">
        <v>40981</v>
      </c>
      <c r="F4" s="6" t="n">
        <v>53198</v>
      </c>
      <c r="G4" s="6" t="n">
        <v>65385</v>
      </c>
      <c r="H4" s="6" t="n">
        <v>64091</v>
      </c>
      <c r="I4" s="6" t="n">
        <v>65061</v>
      </c>
      <c r="J4" s="6" t="n">
        <v>171507</v>
      </c>
      <c r="K4" s="6" t="n">
        <v>247735</v>
      </c>
      <c r="L4" s="6" t="n">
        <v>274681</v>
      </c>
    </row>
    <row r="5">
      <c r="A5" s="4" t="inlineStr">
        <is>
          <t>Canada [Member]</t>
        </is>
      </c>
    </row>
    <row r="6">
      <c r="A6" s="3" t="inlineStr">
        <is>
          <t>Revenues from External Customers and Long-Lived Assets [Line Items]</t>
        </is>
      </c>
    </row>
    <row r="7">
      <c r="A7" s="4" t="inlineStr">
        <is>
          <t>Revenue from external customers</t>
        </is>
      </c>
      <c r="J7" s="5" t="n">
        <v>18848</v>
      </c>
      <c r="K7" s="5" t="n">
        <v>34085</v>
      </c>
      <c r="L7" s="5" t="n">
        <v>41153</v>
      </c>
    </row>
    <row r="8">
      <c r="A8" s="4" t="inlineStr">
        <is>
          <t>U.S. [Member]</t>
        </is>
      </c>
    </row>
    <row r="9">
      <c r="A9" s="3" t="inlineStr">
        <is>
          <t>Revenues from External Customers and Long-Lived Assets [Line Items]</t>
        </is>
      </c>
    </row>
    <row r="10">
      <c r="A10" s="4" t="inlineStr">
        <is>
          <t>Revenue from external customers</t>
        </is>
      </c>
      <c r="J10" s="6" t="n">
        <v>152659</v>
      </c>
      <c r="K10" s="6" t="n">
        <v>213650</v>
      </c>
      <c r="L10" s="5" t="n">
        <v>232035</v>
      </c>
    </row>
    <row r="11">
      <c r="A11" s="4" t="inlineStr">
        <is>
          <t>International [Member]</t>
        </is>
      </c>
    </row>
    <row r="12">
      <c r="A12" s="3" t="inlineStr">
        <is>
          <t>Revenues from External Customers and Long-Lived Assets [Line Items]</t>
        </is>
      </c>
    </row>
    <row r="13">
      <c r="A13" s="4" t="inlineStr">
        <is>
          <t>Revenue from external customers</t>
        </is>
      </c>
      <c r="L13" s="6" t="n">
        <v>1493</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 INFORMATION</t>
        </is>
      </c>
      <c r="B1" s="2" t="inlineStr">
        <is>
          <t>12 Months Ended</t>
        </is>
      </c>
    </row>
    <row r="2">
      <c r="B2" s="2" t="inlineStr">
        <is>
          <t>Dec. 31, 2020</t>
        </is>
      </c>
    </row>
    <row r="3">
      <c r="A3" s="3" t="inlineStr">
        <is>
          <t>Organization Consolidation And Presentation Of Financial Statements [Abstract]</t>
        </is>
      </c>
    </row>
    <row r="4">
      <c r="A4" s="4" t="inlineStr">
        <is>
          <t>GENERAL INFORMATION</t>
        </is>
      </c>
      <c r="B4" s="4" t="inlineStr">
        <is>
          <t>1. GENERAL INFORMATION DIRTT Environmental Solutions Ltd. and its subsidiaries (“DIRTT,” the “Company,” “we” or “our”) is a leading technology-driven manufacturer of highly customized interiors. DIRTT combines its proprietary 3D design, configuration and manufacturing ICE® software (“ICE” or “ICE Software”) with integrated in-house manufacturing of its innovative prefabricated interior construction solutions and an extensive distribution partners network (“Distribution Partners”). ICE provides accurate design, drawing, specification, pricing and manufacturing process information, allowing rapid production of high-quality custom solutions using fewer resources than traditional manufacturing methods. ICE is also licensed to unrelated companies and Distribution Partners of the Company. DIRTT is incorporated under the laws of the province of Alberta, Canada, its headquarters is located at 7303 – 30th Street S.E., Calgary, AB, Canada T2C 1N6 and its registered office is located at 4500, 855 – 2nd Street S.W., Calgary, AB, Canada T2P 4K7. DIRTT’s common shares trade on the Toronto Stock Exchange under the symbol “DRT” and on The Nasdaq Global Select Market (“Nasdaq”) under the symbol “DRT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Non-current Assets Excluding Deferred Tax Assets (Detail) - USD ($) $ in Thousands</t>
        </is>
      </c>
      <c r="B1" s="2" t="inlineStr">
        <is>
          <t>Dec. 31, 2020</t>
        </is>
      </c>
      <c r="C1" s="2" t="inlineStr">
        <is>
          <t>Dec. 31, 2019</t>
        </is>
      </c>
    </row>
    <row r="2">
      <c r="A2" s="3" t="inlineStr">
        <is>
          <t>Revenues from External Customers and Long-Lived Assets [Line Items]</t>
        </is>
      </c>
    </row>
    <row r="3">
      <c r="A3" s="4" t="inlineStr">
        <is>
          <t>Non-current assets, excluding deferred tax assets</t>
        </is>
      </c>
      <c r="B3" s="6" t="n">
        <v>98299</v>
      </c>
      <c r="C3" s="6" t="n">
        <v>77178</v>
      </c>
    </row>
    <row r="4">
      <c r="A4" s="4" t="inlineStr">
        <is>
          <t>Canada [Member]</t>
        </is>
      </c>
    </row>
    <row r="5">
      <c r="A5" s="3" t="inlineStr">
        <is>
          <t>Revenues from External Customers and Long-Lived Assets [Line Items]</t>
        </is>
      </c>
    </row>
    <row r="6">
      <c r="A6" s="4" t="inlineStr">
        <is>
          <t>Non-current assets, excluding deferred tax assets</t>
        </is>
      </c>
      <c r="B6" s="5" t="n">
        <v>42947</v>
      </c>
      <c r="C6" s="5" t="n">
        <v>47892</v>
      </c>
    </row>
    <row r="7">
      <c r="A7" s="4" t="inlineStr">
        <is>
          <t>U.S. [Member]</t>
        </is>
      </c>
    </row>
    <row r="8">
      <c r="A8" s="3" t="inlineStr">
        <is>
          <t>Revenues from External Customers and Long-Lived Assets [Line Items]</t>
        </is>
      </c>
    </row>
    <row r="9">
      <c r="A9" s="4" t="inlineStr">
        <is>
          <t>Non-current assets, excluding deferred tax assets</t>
        </is>
      </c>
      <c r="B9" s="6" t="n">
        <v>55352</v>
      </c>
      <c r="C9" s="6" t="n">
        <v>2928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NSACTIONS AND BALANCES WITH RELATED PARTIES - (Additional Information) (Detail) - USD ($) $ in Millions</t>
        </is>
      </c>
      <c r="B1" s="2" t="inlineStr">
        <is>
          <t>1 Months Ended</t>
        </is>
      </c>
      <c r="C1" s="2" t="inlineStr">
        <is>
          <t>12 Months Ended</t>
        </is>
      </c>
    </row>
    <row r="2">
      <c r="B2" s="2" t="inlineStr">
        <is>
          <t>Jun. 26, 2018</t>
        </is>
      </c>
      <c r="C2" s="2" t="inlineStr">
        <is>
          <t>Dec. 31, 2018</t>
        </is>
      </c>
    </row>
    <row r="3">
      <c r="A3" s="3" t="inlineStr">
        <is>
          <t>Related Party Transaction [Line Items]</t>
        </is>
      </c>
    </row>
    <row r="4">
      <c r="A4" s="4" t="inlineStr">
        <is>
          <t>Revenue from related party transactions</t>
        </is>
      </c>
      <c r="C4" s="8" t="n">
        <v>2.9</v>
      </c>
    </row>
    <row r="5">
      <c r="A5" s="4" t="inlineStr">
        <is>
          <t>Distribution Partner [Member]</t>
        </is>
      </c>
    </row>
    <row r="6">
      <c r="A6" s="3" t="inlineStr">
        <is>
          <t>Related Party Transaction [Line Items]</t>
        </is>
      </c>
    </row>
    <row r="7">
      <c r="A7" s="4" t="inlineStr">
        <is>
          <t>Revenue from related party transactions</t>
        </is>
      </c>
      <c r="B7" s="8" t="n">
        <v>2.9</v>
      </c>
    </row>
    <row r="8">
      <c r="A8" s="4" t="inlineStr">
        <is>
          <t>Payment of rebates</t>
        </is>
      </c>
      <c r="B8" s="8" t="n">
        <v>0.1</v>
      </c>
    </row>
    <row r="9">
      <c r="A9" s="4" t="inlineStr">
        <is>
          <t>Former Director [Member]</t>
        </is>
      </c>
    </row>
    <row r="10">
      <c r="A10" s="3" t="inlineStr">
        <is>
          <t>Related Party Transaction [Line Items]</t>
        </is>
      </c>
    </row>
    <row r="11">
      <c r="A11" s="4" t="inlineStr">
        <is>
          <t>Advisory and consulting services</t>
        </is>
      </c>
      <c r="C11" s="8" t="n">
        <v>0.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 (Additional Information) (Detail) - USD ($) $ in Millions</t>
        </is>
      </c>
      <c r="B1" s="2" t="inlineStr">
        <is>
          <t>Dec. 31, 2020</t>
        </is>
      </c>
      <c r="C1" s="2" t="inlineStr">
        <is>
          <t>Dec. 31, 2019</t>
        </is>
      </c>
    </row>
    <row r="2">
      <c r="A2" s="4" t="inlineStr">
        <is>
          <t>Inventory And Property Plant And Equipment [Member]</t>
        </is>
      </c>
    </row>
    <row r="3">
      <c r="A3" s="3" t="inlineStr">
        <is>
          <t>Long Term Purchase Commitment [Line Items]</t>
        </is>
      </c>
    </row>
    <row r="4">
      <c r="A4" s="4" t="inlineStr">
        <is>
          <t>Purchase obligation, outstanding</t>
        </is>
      </c>
      <c r="B4" s="8" t="n">
        <v>3.2</v>
      </c>
      <c r="C4" s="8" t="n">
        <v>6.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LEGAL PROCEEDINGS - (Additional Information) (Detail)</t>
        </is>
      </c>
      <c r="B1" s="2" t="inlineStr">
        <is>
          <t>Dec. 31, 2020USD ($)</t>
        </is>
      </c>
    </row>
    <row r="2">
      <c r="A2" s="3" t="inlineStr">
        <is>
          <t>Commitments And Contingencies Disclosure [Abstract]</t>
        </is>
      </c>
    </row>
    <row r="3">
      <c r="A3" s="4" t="inlineStr">
        <is>
          <t>Accrued for legal proceedings</t>
        </is>
      </c>
      <c r="B3"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 (Additional Information) (Detail) - Feb. 24, 2021 $ in Millions, $ in Millions</t>
        </is>
      </c>
      <c r="B1" s="2" t="inlineStr">
        <is>
          <t>USD ($)</t>
        </is>
      </c>
      <c r="C1" s="2" t="inlineStr">
        <is>
          <t>CAD ($)</t>
        </is>
      </c>
    </row>
    <row r="2">
      <c r="A2" s="4" t="inlineStr">
        <is>
          <t>Convertible Debentures [Member] | Subsequent Event [Member]</t>
        </is>
      </c>
    </row>
    <row r="3">
      <c r="A3" s="3" t="inlineStr">
        <is>
          <t>Subsequent Event [Line Items]</t>
        </is>
      </c>
    </row>
    <row r="4">
      <c r="A4" s="4" t="inlineStr">
        <is>
          <t>Issuance of debt</t>
        </is>
      </c>
      <c r="B4" s="8" t="n">
        <v>31.6</v>
      </c>
      <c r="C4" s="8" t="n">
        <v>40.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SUPPLEMENTARY INFORMATION - Summary of Quarterly Results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upplementary Disclosures [Abstract]</t>
        </is>
      </c>
    </row>
    <row r="4">
      <c r="A4" s="4" t="inlineStr">
        <is>
          <t>Revenue</t>
        </is>
      </c>
      <c r="B4" s="6" t="n">
        <v>42192</v>
      </c>
      <c r="C4" s="6" t="n">
        <v>46179</v>
      </c>
      <c r="D4" s="6" t="n">
        <v>42155</v>
      </c>
      <c r="E4" s="6" t="n">
        <v>40981</v>
      </c>
      <c r="F4" s="6" t="n">
        <v>53198</v>
      </c>
      <c r="G4" s="6" t="n">
        <v>65385</v>
      </c>
      <c r="H4" s="6" t="n">
        <v>64091</v>
      </c>
      <c r="I4" s="6" t="n">
        <v>65061</v>
      </c>
      <c r="J4" s="6" t="n">
        <v>171507</v>
      </c>
      <c r="K4" s="6" t="n">
        <v>247735</v>
      </c>
      <c r="L4" s="6" t="n">
        <v>274681</v>
      </c>
    </row>
    <row r="5">
      <c r="A5" s="4" t="inlineStr">
        <is>
          <t>Gross Profit</t>
        </is>
      </c>
      <c r="B5" s="6" t="n">
        <v>11540</v>
      </c>
      <c r="C5" s="6" t="n">
        <v>16212</v>
      </c>
      <c r="D5" s="6" t="n">
        <v>14216</v>
      </c>
      <c r="E5" s="6" t="n">
        <v>11315</v>
      </c>
      <c r="F5" s="6" t="n">
        <v>13465</v>
      </c>
      <c r="G5" s="6" t="n">
        <v>24934</v>
      </c>
      <c r="H5" s="6" t="n">
        <v>24421</v>
      </c>
      <c r="I5" s="6" t="n">
        <v>23604</v>
      </c>
      <c r="J5" s="5" t="n">
        <v>53283</v>
      </c>
      <c r="K5" s="5" t="n">
        <v>86424</v>
      </c>
      <c r="L5" s="5" t="n">
        <v>107009</v>
      </c>
    </row>
    <row r="6">
      <c r="A6" s="4" t="inlineStr">
        <is>
          <t>Gross Profit Margin</t>
        </is>
      </c>
      <c r="B6" s="4" t="inlineStr">
        <is>
          <t>27.40%</t>
        </is>
      </c>
      <c r="C6" s="4" t="inlineStr">
        <is>
          <t>35.10%</t>
        </is>
      </c>
      <c r="D6" s="4" t="inlineStr">
        <is>
          <t>33.70%</t>
        </is>
      </c>
      <c r="E6" s="4" t="inlineStr">
        <is>
          <t>27.60%</t>
        </is>
      </c>
      <c r="F6" s="4" t="inlineStr">
        <is>
          <t>25.30%</t>
        </is>
      </c>
      <c r="G6" s="4" t="inlineStr">
        <is>
          <t>38.10%</t>
        </is>
      </c>
      <c r="H6" s="4" t="inlineStr">
        <is>
          <t>38.10%</t>
        </is>
      </c>
      <c r="I6" s="4" t="inlineStr">
        <is>
          <t>36.30%</t>
        </is>
      </c>
    </row>
    <row r="7">
      <c r="A7" s="4" t="inlineStr">
        <is>
          <t>Adjusted Gross Profit Margin, as previously presented</t>
        </is>
      </c>
      <c r="B7" s="4" t="inlineStr">
        <is>
          <t>32.00%</t>
        </is>
      </c>
      <c r="C7" s="4" t="inlineStr">
        <is>
          <t>39.30%</t>
        </is>
      </c>
      <c r="D7" s="4" t="inlineStr">
        <is>
          <t>38.20%</t>
        </is>
      </c>
      <c r="E7" s="4" t="inlineStr">
        <is>
          <t>33.10%</t>
        </is>
      </c>
      <c r="F7" s="4" t="inlineStr">
        <is>
          <t>29.20%</t>
        </is>
      </c>
      <c r="G7" s="4" t="inlineStr">
        <is>
          <t>41.80%</t>
        </is>
      </c>
      <c r="H7" s="4" t="inlineStr">
        <is>
          <t>42.10%</t>
        </is>
      </c>
      <c r="I7" s="4" t="inlineStr">
        <is>
          <t>39.60%</t>
        </is>
      </c>
    </row>
    <row r="8">
      <c r="A8" s="4" t="inlineStr">
        <is>
          <t>Adjusted Gross Profit Margin</t>
        </is>
      </c>
      <c r="B8" s="4" t="inlineStr">
        <is>
          <t>32.00%</t>
        </is>
      </c>
      <c r="C8" s="4" t="inlineStr">
        <is>
          <t>39.30%</t>
        </is>
      </c>
      <c r="D8" s="4" t="inlineStr">
        <is>
          <t>38.20%</t>
        </is>
      </c>
      <c r="E8" s="4" t="inlineStr">
        <is>
          <t>38.00%</t>
        </is>
      </c>
      <c r="F8" s="4" t="inlineStr">
        <is>
          <t>33.40%</t>
        </is>
      </c>
      <c r="G8" s="4" t="inlineStr">
        <is>
          <t>41.80%</t>
        </is>
      </c>
      <c r="H8" s="4" t="inlineStr">
        <is>
          <t>42.10%</t>
        </is>
      </c>
      <c r="I8" s="4" t="inlineStr">
        <is>
          <t>39.60%</t>
        </is>
      </c>
    </row>
    <row r="9">
      <c r="A9" s="4" t="inlineStr">
        <is>
          <t>Net income (loss) for the year</t>
        </is>
      </c>
      <c r="B9" s="6" t="n">
        <v>-4178</v>
      </c>
      <c r="C9" s="6" t="n">
        <v>-2075</v>
      </c>
      <c r="D9" s="6" t="n">
        <v>283</v>
      </c>
      <c r="E9" s="6" t="n">
        <v>-5328</v>
      </c>
      <c r="F9" s="6" t="n">
        <v>-7544</v>
      </c>
      <c r="G9" s="6" t="n">
        <v>5802</v>
      </c>
      <c r="H9" s="6" t="n">
        <v>2611</v>
      </c>
      <c r="I9" s="6" t="n">
        <v>-5265</v>
      </c>
      <c r="J9" s="6" t="n">
        <v>-11298</v>
      </c>
      <c r="K9" s="6" t="n">
        <v>-4396</v>
      </c>
      <c r="L9" s="6" t="n">
        <v>5550</v>
      </c>
    </row>
    <row r="10">
      <c r="A10" s="4" t="inlineStr">
        <is>
          <t>Basic and diluted income (loss) per share</t>
        </is>
      </c>
      <c r="B10" s="7" t="n">
        <v>-0.05</v>
      </c>
      <c r="C10" s="7" t="n">
        <v>-0.02</v>
      </c>
      <c r="D10" s="6" t="n">
        <v>0</v>
      </c>
      <c r="E10" s="7" t="n">
        <v>-0.06</v>
      </c>
      <c r="F10" s="7" t="n">
        <v>-0.09</v>
      </c>
      <c r="G10" s="7" t="n">
        <v>0.07000000000000001</v>
      </c>
      <c r="H10" s="7" t="n">
        <v>0.03</v>
      </c>
      <c r="I10" s="7" t="n">
        <v>-0.06</v>
      </c>
      <c r="J10" s="7" t="n">
        <v>-0.13</v>
      </c>
      <c r="K10" s="7" t="n">
        <v>-0.05</v>
      </c>
      <c r="L10" s="7" t="n">
        <v>0.07000000000000001</v>
      </c>
    </row>
    <row r="11">
      <c r="A11" s="4" t="inlineStr">
        <is>
          <t>Adjusted EBITDA as previously presented</t>
        </is>
      </c>
      <c r="B11" s="6" t="n">
        <v>-4305</v>
      </c>
      <c r="C11" s="6" t="n">
        <v>365</v>
      </c>
      <c r="D11" s="6" t="n">
        <v>-687</v>
      </c>
      <c r="E11" s="6" t="n">
        <v>-3164</v>
      </c>
      <c r="F11" s="6" t="n">
        <v>-3971</v>
      </c>
      <c r="G11" s="6" t="n">
        <v>8072</v>
      </c>
      <c r="H11" s="6" t="n">
        <v>5605</v>
      </c>
      <c r="I11" s="6" t="n">
        <v>6986</v>
      </c>
    </row>
    <row r="12">
      <c r="A12" s="4" t="inlineStr">
        <is>
          <t>Other Foreign Exchange (Gains) Losses</t>
        </is>
      </c>
      <c r="B12" s="5" t="n">
        <v>1450</v>
      </c>
      <c r="C12" s="5" t="n">
        <v>485</v>
      </c>
      <c r="D12" s="5" t="n">
        <v>960</v>
      </c>
      <c r="E12" s="5" t="n">
        <v>-2319</v>
      </c>
      <c r="F12" s="5" t="n">
        <v>562</v>
      </c>
      <c r="G12" s="5" t="n">
        <v>-198</v>
      </c>
      <c r="H12" s="5" t="n">
        <v>441</v>
      </c>
      <c r="I12" s="5" t="n">
        <v>730</v>
      </c>
    </row>
    <row r="13">
      <c r="A13" s="4" t="inlineStr">
        <is>
          <t>Adjusted EBITDA</t>
        </is>
      </c>
      <c r="B13" s="6" t="n">
        <v>-2855</v>
      </c>
      <c r="C13" s="6" t="n">
        <v>850</v>
      </c>
      <c r="D13" s="6" t="n">
        <v>273</v>
      </c>
      <c r="E13" s="6" t="n">
        <v>-5483</v>
      </c>
      <c r="F13" s="6" t="n">
        <v>-3409</v>
      </c>
      <c r="G13" s="6" t="n">
        <v>7874</v>
      </c>
      <c r="H13" s="6" t="n">
        <v>6046</v>
      </c>
      <c r="I13" s="6" t="n">
        <v>7716</v>
      </c>
    </row>
    <row r="14">
      <c r="A14" s="4" t="inlineStr">
        <is>
          <t>Adjusted EBITDA Margin</t>
        </is>
      </c>
      <c r="B14" s="4" t="inlineStr">
        <is>
          <t>(6.80%)</t>
        </is>
      </c>
      <c r="C14" s="4" t="inlineStr">
        <is>
          <t>1.80%</t>
        </is>
      </c>
      <c r="D14" s="4" t="inlineStr">
        <is>
          <t>0.60%</t>
        </is>
      </c>
      <c r="E14" s="4" t="inlineStr">
        <is>
          <t>(13.40%)</t>
        </is>
      </c>
      <c r="F14" s="4" t="inlineStr">
        <is>
          <t>(6.40%)</t>
        </is>
      </c>
      <c r="G14" s="4" t="inlineStr">
        <is>
          <t>12.00%</t>
        </is>
      </c>
      <c r="H14" s="4" t="inlineStr">
        <is>
          <t>9.40%</t>
        </is>
      </c>
      <c r="I14" s="4" t="inlineStr">
        <is>
          <t>11.90%</t>
        </is>
      </c>
    </row>
    <row r="15">
      <c r="A15" s="4" t="inlineStr">
        <is>
          <t>Adjusted EBITDA Margin as previously presented</t>
        </is>
      </c>
      <c r="B15" s="4" t="inlineStr">
        <is>
          <t>(10.20%)</t>
        </is>
      </c>
      <c r="C15" s="4" t="inlineStr">
        <is>
          <t>0.80%</t>
        </is>
      </c>
      <c r="D15" s="4" t="inlineStr">
        <is>
          <t>(1.60%)</t>
        </is>
      </c>
      <c r="E15" s="4" t="inlineStr">
        <is>
          <t>(7.70%)</t>
        </is>
      </c>
      <c r="F15" s="4" t="inlineStr">
        <is>
          <t>(7.50%)</t>
        </is>
      </c>
      <c r="G15" s="4" t="inlineStr">
        <is>
          <t>12.30%</t>
        </is>
      </c>
      <c r="H15" s="4" t="inlineStr">
        <is>
          <t>8.70%</t>
        </is>
      </c>
      <c r="I15" s="4" t="inlineStr">
        <is>
          <t>10.70%</t>
        </is>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UNAUDITED SUPPLEMENTARY INFORMATION - Summary of Quarterly Results (Parenthetical) (Details) - USD ($) $ in Thousands</t>
        </is>
      </c>
      <c r="B1" s="2" t="inlineStr">
        <is>
          <t>3 Months Ended</t>
        </is>
      </c>
      <c r="D1" s="2" t="inlineStr">
        <is>
          <t>12 Months Ended</t>
        </is>
      </c>
    </row>
    <row r="2">
      <c r="B2" s="2" t="inlineStr">
        <is>
          <t>Jun. 30, 2019</t>
        </is>
      </c>
      <c r="C2" s="2" t="inlineStr">
        <is>
          <t>Mar. 31, 2019</t>
        </is>
      </c>
      <c r="D2" s="2" t="inlineStr">
        <is>
          <t>Dec. 31, 2020</t>
        </is>
      </c>
      <c r="E2" s="2" t="inlineStr">
        <is>
          <t>Dec. 31, 2019</t>
        </is>
      </c>
      <c r="F2" s="2" t="inlineStr">
        <is>
          <t>Dec. 31, 2018</t>
        </is>
      </c>
    </row>
    <row r="3">
      <c r="A3" s="3" t="inlineStr">
        <is>
          <t>Supplementary Disclosures [Abstract]</t>
        </is>
      </c>
    </row>
    <row r="4">
      <c r="A4" s="4" t="inlineStr">
        <is>
          <t>Stock-based compensation expense</t>
        </is>
      </c>
      <c r="C4" s="6" t="n">
        <v>6400</v>
      </c>
      <c r="D4" s="6" t="n">
        <v>2351</v>
      </c>
      <c r="E4" s="6" t="n">
        <v>3876</v>
      </c>
      <c r="F4" s="6" t="n">
        <v>3661</v>
      </c>
    </row>
    <row r="5">
      <c r="A5" s="4" t="inlineStr">
        <is>
          <t>Stock based compensation expense recoveries</t>
        </is>
      </c>
      <c r="B5" s="6" t="n">
        <v>1700</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7:10:05Z</dcterms:created>
  <dcterms:modified xmlns:dcterms="http://purl.org/dc/terms/" xmlns:xsi="http://www.w3.org/2001/XMLSchema-instance" xsi:type="dcterms:W3CDTF">2021-02-24T17:10:05Z</dcterms:modified>
</cp:coreProperties>
</file>